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har" sheetId="7" r:id="rId7"/>
    <s:sheet name="Consolidated Statements of Cash" sheetId="8" r:id="rId8"/>
    <s:sheet name="Note 1 - Organization and Summa" sheetId="9" r:id="rId9"/>
    <s:sheet name="Note 2 - Cash, Cash Equivalents" sheetId="10" r:id="rId10"/>
    <s:sheet name="Note 3 - Fair Values of Assets " sheetId="11" r:id="rId11"/>
    <s:sheet name="Note 4 - Derivative Financial I" sheetId="12" r:id="rId12"/>
    <s:sheet name="Note 5 - Investments in Private" sheetId="13" r:id="rId13"/>
    <s:sheet name="Note 6 - Supplemental Financial" sheetId="14" r:id="rId14"/>
    <s:sheet name="Note 7 - Business Combinations" sheetId="15" r:id="rId15"/>
    <s:sheet name="Note 8 - Intangible Assets" sheetId="16" r:id="rId16"/>
    <s:sheet name="Note 9 - Restructuring Costs" sheetId="17" r:id="rId17"/>
    <s:sheet name="Note 10 - Sale of Development P" sheetId="18" r:id="rId18"/>
    <s:sheet name="Note 11 - Commitments and Conti" sheetId="19" r:id="rId19"/>
    <s:sheet name="Note 12 - Earnings Per Share" sheetId="20" r:id="rId20"/>
    <s:sheet name="Note 13 - Equity Incentive Plan" sheetId="21" r:id="rId21"/>
    <s:sheet name="Note 14 - Income Taxes" sheetId="22" r:id="rId22"/>
    <s:sheet name="Note 15 - Segment and Geographi" sheetId="23" r:id="rId23"/>
    <s:sheet name="Note 16 - Related Parties" sheetId="24" r:id="rId24"/>
    <s:sheet name="Note 17 - Quarterly Financial I" sheetId="25" r:id="rId25"/>
    <s:sheet name="Schedule II - Valuation and Qua" sheetId="26" r:id="rId26"/>
    <s:sheet name="Significant Accounting Policies" sheetId="27" r:id="rId27"/>
    <s:sheet name="Note 2 - Cash, Cash Equivalen28" sheetId="28" r:id="rId28"/>
    <s:sheet name="Note 3 - Fair Values of Asset29" sheetId="29" r:id="rId29"/>
    <s:sheet name="Note 5 - Investments in Priva30" sheetId="30" r:id="rId30"/>
    <s:sheet name="Note 6 - Supplemental Financi31" sheetId="31" r:id="rId31"/>
    <s:sheet name="Note 7 - Business Combinations " sheetId="32" r:id="rId32"/>
    <s:sheet name="Note 8 - Intangible Assets (Tab" sheetId="33" r:id="rId33"/>
    <s:sheet name="Note 9 - Restructuring Costs (T" sheetId="34" r:id="rId34"/>
    <s:sheet name="Note 11 - Commitments and Con35" sheetId="35" r:id="rId35"/>
    <s:sheet name="Note 12 - Earnings Per Share (T" sheetId="36" r:id="rId36"/>
    <s:sheet name="Note 13 - Equity Incentive Pl37" sheetId="37" r:id="rId37"/>
    <s:sheet name="Note 14 - Income Taxes (Tables)" sheetId="38" r:id="rId38"/>
    <s:sheet name="Note 15 - Segment and Geograp39" sheetId="39" r:id="rId39"/>
    <s:sheet name="Note 17 - Quarterly Financial40" sheetId="40" r:id="rId40"/>
    <s:sheet name="Schedule II - Valuation and Q41" sheetId="41" r:id="rId41"/>
    <s:sheet name="Note 1 - Organization and Sum42" sheetId="42" r:id="rId42"/>
    <s:sheet name="Note 2 - Cash, Cash Equivalen43" sheetId="43" r:id="rId43"/>
    <s:sheet name="Note 2 - Cash, Cash Equivalen44" sheetId="44" r:id="rId44"/>
    <s:sheet name="Note 2 - Amortized Cost and Est" sheetId="45" r:id="rId45"/>
    <s:sheet name="Note 3 - Fair Values of Asset46" sheetId="46" r:id="rId46"/>
    <s:sheet name="Note 3 - Assets and Liabilites " sheetId="47" r:id="rId47"/>
    <s:sheet name="Note 4 - Derivative Financial48" sheetId="48" r:id="rId48"/>
    <s:sheet name="Note 5 - Investments in Priva49" sheetId="49" r:id="rId49"/>
    <s:sheet name="Note 5 - Value of Investments I" sheetId="50" r:id="rId50"/>
    <s:sheet name="Note 6 - Supplemental Financi51" sheetId="51" r:id="rId51"/>
    <s:sheet name="Note 6 - Inventory (Details)" sheetId="52" r:id="rId52"/>
    <s:sheet name="Note 6 - Prepaid Expenses and O" sheetId="53" r:id="rId53"/>
    <s:sheet name="Note 6 - Software, Equipment an" sheetId="54" r:id="rId54"/>
    <s:sheet name="Note 6 - Accrued Liabilities (D" sheetId="55" r:id="rId55"/>
    <s:sheet name="Note 6 - Accrued Rebate Activit" sheetId="56" r:id="rId56"/>
    <s:sheet name="Note 6 - Other Long-term Liabil" sheetId="57" r:id="rId57"/>
    <s:sheet name="Note 7 - Business Combination58" sheetId="58" r:id="rId58"/>
    <s:sheet name="Note 7 - Preliminary Allocation" sheetId="59" r:id="rId59"/>
    <s:sheet name="Note 7 - Pro Forma Results (Det" sheetId="60" r:id="rId60"/>
    <s:sheet name="Note 8 - Intangible Assets (Det" sheetId="61" r:id="rId61"/>
    <s:sheet name="Note 8 - Intangible Assets (D62" sheetId="62" r:id="rId62"/>
    <s:sheet name="Note 8 - Acquired Intangible As" sheetId="63" r:id="rId63"/>
    <s:sheet name="Note 8 - Amortization Expense o" sheetId="64" r:id="rId64"/>
    <s:sheet name="Note 8 - Future Amortization Ex" sheetId="65" r:id="rId65"/>
    <s:sheet name="Note 9 - Restructuring Costs (D" sheetId="66" r:id="rId66"/>
    <s:sheet name="Note 9 - Summary of Restructuri" sheetId="67" r:id="rId67"/>
    <s:sheet name="Note 10 - Sale of Development68" sheetId="68" r:id="rId68"/>
    <s:sheet name="Note 11 - Commitments and Con69" sheetId="69" r:id="rId69"/>
    <s:sheet name="Note 11 - Future Minimum Annual" sheetId="70" r:id="rId70"/>
    <s:sheet name="Note 11 - Change in Accrued War" sheetId="71" r:id="rId71"/>
    <s:sheet name="Note 12 - Basic and Diluted Net" sheetId="72" r:id="rId72"/>
    <s:sheet name="Note 12 - Excluded Anti-Diluted" sheetId="73" r:id="rId73"/>
    <s:sheet name="Note 13 - Equity Incentive Pl74" sheetId="74" r:id="rId74"/>
    <s:sheet name="Note 13 - Stock Option Activiti" sheetId="75" r:id="rId75"/>
    <s:sheet name="Note 13 - Stock Option Activi76" sheetId="76" r:id="rId76"/>
    <s:sheet name="Note 13 - Stock Options by Exer" sheetId="77" r:id="rId77"/>
    <s:sheet name="Note 13 - Restricted Stock Awar" sheetId="78" r:id="rId78"/>
    <s:sheet name="Note 13 - Black-scholes Option " sheetId="79" r:id="rId79"/>
    <s:sheet name="Note 13 - Stock-based Compensat" sheetId="80" r:id="rId80"/>
    <s:sheet name="Note 13 - Shares Reserved for F" sheetId="81" r:id="rId81"/>
    <s:sheet name="Note 14 - Income Taxes (Details" sheetId="82" r:id="rId82"/>
    <s:sheet name="Note 14 - Net Income (Loss) bef" sheetId="83" r:id="rId83"/>
    <s:sheet name="Note 14 - Component of Income T" sheetId="84" r:id="rId84"/>
    <s:sheet name="Note 14 - Deferred Tax Assets a" sheetId="85" r:id="rId85"/>
    <s:sheet name="Note 14 - Net Operating Losses " sheetId="86" r:id="rId86"/>
    <s:sheet name="Note 14 - Reconciliation of Inc" sheetId="87" r:id="rId87"/>
    <s:sheet name="Note 14 - Reconciliation of I88" sheetId="88" r:id="rId88"/>
    <s:sheet name="Note 14 - Changes in Unrecogniz" sheetId="89" r:id="rId89"/>
    <s:sheet name="Note 15 - Segment and Geograp90" sheetId="90" r:id="rId90"/>
    <s:sheet name="Note 15 - Net Revenue and Gross" sheetId="91" r:id="rId91"/>
    <s:sheet name="Note 15 - Net Revenue Based on " sheetId="92" r:id="rId92"/>
    <s:sheet name="Note 15 - Net Revenue to Each S" sheetId="93" r:id="rId93"/>
    <s:sheet name="Note 15 - Long-Lived Assets by " sheetId="94" r:id="rId94"/>
    <s:sheet name="Note 15 - Major Customers (Deta" sheetId="95" r:id="rId95"/>
    <s:sheet name="Note 16 - Related Parties (Deta" sheetId="96" r:id="rId96"/>
    <s:sheet name="Note 17 - Quarterly Financial97" sheetId="97" r:id="rId97"/>
    <s:sheet name="Schedule II - Valuation and Q98" sheetId="98" r:id="rId98"/>
  </s:sheets>
  <s:definedNames/>
  <s:calcPr calcId="124519" calcMode="auto" fullCalcOnLoad="1"/>
</s:workbook>
</file>

<file path=xl/sharedStrings.xml><?xml version="1.0" encoding="utf-8"?>
<sst xmlns="http://schemas.openxmlformats.org/spreadsheetml/2006/main" uniqueCount="967">
  <si>
    <t>Document And Entity Information - USD ($)</t>
  </si>
  <si>
    <t>12 Months Ended</t>
  </si>
  <si>
    <t>Jan. 30, 2016</t>
  </si>
  <si>
    <t>Mar. 23, 2016</t>
  </si>
  <si>
    <t>Aug. 01, 2015</t>
  </si>
  <si>
    <t>Entity Registrant Name</t>
  </si>
  <si>
    <t>SIGMA DESIGNS INC</t>
  </si>
  <si>
    <t>Entity Central Index Key</t>
  </si>
  <si>
    <t>Trading Symbol</t>
  </si>
  <si>
    <t>sigm</t>
  </si>
  <si>
    <t>Current Fiscal Year End Date</t>
  </si>
  <si>
    <t>--01-30</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an. 30,
		2016</t>
  </si>
  <si>
    <t>Document Fiscal Year Focus</t>
  </si>
  <si>
    <t>Document Fiscal Period Focus</t>
  </si>
  <si>
    <t>FY</t>
  </si>
  <si>
    <t>Amendment Flag</t>
  </si>
  <si>
    <t>false</t>
  </si>
  <si>
    <t>Consolidated Balance Sheets - USD ($)</t>
  </si>
  <si>
    <t>Jan. 31, 2015</t>
  </si>
  <si>
    <t>Current assets</t>
  </si>
  <si>
    <t>Cash and cash equivalents</t>
  </si>
  <si>
    <t>Short-term marketable securities</t>
  </si>
  <si>
    <t>Restricted cash</t>
  </si>
  <si>
    <t>Accounts receivable, net of allowances of $2,002 as of January 30, 2016 and $1,502 as of January 31, 2015</t>
  </si>
  <si>
    <t>Inventory</t>
  </si>
  <si>
    <t>Deferred tax assets</t>
  </si>
  <si>
    <t xml:space="preserve"> </t>
  </si>
  <si>
    <t>Prepaid expenses and other current assets</t>
  </si>
  <si>
    <t>Total current assets</t>
  </si>
  <si>
    <t>Long-term marketable securities</t>
  </si>
  <si>
    <t>Software, equipment and leasehold improvements, net</t>
  </si>
  <si>
    <t>Intangible assets, net</t>
  </si>
  <si>
    <t>Goodwill</t>
  </si>
  <si>
    <t>Deferred tax assets, net of current portion</t>
  </si>
  <si>
    <t>Long-term investments</t>
  </si>
  <si>
    <t>Other non-current assets</t>
  </si>
  <si>
    <t>Total assets</t>
  </si>
  <si>
    <t>Current liabilities</t>
  </si>
  <si>
    <t>Accounts payable</t>
  </si>
  <si>
    <t>Accrued compensation and related benefits</t>
  </si>
  <si>
    <t>Accrued liabilities</t>
  </si>
  <si>
    <t>Total current liabilities</t>
  </si>
  <si>
    <t>Income taxes payable</t>
  </si>
  <si>
    <t>Long-term deferred tax liabilities</t>
  </si>
  <si>
    <t>Other long-term liabilities</t>
  </si>
  <si>
    <t>Total liabilities</t>
  </si>
  <si>
    <t>Commitments and contingencies (Note 11)</t>
  </si>
  <si>
    <t>Shareholders’ equity</t>
  </si>
  <si>
    <t>Preferred stock; no par value, 2,000,000 shares authorized; none issued and outstanding</t>
  </si>
  <si>
    <t>Common stock and additional paid-in capital; no par value; 100,000,000 shares authorized; 41,424,377 issued and 36,748,628 outstanding as of January 30, 2016 and 39,973,689 issued and 35,314,546 outstanding as of January 31, 2015</t>
  </si>
  <si>
    <t>Treasury stock, at cost, 4,675,749 shares as of January 30, 2016 and 4,659,143 shares as of January 31, 2015</t>
  </si>
  <si>
    <t>Accumulated other comprehensive loss</t>
  </si>
  <si>
    <t>Accumulated deficit</t>
  </si>
  <si>
    <t>Total shareholders’ equity</t>
  </si>
  <si>
    <t>Total liabilities and shareholders’ equity</t>
  </si>
  <si>
    <t>Consolidated Balance Sheets (Parentheticals) - USD ($) $ in Thousands</t>
  </si>
  <si>
    <t>Accounts receivable,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 in Thousands</t>
  </si>
  <si>
    <t>Feb. 01, 2014</t>
  </si>
  <si>
    <t>Net revenue</t>
  </si>
  <si>
    <t>Cost of revenue</t>
  </si>
  <si>
    <t>Gross profit</t>
  </si>
  <si>
    <t>Operating expenses</t>
  </si>
  <si>
    <t>Research and development</t>
  </si>
  <si>
    <t>Sales and marketing</t>
  </si>
  <si>
    <t>General and administrative</t>
  </si>
  <si>
    <t>Restructuring costs</t>
  </si>
  <si>
    <t>Impairment of IP, mask sets and design tools</t>
  </si>
  <si>
    <t>Total operating expenses</t>
  </si>
  <si>
    <t>Loss from operations</t>
  </si>
  <si>
    <t>Gain on sale of development project</t>
  </si>
  <si>
    <t>Gain on sale of privately-held investments, net of impairment</t>
  </si>
  <si>
    <t>Interest and other income, net</t>
  </si>
  <si>
    <t>Income (loss) before income taxes</t>
  </si>
  <si>
    <t>Provision for income taxes</t>
  </si>
  <si>
    <t>Net income (loss)</t>
  </si>
  <si>
    <t>Net income (loss) per common share:</t>
  </si>
  <si>
    <t>Basic (in dollars per share)</t>
  </si>
  <si>
    <t>Diluted (in dollars per share)</t>
  </si>
  <si>
    <t>Shares used in computing net income (loss) per share:[converted]</t>
  </si>
  <si>
    <t>Basic (in shares)</t>
  </si>
  <si>
    <t>Diluted (in shares)</t>
  </si>
  <si>
    <t>Consolidated Statements of Comprehensive Loss - USD ($) $ in Thousands</t>
  </si>
  <si>
    <t>Other comprehensive loss:</t>
  </si>
  <si>
    <t>Currency translation adjustments, net of $0 tax in 2016, 2015 and 2014</t>
  </si>
  <si>
    <t>Unrealized losses on marketable securities, net of $0 tax in 2016, 2015 and 2014</t>
  </si>
  <si>
    <t>Other comprehensive loss</t>
  </si>
  <si>
    <t>Comprehensive loss</t>
  </si>
  <si>
    <t>Consolidated Statements of Comprehensive Loss (Parentheticals) - USD ($)</t>
  </si>
  <si>
    <t>Currency translation adjustments, tax</t>
  </si>
  <si>
    <t>Unrealized (losses) gains on marketable securities, tax</t>
  </si>
  <si>
    <t>Consolidated Statements of Shareholders' Equity - USD ($)</t>
  </si>
  <si>
    <t>Common Stock [Member]</t>
  </si>
  <si>
    <t>Treasury Stock [Member]</t>
  </si>
  <si>
    <t>Accumulated Net Investment Gain (Loss) Attributable to Parent [Member]</t>
  </si>
  <si>
    <t>Accumulated Foreign Currency Adjustment Attributable to Parent [Member]</t>
  </si>
  <si>
    <t>Retained Earnings [Member]</t>
  </si>
  <si>
    <t>Total</t>
  </si>
  <si>
    <t>Balance (in shares) at Feb. 02, 2013</t>
  </si>
  <si>
    <t>Balance at Feb. 02, 2013</t>
  </si>
  <si>
    <t>Unrealized loss on marketable securities</t>
  </si>
  <si>
    <t>Currency translation adjustments</t>
  </si>
  <si>
    <t>Stock-based compensation expense</t>
  </si>
  <si>
    <t>Tax effect related to share awards</t>
  </si>
  <si>
    <t>Net proceeds from common stock issued under share plans (in shares)</t>
  </si>
  <si>
    <t>Net proceeds from common stock issued under share plans</t>
  </si>
  <si>
    <t>Repurchase of common stock (in shares)</t>
  </si>
  <si>
    <t>Repurchase of common stock</t>
  </si>
  <si>
    <t>Balance (in shares) at Feb. 01, 2014</t>
  </si>
  <si>
    <t>Balance at Feb. 01, 2014</t>
  </si>
  <si>
    <t>Balance (in shares) at Jan. 31, 2015</t>
  </si>
  <si>
    <t>Balance at Jan. 31, 2015</t>
  </si>
  <si>
    <t>Balance (in shares) at Jan. 30, 2016</t>
  </si>
  <si>
    <t>Balance at Jan. 30, 2016</t>
  </si>
  <si>
    <t>Consolidated Statements of Cash Flows - USD ($)</t>
  </si>
  <si>
    <t>Cash flows from operating activities</t>
  </si>
  <si>
    <t>Adjustments to reconcile net income (loss) to net cash provided by (used in) operating activities:</t>
  </si>
  <si>
    <t>Depreciation and amortization</t>
  </si>
  <si>
    <t>Stock-based compensation</t>
  </si>
  <si>
    <t>Provision for excess and obsolete inventory</t>
  </si>
  <si>
    <t>Provision for sales returns, discounts, and doubtful accounts</t>
  </si>
  <si>
    <t>Deferred income taxes</t>
  </si>
  <si>
    <t>(Loss) gain on disposal of software, equipment and leasehold improvements</t>
  </si>
  <si>
    <t>Gain on sale of privately-held investment</t>
  </si>
  <si>
    <t>Excess tax expense from stock-based compensation</t>
  </si>
  <si>
    <t>Impairment of intangibles, IP, mask sets, and design tools</t>
  </si>
  <si>
    <t>Impairment of privately-held investments</t>
  </si>
  <si>
    <t>Other non-cash activities</t>
  </si>
  <si>
    <t>Changes in operating assets and liabilities:</t>
  </si>
  <si>
    <t>Accounts receivable</t>
  </si>
  <si>
    <t>Accrued liabilities, compensation and related benefits</t>
  </si>
  <si>
    <t>Net cash provided by (used in) operating activities</t>
  </si>
  <si>
    <t>Cash flows from investing activities</t>
  </si>
  <si>
    <t>Purchases of marketable securities</t>
  </si>
  <si>
    <t>Sales and maturities of marketable securities</t>
  </si>
  <si>
    <t>Purchases of software, equipment and leasehold improvements</t>
  </si>
  <si>
    <t>Purchases of IP</t>
  </si>
  <si>
    <t>Proceeds from sale of development project, net of transaction fees</t>
  </si>
  <si>
    <t>Proceeds from sale of privately-held investment</t>
  </si>
  <si>
    <t>Net cash paid in connection with acquisition</t>
  </si>
  <si>
    <t>Repayment of note receivable</t>
  </si>
  <si>
    <t>Net cash (used in) provided by investing activities</t>
  </si>
  <si>
    <t>Cash flows from financing activities</t>
  </si>
  <si>
    <t>Net proceeds from exercise of employee stock options and stock purchase rights</t>
  </si>
  <si>
    <t>Excess tax (expense) benefit from stock-based compensation</t>
  </si>
  <si>
    <t>Net share settlement and/or repurchase of common stock</t>
  </si>
  <si>
    <t>Net cash provided by financing activities</t>
  </si>
  <si>
    <t>Effect of foreign exchange rate changes on cash and cash equivalents</t>
  </si>
  <si>
    <t>Net (decrease) increase in cash and cash equivalents</t>
  </si>
  <si>
    <t>Cash and cash equivalents, beginning of period</t>
  </si>
  <si>
    <t>Cash and cash equivalents, end of period</t>
  </si>
  <si>
    <t>Supplemental disclosure of cash flow information:</t>
  </si>
  <si>
    <t>Cash paid for income taxes</t>
  </si>
  <si>
    <t>Note 1 - Organization and Summary of Significant Accounting Policies</t>
  </si>
  <si>
    <t>Notes to Financial Statements</t>
  </si>
  <si>
    <t>Organization, Consolidation, Basis of Presentation, Business Description and Accounting Policies [Text Block]</t>
  </si>
  <si>
    <t xml:space="preserve"> 1. Organization and summary of significant accounting policies Organization and nature of operations: Basis of presentation: Accounting period: Restructuring charges: Use of estimates in the preparation of financial statements: Fair value of financial instrument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or certain of our assets and liabilities, including cash and cash equivalents, accounts receivable, accounts payable and other current liabilities, the carrying amounts approximate their fair value due to the relatively short maturity of these items. Marketable securities consist of available-for-sale securities that are reported at fair value with the related unrealized gains and losses included in accumulated other comprehensive income (loss), a component of shareholders’ equity. The fair value of cash equivalents and certain marketable securities is determined based on “Level 1” inputs, which consist of quoted prices in active markets for identical assets. In accordance with the fair value accounting requirements, companies may choose to measure eligible financial instruments and certain other items at fair value. We have not elected the fair value option for any eligible financial instruments. Derivative financial instruments: Cash and cash equivalents: Short and long-term marketable securities: The difference between amortized cost (cost adjusted for amortization of premiums and accretion of discounts, which is recognized as an adjustment to interest income) and fair value, representing unrealized holding gains or losses, are recorded separately as a component of accumulated other comprehensive income (loss) within shareholders’ equity. Any gains and losses on the sale of marketable securities are determined based on the specific identification method. We monitor all of our marketable securities for impairment and if these securities are reported to have a decline in fair value, we use significant judgment to identify events or circumstances that would likely have a significant adverse effect on the future value of each investment including: (i) the nature of the investment; (ii) the cause and duration of any impairment; (iii) the financial condition and future prospects of the issuer; (iv) for securities with a reported decline in fair value, our ability to hold the security for a period of time sufficient to allow for any anticipated recovery of fair value; (v) the extent to which fair value may differ from cost; and (vi) a comparison of the income generated by the securities compared to alternative investments. We recognize an impairment charge if a decline in the fair value of our marketable securities is judged to be other-than-temporary. No such impairment charges were recorded in fiscal 2016, 2015 or 2014. Accounts receivable and allowances: We defer recognition of revenue and the related receivable when we cannot estimate whether collectability is reasonably assured at the time products and services are delivered to our customers. We also provide allowances for bad debt and sales returns. In establishing the allowance for bad debt, in cases where we are aware of circumstances that may impair a specific customer’s ability to meet its financial obligations subsequent to the original sale, we will record an allowance against amounts due, and thereby reduce the net recognized receivable to the amount we reasonably believe will be collected. For all other customers, we recognize allowances for doubtful accounts based on the length of time the receivables are past due, industry and geographic concentrations, the current business environment and our historical experience. In establishing the allowance for sales returns, we make estimates of potential future returns of products for which revenue has been recognized in the current period, including analyzing historical returns, current economic trends and changes in customer demand and acceptance of our products. Our allowance for sales returns, discounts and bad debt was $2.0 million and $1.5 million at January 30, 2016 and January 31, 2015, respectively. If the financial condition of our customers were to deteriorate, resulting in an impairment of their ability to make payments, or future product returns increased, additional allowances may be required. Inventory: We write-off inventory that is obsolete. Obsolescence is determined from several factors, including competitiveness of product offerings, market conditions and product life cycles. Provisions for excess and obsolete inventory are charged to cost of revenue. At the time of the loss recognition, a new, lower-cost basis for that inventory is established and subsequent changes in facts and circumstances do not result in the restoration or increase in that newly established cost basis. If this lower-cost inventory is subsequently sold, we will realize higher gross margins for those products. Inventory write-downs inherently involve assumptions and judgments as to amount of future sales and selling prices. As a result of our inventory valuation reviews, we charged provisions for excess and obsolete inventory of approximately $3.2 million, $4.3 million and $0.8 million to cost of revenue for fiscal 2016, 2015 and 2014, respectively. We have sold through $0.9 million, $0.6 million and $1.0 million of inventory that we had previously recorded as excess and obsolete in fiscal 2016, 2015 and 2014, respectively. Although we believe that the assumptions we use in estimating inventory write-downs are reasonable, significant future changes in these assumptions could produce a significantly different result. There can be no assurances that future events and changing market conditions will not result in significant inventory write-downs. Warranty: Software, equipment and leasehold improvements: Business combinations : Intangible and other long-lived assets: The amounts and useful lives assigned to intangible and other long-lived assets acquired, other than goodwill, impact the amount and timing of future amortization. Intangible assets include those acquired through business combinations and intellectual property that we purchase for incorporation into our product designs. We begin amortizing such intellectual property at the time that we begin shipment of the associated products into which it is incorporated. We amortize the intellectual property over the estimated useful life of the associated products, generally two to three years. Goodwill is recorded as the difference, if any, between the aggregate consideration paid for an acquisition and the fair value of the net tangible and intangible assets acquired. Other intangible assets primarily represent purchased developed technology, customer relationships, purchased IP, non-compete agreements and trademarks. We currently amortize our intangible assets with definitive lives over periods ranging from three to ten years using a method that reflects the pattern in which the economic benefits of the intangible assets are consumed or otherwise used or, if that pattern cannot be reliably determined, using a straight-line amortization method. Impairment of goodwill and other long-lived assets: We evaluate goodwill on an annual basis as of the last day of our fiscal year or whenever events or changes in circumstances indicate the carrying value may not be recoverable. We first assess qualitative factors to determine whether it is more likely than not that the fair value of a reporting unit is less than its carrying amount. If we conclude that it is more likely than not that the fair value of a reporting unit is less than its carrying amount, we conduct a two-step quantitative goodwill impairment test. The first step requires identifying the reporting units and comparing the fair value of each reporting unit to its net book value, including goodwill. We have identified that we operate one reporting unit and the fair value of our operating unit is determined to be equal to our market capitalization as determined through quoted market prices, adjusted for a reasonable control premium. We estimate the control premium based on a review of acquisitions of comparable semiconductor companies that were completed during the last four years. If the carrying amount of a reporting unit exceeds the reporting unit’s fair value, we perform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Determining the fair value of a reporting unit is judgmental in nature and involves the use of significant estimates and assumptions. These estimates and assumptions include forecasts of revenue and operating margins used to calculate projected future cash flows, risk-adjusted discount rates, future economic and market conditions and a determination of appropriate market comparables. We base our fair value estimates on assumptions we believe to be reasonable at that time, however, actual future results may differ from those estimates. Future competitive, market and economic conditions could negatively impact key assumptions including our market capitalization, actual control premiums or the carrying value of our net assets, which could require us to realize an additional impairment. Long-term investments: Investments in private equity securities of less than 20% owned companies are accounted for using the cost method unless we can exercise significant influence or the investee is economically dependent upon us, in which case the equity method is used. We evaluate our long-term investments for impairment annually or whenever events or changes in circumstances indicate that the carrying value of these assets may not be recoverable. Revenue recognition: On occasion, we derive revenue from the license of our internally developed intellectual property (“IP”). IP licensing agreements that we enter into generally provide licensees the right to incorporate our IP components in their products with terms and conditions that vary by licensee. Our license fee arrangements generally include multiple deliverables and we are required to determine whether there is more than one unit of accounting. To the extent that the deliverables are separable into multiple units of accounting, we allocate the total fee on such arrangements to the individual units of accounting using management’s best estimate of selling price ("ESP"), if third party evidence ("TPE") or vendor specific objective evidence ("VSOE") does not exist. We defer revenue recognition for consideration that is contingent upon future performance or other contractual terms. Our process for determining our ESP for deliverables without VSOE or TPE considers multiple factors that may vary depending upon the unique facts and circumstances related to each deliverable. The key factors that we consider in developing the ESPs include the nature and complexity of the licensed technologies, our cost to provide the deliverables, the availability of substitute technologies in the marketplace and our historical pricing practices. We then recognize revenue for each unit of accounting depending on the nature of the deliverable(s) comprising the unit of accounting in accordance with the revenue recognition criteria mentioned above. Fees under these agreements generally include (a) license fees relating to our IP, (b) engineering services, and (c) support services. Historically, each of these elements has standalone value and therefore each are treated as separate units of accounting. Any future licensing arrangements will be analyzed based on the specific facts and circumstances which may be different than our historical licensing arrangements. For deliverables related to licenses of our technology that involve significant engineering services, we recognize revenue in accordance with the provisions of the proportional performance method or “milestone.” We determine costs associated with engineering services using actual labor dollars incurred and estimate other direct or incremental costs allocated based on the percentage of time the engineer(s) spent on the project. These costs are deferred until revenue recognition criteria have been met, at which time they are reclassified as cost of revenue. Licensing revenue deliverables are generally recognized using the milestone method. Under the milestone method, we recognize revenue that is contingent upon the achievement of a substantive milestone in its entirety in the period in which the milestone is achieved. To be considered substantive, the consideration earned by achieving the milestone should be (a) commensurate with either (i) the vendor’s performance to achieve the milestone or (ii) to the enhancement of the value of the item delivered as a result of a specific outcome resulting from the vendor’s performance to achieve the milestone (b) the consideration should relate solely to past performance, and (c) the consideration should be reasonable relative to all deliverables and payment terms in the arrangement. Other milestones that do not fall under the definition of a milestone under the milestone method are recognized under the authoritative guidance concerning revenue recognition. Licensing revenue was zero, $4.8 million and $15.4 million during fiscal 2016, 2015 and 2014, respectively. We derive a portion of our revenues in the form of fees from members of a wholly-owned entity dedicated to the marketing, development and proliferation of the Z-Wave brand. Membership fees vary based on level and are generally billed on an annual basis with no obligation to renew. Revenue from membership dues is recognized in the month earned. Membership dues received in advance are included in deferred revenues and recognized as revenue ratably over the appropriate period, which is generally twelve months or less. The monthly dues are generally structured to cover the administrative costs and membership services. Membership revenue was approximately $1.9 million, $0.9 million and zero during fiscal 2016, 2015 and 2014, respectively. We defer revenue when payments are received from customers in advance of revenue recognition. Deferred revenue at both January 30, 2016 and January 31, 2015 was $0.4 million, and is included in accrued liabilities in the accompanying consolidated balance sheets. Cost of revenue: Foreign currency: , property, plant and equipment, and liabilities are recorded at historical rates. Gains and losses from these remeasurements as well as other transaction gains and losses are included in interest and other income, net, in the consolidated statements of operations. Our subsidiaries that utilize foreign currency as their functional currency translate such currency into U.S. dollars using (i) the exchange rate on the balance sheet dates for assets and liabilities, and (ii) the average exchange rates prevailing during the period for revenues and expenses. Any translation adjustments resulting from this process are shown separately as a component of accumulated other comprehensive income (loss) within shareholders’ equity in the consolidated balance sheets. Foreign currency transaction gains and losses resulted in net losses of approximately $0.2 million, $1.0 million and $0.2 million in fiscal 2016, 2015 and 2014, respectively. Concentration of credit risk: Sales to our recurring and new customers are generally made on open account, a prepaid or letter of credit basis. We perform ongoing credit evaluations of our customers and generally do not require collateral for sales on credit. We review our accounts receivable balances to determine if any receivables will potentially be uncollectible and include any amounts that are determined to be uncollectible in our allowance for doubtful accounts. Provisions: Income taxes: The impact of an uncertain income tax position on the income tax return must be recognized as the largest amount that is more-likely-than-not to be sustained upon audit by the relevant taxing authority. An uncertain income tax position will not be recognized if it has less than a 50% likelihood of being sustained. Stock-based compensation: . Stock option awards are measured using the Black-Scholes option pricing model. The value of the portion of the award that is ultimately expected to vest is recognized as expense on a ratable basis over the requisite service period for time-based awards and on a graded basis for performance-based awards in our consolidated statements of operations. We estimate forfeitures, based on historical experience, at the time of grant and revise our estimates, if necessary, in subsequent periods if actual forfeitures differ from those estimates. We recognize a benefit from share-based compensation in the Consolidated Statements of Shareholders’ Equity if an excess tax benefit is realized. Further information regarding stock-based compensation can be found in Note 13, “Equity incentive plans and employee benefits.” Research and development costs: Advertising costs: in fiscal 2016, 2015 and 2014, respectively. Comprehensive income (loss): Recent accounting pronouncements: In March 2016, the Financial Accounting Standards Board (“FASB”) issued Accounting Standards Update No. 2016-08, Revenue from Contracts with Customers: Principal versus Agent Considerations Revenue from Contracts with Customers In February 2016, the FASB issued Accounting Standards Update No. 2016-02, Leases (Topic 842) In January 2016, the FASB issued Accounting Standards Update No. 2016-1, Recognition and Measurement of Financial Assets and Financial Liabilities (Topic 825) In September 2015, the FASB issued Accounting Standards Update No. 2015-16, Business Combinations (Topic 805): Simplifying the Accounting for Measurement-Period Adjustments . The adoption of this standard is not expected to have a material impact on our consolidated financial statements. In July 2015, the FASB issued Accounting Standards Update No. 2015-11, Simplifying the Measurement of Inventory (“ASU 2015-11”), which changes guidance for subsequent measurement of inventory within the scope of the Update from the lower of cost or market to the lower of cost and net realizable value. ASU 2015-11 is effective for us beginning in the first quarter of fiscal 2018 with early adoption permitted. The adoption of this standard is not expected to have a material impact on our consolidated financial statements. In August 2014, the FASB issued Accounting Standards Update No. 2014-15, Disclosure of Uncertainties about an Entity’s Ability to Continue as a Going Concern In May 2014, the FASB issued Accounting Standards Update No. 2014-09, Revenue from Contracts with Customers (Topic 606) Accounting standards that were recently adopted are summarized as follows: In November 2015, the FASB issued Accounting Standards Update No. 2015-17, Balance Sheet Classification of Deferred Taxes 0, 2016, thus resulting in the reclassification of current deferred tax assets to noncurrent on the accompanying consolidated balance sheet. The prior reporting period was not retrospectively adjusted. The adoption of this standard had no impact on our consolidated results of net income (loss) or comprehensive income (loss) .</t>
  </si>
  <si>
    <t>Note 2 - Cash, Cash Equivalents and Marketable Securities</t>
  </si>
  <si>
    <t>Cash, Cash Equivalents, and Marketable Securities [Text Block]</t>
  </si>
  <si>
    <t xml:space="preserve"> 2. Cash, cash equivalents and marketable securities As of January 3 0, 2016 and January 31, 2015, we had $0.9 million and $0.4 million, respectively, of restricted cash. As of January 31, 2015, restricted cash related to an office-space operating lease and other transactions and as of January 30, 2016, this amount also included an escrow withholding in association with our acquisition of Bretelon, which is not included in the amounts below. Cash, cash equivalents and marketable securities consist of the following (in thousands): January 30, 2016 January 31, 2015 Book Value Net Unrealized Gains (Losses) Fair Value Book Value Net Unrealized Gains (Losses) Fair Value Corporate bonds $ 7,052 $ (7 ) $ 7,045 $ 9,130 $ 153 $ 9,283 Fixed income mutual funds 1,255 32 1,287 1,324 (11 ) 1,313 Money market funds 88 - 88 7,650 - 7,650 Total cash equivalents and marketable securities $ 8,395 $ 25 8,420 $ 18,104 $ 142 18,246 Cash on hand held in the United States 4,141 12,042 Cash on hand held overseas 59,561 63,810 Total cash on hand 63,702 75,852 Total cash, cash equivalents and marketable securities $ 72,122 $ 94,098 Reported as: Cash and cash equivalents $ 63,790 $ 83,502 Short-term marketable securities 4,805 6,347 Long-term marketable securities 3,527 4,249 $ 72,122 $ 94,098 The amortized cost and estimated fair value of cash equivalents and marketable securities, by contractual maturity, are as follows (in thousands): January 30, 2016 January 31, 2015 Book Value Fair Value Book Value Fair Value Due in one year or less $ 4,863 $ 4,893 $ 13,995 $ 13,997 Due in greater than one year 3,532 3,527 4,109 4,249 Total $ 8,395 $ 8,420 $ 18,104 $ 18,246 </t>
  </si>
  <si>
    <t>Note 3 - Fair Values of Assets and Liabilities</t>
  </si>
  <si>
    <t>Fair Value Disclosures [Text Block]</t>
  </si>
  <si>
    <t xml:space="preserve"> 3. Fair values of assets and liabilities Fair value is defined as, “the price that would be received to sell an asset or paid to transfer a liability in an orderly transaction between market participants at the measurement date (exit price).” The accounting standards establish a consistent framework for measuring fair value and disclosure requirements about fair value measurements and among other things, require us to maximize the use of observable inputs and minimize the use of unobservable inputs when measuring fair value. Fair value hierarchy The accounting standards discuss valuation techniques, such as the market approach (comparable market prices), the income approach (present value of future income or cash flow), and the cost approach (cost to replace the service capacity of an asset or replacement cost). The standards utilize a fair value hierarchy that prioritizes the inputs to valuation techniques used to measure fair value into three broad levels. The following is a brief description of those three levels: ● Level 1 ● Level 2 ● Level 3 Determination of fair value Our cash equivalents and marketable securities are classified within Level 1 of the fair value hierarchy because they are valued using quoted market prices, broker or dealer quotations or alternative pricing sources with reasonable levels of price transparency. The types of marketable securities valued based on quoted market prices in active markets include most U.S. government and agency securities, sovereign government obligations, money market securities and certain corporate obligations with high credit ratings and an ongoing trading market. The tables below present the balances of our assets and liabilities measured at fair value on a recurring basis (in thousands): January 30, 2016 Fair Value Quoted Prices in Active Markets for Identical Assets (Level 1) Significant Observable Inputs (Level 2) Significant Unobservable Inputs (Level 3) Corporate bonds $ 7,045 $ 7,045 $ - $ - Fixed income mutual funds 1,287 1,287 - - Money market funds 88 88 - - Total cash equivalents and marketable securities 8,420 8,420 - - Restricted cash 900 900 - - Total assets measured at fair value $ 9,320 $ 9,320 $ - $ - January 31, 2015 Fair Value Quoted Prices in Active Markets for Identical Assets (Level 1) Significant Observable Inputs (Level 2) Significant Unobservable Inputs (Level 3) Corporate bonds $ 9,283 $ 9,283 $ - $ - Money market funds 7,650 7,650 - - Fixed income mutual funds 1,313 1,313 - - Total cash equivalents and marketable securities 18,246 18,246 - - Restricted cash 400 400 - - Total assets measured at fair value $ 18,646 $ 18,646 $ - $ - Assets measured and recorded at fair value on a non-recurring basis Our non-marketable preferred stock investments in privately-held venture capital funded technology companies are recorded at cost and are adjusted to fair value only in the event that they become other-than-temporarily impaired. As of January 30, 2016, we held equity investments in three privately-held venture capital funded technology companies and an equity investment in one joint venture, with an aggregate carrying value of $2.9 million. During fiscal 2016, 2015 and 2014, we recorded impairment charges of $0.4 million, $0.6 million and $0.6 million, respectively, in connection with our privately-held investments as we concluded the impairment to be other-than-temporary. We did not identify any other events or changes in circumstances that may have had a significant adverse effect on the fair value of these investments as of January 30, 2016. Each of these equity investments in privately-held companies constituted less than a 20% ownership position. Furthermore, we do not believe that we have the ability to exert significant influence over any of these companies.</t>
  </si>
  <si>
    <t>Note 4 - Derivative Financial Instruments</t>
  </si>
  <si>
    <t>Derivative Instruments and Hedging Activities Disclosure [Text Block]</t>
  </si>
  <si>
    <t xml:space="preserve"> 4. Derivative financial instruments Foreign exchange contracts are recognized either as assets or as liabilities on the balance sheet at fair value at the end of each reporting period. We have used foreign currency derivatives such as forward and option contracts as hedges against certain anticipated transactions denominated in Israeli shekels, or NIS. We do not assess derivative contracts for hedge effectiveness and thus such contracts do not qualify for hedge accounting. Therefore, we recognize all gains and losses from changes in the fair value of these derivate contracts immediately into earnings. Changes in fair value of the derivatives are recorded as interest and other income (expense), net. As of January 30, 2016 and January 31, 2015, we had no foreign exchange contracts. In fiscal 2016, 2015 and 2014, we recognized zero, a loss of less than $0.1 million and a loss of $0.4 million, respectively, in interest and other income, net as a result of foreign exchange contracts.</t>
  </si>
  <si>
    <t>Note 5 - Investments in Privately Held Companies</t>
  </si>
  <si>
    <t>Investment Holdings [Text Block]</t>
  </si>
  <si>
    <t xml:space="preserve"> 5. Investments in privately-held companies The following table sets forth the value of investments in and notes receivable from privately-held companies (in thousands): January 30, 2016 January 31, 2015 Investments Issuer A $ 2,000 $ 2,000 Issuer B 750 1,000 Issuer C - 129 Issuer D 134 138 Total investments $ 2,884 $ 3,267 During fiscal 2009, we purchased shares of preferred stock in a privately-held venture capital funded technology company (“Issuer A”) at a total investment cost of $1.0 million. In the fourth quarter of fiscal 2010, we purchased additional shares of preferred stock in Issuer A at a cost of $1.0 million. In November 2010, we loaned $1.0 million to Issuer A and received a secured promissory note. During the second quarter of fiscal 2015, the note receivable from Issuer A was fully repaid. In the third quarter of fiscal 2011, we purchased shares of preferred stock in a privately-held technology company (“Issuer B”) at a total investment cost of $1.0 million. In the fourth quarter of fiscal 2016, we recorded impairment charges of $0.3 million on this investment as we concluded the impairment to be other-than-temporary. In the fourth quarter of fiscal 2011, we purchased shares of preferred stock in a privately-held technology company (“Issuer C”) at a total investment cost of $1.0 million. In the fourth quarter of fiscal 2014, the second quarter of fiscal 2015 and the second quarter of fiscal 2016, we recorded impairment charges of $0.3 million, $0.6 million and $0.1 million, respectively, on this investment as we concluded the impairment to be other-than-temporary, effectively nullifying any value from this investment as of January 30, 2016. In the third quarter of fiscal 2012, we made an investment of $0.1 million in a privately-held joint venture (“Issuer D”). We made the above-described investments because we viewed the issuer as either having strategic technology or a business that would complement our technological capabilities or help create an opportunity for us to sell our chipset solutions. We analyze each investment quarterly for evidence of impairment. Our President and Chief Executive Officer is a member of the Board of Directors of both Issuer A and Issuer B. In the case of Issuer B, the investment transaction was negotiated without the personal involvement of the executive officer who had a personal interest in the transaction. </t>
  </si>
  <si>
    <t>Note 6 - Supplemental Financial Information</t>
  </si>
  <si>
    <t>Supplemental Balance Sheet Disclosures [Text Block]</t>
  </si>
  <si>
    <t xml:space="preserve"> 6. Supplemental financial information Inventory consists of the following (in thousands): January 30, 2016 January 31, 2015 Wafers and other purchased materials $ 15,440 $ 8,420 Work-in-process 2,885 3,045 Finished goods 8,384 8,980 Total inventory $ 26,709 $ 20,445 Prepaid expenses and other current assets consist of the following (in thousands): January 30, 2016 January 31, 2015 Prepayments for inventory $ 3,725 $ 1,670 Prepayments for taxes 3,357 147 Deposits 3,200 3,124 Prepayments for royalties 741 659 Other current assets 3,062 3,205 Total prepaid expenses and other current assets $ 14,085 $ 8,805 Software, equipment and leasehold improvements consist of the following (in thousands): Estimated Useful Lives (years) January 30, 2016 January 31, 2015 Software 2 $ 40,411 $ 41,069 Equipment 1 - 5 22,218 22,168 Office equipment and furniture 2 7,705 8,693 Leasehold improvements 1 - 6 2,089 2,874 Total 72,423 74,804 Less: Accumulated depreciation and amortization (58,337 ) (53,210 ) Total software, equipment and leasehold improvements, net $ 14,086 $ 21,594 Software, equipment and leasehold improvement depreciation and amortization expense for fiscal 2016, 2015 and 2014 was $12.6 million, $12.4 million and $9.6 million, respectively. We recorded impairment charges of $1.4 million, $2.1 million and $0.6 million during fiscal years 2016, 2015, and 2014, respectively, related to mask sets and design tools associated with discontinued products which were recorded in operating expenses in the accompanying consolidated statement of operations. Accrued liabilities consist of the following (in thousands): January 30, 2016 January 31, 2015 License fees $ 5,181 $ 4,286 Rebates 2,864 9,599 Income taxes payable, current portion 2,305 5,326 Royalties 1,469 880 Warranties 959 864 Deferred revenue 407 372 Other accrued liabilities 1,447 1,567 Total accrued liabilities $ 14,632 $ 22,894 The following table summarizes activity related to accrued rebates (in thousands): Fiscal Years Ended January 30, 2016 January 31, 2015 February 1, 2014 Beginning balance $ 9,599 $ 3,587 $ 1,475 Charged as a reduction of revenue 11,724 17,845 9,133 Reversal of unclaimed rebates (1,028 ) - (80 ) Payments (17,431 ) (11,833 ) (6,941 ) Ending balance $ 2,864 $ 9,599 $ 3,587 Other long-term liabilities consist of the following (in thousands): January 30, 2016 January 31, 2015 License fees $ 3,000 $ 1,809 Deferred rent obligations 964 79 Design tool - 890 Other long-term liabilities 59 44 Total other long-term liabilities $ 4,023 $ 2,822 </t>
  </si>
  <si>
    <t>Note 7 - Business Combinations</t>
  </si>
  <si>
    <t>Business Combination Disclosure [Text Block]</t>
  </si>
  <si>
    <t xml:space="preserve"> 7. Business combinations On November 4, 2015, we completed the acquisition of Bretelon, Inc. (“Bretelon”), which is engaged in developing an advanced form of mobile IoT technology (“Acquisition”). In accordance with the related We believe that our acquisition of Bretelon assists us in expanding our overall IoT offering. This Acquisition should expand our total addressable market to include outdoor applications, which we believe will complement to our Z-Wave product line which currently covers indoor applications. Additionally, we intend to take advantage of the synergy between these two product lines to service smart city and commercial opportunities that make outdoor use of the Z-Wave mesh network and mobile IoT connectivity. Certain members of our board of directors held an interest in Bretelon prior to the consummation of the Acquisition. For further discussion, refer to Note 16, “Related parties” to the accompanying consolidated financial statements . Prior to the consummation of the Acquisition, we loaned approximately $2.7 million of cash to Bretelon in exchange for a number of interest-bearing promissory notes (the “Notes”). These Notes with principal amounts of $1.5 million, $1.0 million and $0.2 million were issued on August 28, 2015, September 14, 2015, and October 5, 2015, respectively; all of which bore interest at three percent per annum. Upon consummation of the Acquisition, the Notes along with accrued interest were deducted from the aggregate consideration. The operations of Bretelon are included in our consolidated financial statements from the date of Acquisition, which during fiscal 2016, contributed approximately $1.8 million of incremental research and development costs in the accompanying consolidated statement of operations. As of January 30, 2016, we had recorded cumulative transaction costs of approximately $0.3 million related to the Acquisition in general and administrative expense in the accompanying consolidated statements of operations. We recognized the Bretelon assets acquired and liabilities assumed based upon the fair value of such assets and liabilities measured as of the date of the Acquisition. The aggregate purchase price for Bretelon has been allocated to the tangible and identifiable intangible assets acquired and liabilities assumed based on their estimated fair values at the date of Acquisition. The excess of the purchase price over the fair value of the acquired net assets represents cost and revenue synergies specific to the Company, as well as non-capitalizable intangible assets, such as the employee workforce acquired, and is allocated to goodwill, none of which is expected to be tax deductible. The following allocation of purchase price in the transaction is preliminary and subject to change upon finalizing our allocation analysis (in thousands, except years): Amount Cash consideration $ 15 ,730 Liabilities assumed 3 ,691 Total consideration $ 19 ,421 Purchased tangible assets and liabilities: Cash $ 150 Prepaid third party support 158 Other assets 17 Accounts payable (4,176 ) Deferred tax liability, net (290 ) Accrued liabilities (106 ) Net tangible liabilities assumed $ (4,247 ) Estimated Useful Life (years) Purchased identifiable intangible assets: Developed hardware technology 7 ,000 7 - 10 Developed software technology 1 ,800 3 - 5 Customer relationships 3 ,800 5 - 7 Goodwill 11 ,068 — Total consideration issued in the acquisition $ 19 ,421 The following unaudited pro forma consolidated results of operations give effect to the acquisition of Bretelon as if it had occurred as of the beginning of the fiscal period presented. The unaudited pro forma consolidated results of operations are provided for informational purposes only and do not purport to represent actual consolidated results of operations had the acquisition occurred on the date assumed, nor are these financial statements necessarily indicative of future consolidated results of operations. We expect to incur costs and realize benefits associated with integrating the operations of the Bretelon business. The results of operations of the Bretelon business have been included in the consolidated results of operations from November 4, 2015 inception to date. The unaudited pro forma consolidated results of operations do not reflect the cost of any integration activities or any benefits that may result from operating efficiencies or revenue synergies. The pro forma consolidated results of operations for fiscal 2016 include non-recurring adjustments of $0.3 million of direct acquisition costs (in thousands, except per share data). Fiscal Years Ended January 30, 2016 January 31, 2015 Net revenue $ 228,613 $ 192,063 Net loss $ (5,089 ) $ (22,131 ) Basic and diluted net loss per share $ (0.14 ) $ (0.64 )</t>
  </si>
  <si>
    <t>Note 8 - Intangible Assets</t>
  </si>
  <si>
    <t>Intangible Assets Disclosure [Text Block]</t>
  </si>
  <si>
    <t xml:space="preserve"> 8. Intangible assets The table below presents the balances of our intangible assets (in thousands): January 30, 2016 January 31, 2015 Acquired intangible assets $ 88,910 $ 76,310 Purchased IP 38,956 30,032 Total 127,866 106,342 Accumulated amortization (90,816 ) (81,700 ) Intangible assets, net $ 37,050 $ 24,642 Acquired intangible assets represent intangible assets acquired through business combinations. Purchased intellectual property (“Purchased IP”) represents intangible assets acquired through direct purchases of licensed technology from vendors, which is incorporated into our products. Purchased IP not yet deployed relates to Purchased IP from third parties for our products that are currently in development. We begin amortizing such intellectual property upon the earlier of the beginning of the term of the license agreement, as appropriate, or at the time we begin shipment of the associated products into which such intellectual property is incorporated. Impairment of intangible assets We test long-lived assets, including purchased intangible assets, for impairment whenever events or changes in circumstances, such as a change in technology, indicate that the carrying value of these assets may not be recoverable. During fiscal 2016, we continued to streamline our operations to further align our operating expenses with our business, industry and revenue outlook. In connection with our continued efforts, we performed impairment reviews of our intangible assets by comparing undiscounted expected future cash flows with the carrying values of the underlying assets. The review during fiscal 2016 indicated that certain purchased IP licenses incorporated into discontinued products primarily related to the Media Connectivity market were impaired; as a result, we recorded impairment charges for purchased IP of $0.4 million which was recorded in operating expenses in the accompanying consolidated statement of operations. The review during fiscal 2015 and 2014 indicated certain purchased IP licenses incorporated into discontinued products primarily related to the Set-top Box market were impaired; as a result, we recorded impairment charges for purchased IP of $0.7 million and $0.3 million, respectively, which was recorded in operating expenses in the accompanying consolidated statement of operations. Intangible assets, subject to amortization, were as follows (in thousands, except for years): January 30, 2016 Gross Value Impairment Accumulated Amortization and Effect of Currency Translation Net Value Weighted Average Remaining Amortization Period (Years) Acquired intangible assets: Developed technology $ 85,427 $ (24,614 ) $ (48,824 ) $ 11,989 6.5 Customer relationships 54,505 (30,486 ) (19,557 ) 4,462 5.7 Trademarks and other 4,078 - (3,739 ) 339 2.9 Purchased IP - amortizing 32,838 (5,516 ) (18,696 ) 8,626 2.9 Total amortizing 176,848 (60,616 ) (90,816 ) 25,416 5.1 Purchased IP - not yet deployed 15,774 (4,140 ) - 11,634 Total intangibles $ 192,622 $ (64,756 ) $ (90,816 ) $ 37,050 January 31, 2015 Gross Value Impairment Accumulated Amortization and Effect of Currency Translation Net Value Weighted Average Remaining Amortization Period (Years) Acquired intangible assets: Developed technology $ 76,628 $ (24,614 ) $ (44,604 ) $ 7,410 2.0 Customer relationships 50,704 (30,486 ) (18,313 ) 1,905 1.7 Trademarks and other 4,078 - (3,621 ) 457 3.9 Purchased IP - amortizing 23,398 (5,516 ) (15,162 ) 2,720 1.0 Total amortizing 154,808 (60,616 ) (81,700 ) 12,492 1.8 Purchased IP - not yet deployed 15,877 (3,727 ) - 12,150 Total intangibles $ 170,685 $ (64,343 ) $ (81,700 ) $ 24,642 The following table presents the amortization of intangible assets in the accompanying consolidated statements of operations (in thousands): Fiscal Years Ended January 30, 2016 January 31, 2015 February 1, 2014 Cost of revenue $ 7,586 $ 7,922 $ 9,105 Operating expenses 1,722 1,418 1,542 Total intangible amortization expense $ 9,308 $ 9,340 $ 10,647 As of January 30, 2016, we expect the amortization expense in future periods to be as follows (in thousands): Fiscal years Purchased IP-Amortizing Developed Technology Customer Relationships Trademarks and other Total 2017 $ 3,617 $ 4,017 $ 1,340 $ 118 $ 9,092 2018 2,513 1,555 543 118 4,729 2019 1,610 1,060 543 103 3,316 2020 823 1,060 543 0 2,426 2021 63 970 543 0 1,576 Thereafter 0 3,327 950 0 4,277 Total $ 8,626 $ 11,989 $ 4,462 $ 339 $ 25,416 </t>
  </si>
  <si>
    <t>Note 9 - Restructuring Costs</t>
  </si>
  <si>
    <t>Restructuring and Related Activities Disclosure [Text Block]</t>
  </si>
  <si>
    <t xml:space="preserve"> 9. Restructuring costs In fiscal 2013, as a result of significant expansion in our infrastructure and operational activities in connection with purchases and acquisitions that took place between fiscal years 2008 and 2013, and in response to certain redundancies, underperforming operations and delays in programs and product releases, we implemented a restructuring program to realign our global operating expenses with our new business conditions, and to improve efficiency, competitiveness and profitability. In fiscal 2013, we reduced our workforce by approximately 114 employees, implemented plans to scale down our reliance on contractors and consultants, impaired the unamortized value of certain software intellectual property licenses, which we no longer intend to use, initiated the closure of our facilities in Canada, Hong Kong and Japan and reduced our discretionary spending across all operational areas. Costs relating to facilities closure or lease commitment are recognized when the facility has been exited. Termination costs are recognized when the costs are deemed both probable and estimable and notification to impacted employees has occurred. In fiscal 2014, as part of our continuing efforts to reduce expenses, we incurred restructuring charges of approximately $2.3 million, of which $1.7 million was related to workforce reductions of 67 employees across several geographic regions and $0.6 million was related to early termination of lease agreements for locations in Canada and southern California. Of the total restructuring charges recorded in fiscal 2014, less than $0.1 million was reflected in cost of revenue and $2.3 million was reflected in operating expenses. In fiscal 2015, continuing our efforts to reduce expenses, we incurred restructuring charges of approximately $1.1 million, all of which was related to workforce reductions of 29 employees across several geographic regions, the majority of which were in our operations in Israel. Of the total restructuring charges recorded in fiscal 2015, approximately $0.1 million was reflected in cost of revenue and $1.0 million was reflected in operating expenses. In fiscal 2016, we incurred restructuring charges of less than $0.1 million, substantially all of which was related to facility exit cost adjustments, which was reflected in operating expenses. The restructuring expenses incurred during fiscal 2016 were a continuation of activities that were initiated in the prior fiscal years. However, no new restructuring activities were undertaken in association with the aforementioned restructuring program initiated in fiscal 2013. Expenses recognized for restructuring activities impacting our operating expenses are included in “Restructuring costs” in the consolidated statements of operations. Our restructuring measures could negatively impact our revenue and results of operations in the future as a result of less employees developing future products and working to sell our products. A combined summary of the recent activity of the restructuring plans initiated by us is as follows (in thousands): Workforce Reduction Asset Impairment Facility Exit Costs Total Cumulative Restructuring Costs Liability, February 2, 2013 $ 1,014 $ - $ 8 $ 1,022 $ 3,264 Charges in fiscal 2014 1,696 - 610 2,306 2,306 Cash payments (2,347 ) - (616 ) (2,963 ) Liability, February 1, 2014 363 - 2 365 5,570 Charges in fiscal 2015 1,083 - (20 ) 1,063 1,063 Cash payments (1,382 ) - 8 (1,374 ) - Non-cash items 38 - 10 48 - Liability, January 31, 2015 102 - - 102 6,633 Charges in fiscal 2016 3 - 6 9 9 Cash payments (3 ) - (7 ) (10 ) - Non-cash items - 1 1 - Liability, January 30, 2016 $ 102 $ - $ - $ 102 $ 6,642 </t>
  </si>
  <si>
    <t>Note 10 - Sale of Development Project</t>
  </si>
  <si>
    <t>Mergers, Acquisitions and Dispositions Disclosures [Text Block]</t>
  </si>
  <si>
    <t xml:space="preserve"> 10. Sale of development project On March 8, 2013, we entered into an Asset Purchase Agreement with a third party (the “Buyer”) to sell certain development projects (intellectual property) and long-lived assets (the “Connectivity Assets”) related to the connectivity technology over coaxial cable market, including the transfer of 21 employees (the “Connectivity Employees”) to the Buyer. The aggregate carrying amount of the Connectivity Assets ultimately transferred was approximately $0.6 million and were classified as assets held for sale in prepaid expenses and other current assets in the consolidated balance sheet at February 2, 2013. We received an initial payment of $2.0 million in cash at the closing of the transaction and a payroll expense reimbursement payment of $0.6 million (as described more fully below). Under the terms of the Asset Purchase Agreement, if certain technical milestones were met by September 30, 2013 as a result of further development of the transferred technology by the Buyer, we were to be paid an additional $5.0 million in cash. In April 2013, upon receiving the closing consideration of $2.0 million, we recorded a gain of $1.1 million, net of the carrying value of the Connectivity Assets and fees for legal and bank services of approximately $0.4 million. The gain is included in “Gain on sale of development project” in the consolidated statements of operations for fiscal 2014. Additionally, in April 2013, in connection with the Asset Purchase Agreement, the Buyer reimbursed us for payroll expenses related to the employees transferred to the Buyer for the period from February 1, 2013 through the actual payroll transfer, totaling $0.6 million. As the contingent consideration was uncertain at the time of the initial sale, we did not recognize the contingent payment. The Buyer advised us that it did not believe the milestones had been met by the deadline of September 30, 2013. On May 19, 2014, the parties amended the Asset Purchase Agreement to require the use of Judicial Arbitration and Mediations Services (“JAMS”) for arbitration to settle the dispute between the parties. We pursued our rights to the milestone consideration payment through the alternative dispute resolution provisions set forth in the amendment. On September 5, 2014, the Buyer filed counterclaims in response to our claims arising from the Asset Purchase Agreement. Arbitration regarding this dispute took place on June 1, 2015. In August 2015, we prevailed on all of the claims we asserted against the Buyer, and all of the Buyer’s counterclaims against us were denied. We were awarded $5.0 million plus reimbursement of reasonable legal and other associated costs and interest. We have recovered $2.6 million in legal costs, interest and other associated expenses to date from the Buyer, for a total recovery of $7.6 million , which was recorded as other income in our consolidated statements of operations in its entirety.</t>
  </si>
  <si>
    <t>Note 11 - Commitments and Contingencies</t>
  </si>
  <si>
    <t>Commitments and Contingencies Disclosure [Text Block]</t>
  </si>
  <si>
    <t xml:space="preserve"> 11. Commitments and contingencies Commitments Operating Leases Our primary facility in Fremont, California is leased under a non-cancelable lease. The lease carries a term of 81 calendar months commencing on January 1, 2015 for which payments began in October 2015. We also lease facilities in San Diego, Shanghai, Shenzhen, Hong Kong, Taiwan, Vietnam, South Korea, Japan, Singapore, Israel, Germany, France, Denmark and The Netherlands and have vehicles under non-cancelable leases. Future minimum annual payments under operating leases are as follows (in thousands): Fiscal Years Operating Leases 2017 $ 3,943 2018 1,927 2019 1,039 2020 666 2021 682 Thereafter 467 Total minimum lease payments $ 8,724 Rent expense, recorded on a straight-line basis, was $4.0 million, $4.4 million and $4.8 million for fiscal 2016, 2015 and 2014, respectively. Purchase commitments We place non-cancelable orders to purchase semiconductor products from our suppliers on an eight to twelve week lead-time basis. As of January 30, 2016, the total amount of outstanding non-cancelable purchase orders was approximately $18 .3 million. Third-party licensed technology In October 2015, we entered into an agreement with a vendor to purchase $6.1 million of licensed technology for integration into future iterations of our products. Payments under this agreement are being made on an annual basis from December 2015 through December 2018. As of January 30, 2016, remaining payments under this agreement totaled $4 .5 million. In addition to this agreement, we have entered into other purchase arrangements for certain licensed technology; remaining payments under these agreements totaled $5.7 million as of January 30, 2016. Payments under these arrangements are being made through fiscal 2018. We have fully accrued these amounts as of January 30, 2016. Design tools We entered into an agreement with a vendor to purchase $12.9 million of design tools. Payments under this agreement are being made on a quarterly basis from June 2013 through March 2016. As of January 30, 2016, remaining payments under this agreement totaled $1.4 million. In addition to this agreement, we have entered into other purchase arrangements for certain design tools; remaining payments under these agreements totaled $2.0 million as of January 30, 2016. Payments under these arrangements are being made through fiscal 2017. We have fully accrued these amounts as of January 30, 2016. Royalties We pay royalties for the right to sell certain products under various license agreements. During fiscal 2016, 2015 and 2014, we recorded gross royalty expense of $4.2 million, $2 .5 million and $1.9 million, respectively, in cost of revenue in the consolidated statements of operations. Our wholly-owned subsidiary, Sigma Designs Israel SDI Ltd. (formerly Coppergate Communications, Ltd.), participated in programs sponsored by the Office of the Chief Scientist of Israel's Ministry of Industry, Trade and Labor, or the OCS, for the support of research and development activities that we conducted in Israel. Through January 30, 2016, we had obtained grants from the OCS aggregating to $5.2 million of our research and development projects in Israel. We completed the most recent of these projects in 2013. We are obligated to pay royalties to the OCS, amounting up to 4.5% of the sales of certain products up to an amount equal to the grants received, plus LIBOR-based interest. As of January 30, 2016, our remaining potential obligation under these programs was approximately $1.1 million. Contingencies Product Warranty In general, we sell products with up to a one-year limited warranty that our products will be free from defects in materials and workmanship. Warranty cost is estimated at the time revenue is recognized based on historical activity, and additionally, for any specific known product warranty issues. Accrued warranty cost includes hardware repair and/or replacement and is included in accrued liabilities in the accompanying consolidated balance sheets. Details of the change in accrued warranty for fiscal 2016, 2015 and 2014 are as follows (in thousands): Fiscal Years Balance Beginning of Period Additions Deductions Balance End of Period 2014 $ 1,447 $ 39 $ (866 ) $ 620 2015 $ 620 $ 763 $ (519 ) $ 864 2016 $ 864 $ 828 $ (733 ) $ 959 Litigation From time to time, we are involved in claims and legal proceedings that arise in the ordinary course of business. We expect that the number and significance of these matters will increase as our business expands. In particular, we could face an increasing number of patent and other intellectual property claims as the number of products and competitors in our industry grows. Any claims or proceedings against us, whether meritorious or not, could be time consuming, result in costly litigation, require significant amounts of management time, result in the diversion of significant operational resources or cause us to enter into royalty or licensing agreements which, if required, may not be available on terms favorable to us. If an unfavorable outcome were to occur against us, there exists the possibility of a material adverse impact on our financial position and results of operations for the period in which the unfavorable outcome occurs and, potentially, in future periods. As of January 30, 2016, we were not aware of any claims against us, asserted or otherwise. Indemnifications In certain limited circumstances, we have agreed and may agree in the future to indemnify certain customers against patent infringement claims from third parties related to our intellectual property. In these limited circumstances, the terms and conditions of sale generally limit the scope of the available remedies to a variety of industry-standard methods including, but not limited to, a right to control the defense or settlement of any claim, procure the right for continued usage, and a right to replace or modify the infringing products to make them non-infringing. To date, we have not incurred or accrued any significant costs related to any claims under such indemnification provisions. Our articles of incorporation and bylaws require that we indemnify our officers and directors against expenses, judgments, fines, settlements and other amounts actually and reasonably incurred in connection with any proceedings arising out of their services to us. In addition, we have entered into separate indemnification agreements with each of our directors and executive officers, which provide for indemnification of these individuals under similar circumstances and under additional circumstances. The indemnification obligations are more fully described in our charter documents and the form of indemnification agreement filed with our SEC reports. We purchase insurance to cover claims or a portion of the claims made against our directors and officers. Since a maximum obligation is not explicitly stated in our charter documents or in our indemnification agreements and will depend on the facts and circumstances that arise out of any future claims, if any, the overall maximum amount of the obligations cannot be reasonably estimated. Third-party licensed technology We license technologies from various third parties and incorporate that technology into our products. Some of these licenses require us to pay royalties and others require us to report sales activities so that royalties may be collected from our customers. From time to time, we are audited by licensors of these technologies for compliance with the terms of these licenses. In the first quarter of fiscal 2015, we settled an audit through binding arbitration relating to a license agreement used in our Set-top Box business for $0.2 million, $0.1 million of which was included in our consolidated statement of operations for the fiscal year ended January 31, 2015. During the second quarter of fiscal 2015, we were notified by one of our licensors of their intent to audit for compliance with the terms of the license. As of January 3 0, 2016, the audit process has been completed for which the licensor concluded no further payments are required. We could be required to make additional payments as a result of pending or future compliance audits. For license agreements where we have royalty obligations, we charge any settlement payments that we make in connection with audits to cost of revenue. For license agreements where we simply have reporting obligations, we treat any settlement payments as penalties and charge the amounts to operating expenses in sales and marketing. We believe we are substantially in compliance with the terms of our licensing arrangements.</t>
  </si>
  <si>
    <t>Note 12 - Earnings Per Share</t>
  </si>
  <si>
    <t>Earnings Per Share [Text Block]</t>
  </si>
  <si>
    <t xml:space="preserve"> 12. Earnings per share Basic net income (loss) per share is computed by dividing net income (loss) by the weighted-average number of common shares outstanding for the fiscal period. Diluted net loss per share is the same as basic net loss per share as the inclusion of potentially issuable shares is anti-dilutive. Diluted net income per share is computed by adjusting outstanding shares, assuming any dilutive effects of stock incentive awards calculated using the treasury stock method. Under the treasury stock method, an increase in the fair market value of our common stock results in a greater dilutive effect from outstanding stock options, restricted stock units and stock purchase rights. Additionally, the exercise of employee stock options and stock purchase rights and the vesting of restricted stock units results in a further dilutive effect on net income per share. The following table sets forth the basic and diluted net income (loss) per share computed for fiscal 2016, 2015 and 2014 (in thousands, except per share amounts): Fiscal Years Ended January 30, 2016 January 31, 2015 February 1, 2014 Numerator: Net income (loss), as reported $ 158 $ (21,701 ) $ (11,049 ) Denominator: Weighted-average common shares outstanding- basic 35,890 34,693 34,206 Dilutive effect of employee stock plans 779 - - Weighted-average common shares outstanding- diluted 36,669 34,693 34,206 Net income (loss) per share - basic $ 0.00 $ (0.63 ) $ (0.32 ) Net income (loss) per share - diluted $ 0.00 $ (0.63 ) $ (0.32 ) The weighted-average number of shares outstanding used in the computation of basic and diluted net income (loss) per share does not include the effect of the following potential outstanding shares of common stock. The effects of these potentially outstanding shares were not included in the calculation of basic and diluted net income (loss) per share because the effect would have been anti-dilutive (in thousands): Fiscal Years Ended January 30, 2016 January 31, 2015 February 1, 2014 Stock options 2,367 3,908 4,345 Restricted stock units and awards 232 166 249 </t>
  </si>
  <si>
    <t>Note 13 - Equity Incentive Plans and Employee Benefits</t>
  </si>
  <si>
    <t>Disclosure of Compensation Related Costs, Share-based Payments [Text Block]</t>
  </si>
  <si>
    <t xml:space="preserve"> 13. Equity incentive plans and employee benefits Equity incentive plans We have adopted equity incentive plans that provide for the grant of stock awards to employees, directors and consultants that are designed to encourage and reward their long-term contributions to us and provide an incentive for them to remain with us. These plans are also intended to align our employees’ interest with the creation of long-term shareholder value. On July 10, 2015, the Board of Directors of the Company approved, subject to shareholder approval, the Company’s 2015 Stock Incentive Plan (the “2015 Plan”), which was approved by the Company’s shareholders at the 2015 annual meeting of shareholders held on August 20, 2015. The 2015 Plan is the successor to and continuation of the Company’s 2001 Stock Plan (the “2001 Plan”), and the Amended and Restated 2009 Stock Incentive Plan (the “2009 Plan” and together with the 2001 Plan, the “Prior Plans”). Our 2015 Plan provides for the grant of stock options, restricted stock, restricted stock units, and other stock-related and performance awards that may be settled in cash, stock or other property. The total number of shares of the Company’s common stock reserved for issuance under the 2015 Plan consists of 3,000,000 shares plus the number of shares subject to stock awards outstanding under the Prior Plans that terminate prior to exercise and would otherwise be returned to the share reserves under the Prior Plans up to a maximum of 5,000,000 shares. As of January 30, 2016, there were 2,828,852 shares available for future grants under the 2015 Plan. Additionally, up to 3,732,316 shares of common stock subject to stock awards outstanding under the Prior Plans may become available for issuance under the 2015 Plan. As of September 23, 2009 and August 20, 2015, the 2001 Plan and the 2009 Plan were closed for future grants, respectively; however, these plans will continue to govern all outstanding awards that we originally granted from each plan. The majority of restricted stock units and restricted stock awards that vested during fiscal 2016, 2015 and 2014 were net-share settled such that the Company withheld shares with value equivalent to the employees’ minimum statutory obligation for the applicable income and other employment taxes, and remitted the cash to the appropriate taxing authorities. The total shares withheld were approximately 42,654, 34,356 and 19,458 during fiscal 2016, 2015 and 2014, respectively, and were based on the value of the RSUs on their respective vesting dates as determined by our closing stock price. Total payments for the employees’ tax obligations to taxing authorities were $1.5 million, $0.3 million and $0.3 million during fiscal 2016, 2015 and 2014, respectively, and are reflected as a financing activity within the Consolidated Statements of Cash Flows. Stock Options The total stock option activities and balances of our stock option plans are summarized as follows: Number of Options Outstanding Weighted Average Exercise Price per Share Weighted Average Remaining Contractual Term (Years) Aggregate Intrinsic Value As of February 2, 2013 5,055,787 $ 12.50 4.9 Granted (Weighted average fair value of $2.36) 690,423 5.39 Cancelled (1,631,375 ) 12.78 Exercised (20,214 ) 2.64 As of February 1, 2014 4,094,621 11.24 4.8 Granted (Weighted average fair value of $1.80) 467,400 4.54 Cancelled (734,702 ) 9.52 Exercised (59,261 ) 4.59 As of January 31, 2015 3,768,058 10.86 4.9 Granted (Weighted average fair value of $3.64) 104,200 8.74 Cancelled (415,146 ) 10.39 Exercised (523,441 ) 6.83 As of January 30, 2016 2,933,671 $ 11.57 4.2 $ 1,070,695 Ending vested and expected to vest 2,920,123 $ 11.59 4.2 $ 1,064,216 Ending exercisable 2,606,276 $ 12.22 3.7 $ 794,136 The aggregate intrinsic value, as of January 30, 2016, in the table above represents the total pretax intrinsic value, based on our closing stock price of $6.63 on that date which would have been received by the option holders had all options holders exercised their options as of that date. The aggregate exercise date intrinsic value of options that were exercised under our stock plans during fiscal 2016, 2015 and 2014 were $1.6 million, $0.1 million and less than $0.1 million, respectively, determined as of the exercise date. The total fair value of options which vested during fiscal 2016, 2015 and 2014 was $1.3 million, $2.1 million and $4.1 million, respectively. The options outstanding and currently exercisable as of January 30, 2016 were in the following exercise price ranges: Options Outstanding and Exercisable Range of Exercise Prices Number Outstanding as of 1/30/16 Weighted Average Remaining Contractual Term Weighted Average Exercise Price Number Exercisable as of 1/30/16 Weighted Average Exercise Price $0.92 - $4.59 338,016 7.66 $ 4.43 284,515 $ 4.44 $4.63 - $6.49 393,858 7.59 5.80 215,959 5.84 $6.55 - $10.51 198,985 6.55 8.46 106,125 8.22 $10.59 - $10.59 344,200 3.99 10.59 344,200 10.59 $10.87 - $10.87 325,600 2.76 10.87 325,600 10.87 $11.06 - $11.06 355,730 0.57 11.06 355,730 11.06 $11.07 - $11.09 359,234 3.40 11.08 359,234 11.08 $11.47 - $15.25 382,448 3.06 13.33 379,313 13.34 $15.64 - $41.58 187,600 2.12 32.45 187,600 32.45 $45.83 - $45.83 48,000 1.76 45.83 48,000 45.83 2,933,671 4.17 $ 11.57 2,606,276 $ 12.22 As of January 30, 2016, the unrecorded stock-based compensation balance related to stock options outstanding excluding estimated forfeitures was $0.8 million and will be ratably recognized over an estimated weighted average amortization period of 2. 0 years. The amortization period is based on the expected remaining vesting term of the options. Restricted Stock Awards Restricted Stock Awards, or RSAs, may be granted under our 2015 Plan and will reduce shares available to grant under the plan by one share for every one share of restricted stock granted. Historically, RSAs were granted under our 2009 Plan and consisted of time-based restricted shares, which shares were subject to forfeiture until vested if length of service requirements had not been met. These RSAs had a contractual term of ten years and generally vested over one to five years according to the terms specified in the individual grants. The following table sets forth the shares of restricted stock awards outstanding as of January 30, 2016: Restricted Stock Awards Weighted Average Grant Date Fair Value per Award Aggregate Intrinsic Value As of February 2, 2013 163,311 $ 8.71 $ 860,649 Cancelled/forfeited (13,175 ) 9.50 Vested (61,758 ) 8.49 As of February 1, 2014 88,378 8.75 414,493 Vested (44,189 ) 8.75 As of January 31, 2015 44,189 8.75 281,042 Vested (44,189 ) 8.75 As of January 30, 2016 - $ - $ - The aggregate intrinsic value, as of January 30, 2016, in the table above represents the total pretax intrinsic value, based on our closing stock price on that date which would have been received by the RSA holders had all RSU holders vested as of that date. As of January 30, 2016, there was no unrecognized stock-based compensation balance related to RSAs as all previously outstanding RSAs have vested . Restricted Stock Units We value restricted stock units, or RSUs, using the quoted market price of the underlying stock on the date of grant. RSUs are granted under our 2015 Plan and have a contractual term of ten years and generally vest over four years, based on continued employment, and are settled upon vesting in shares of the Company’s common stock on a one-for-one basis. Each share issued with respect to RSUs granted under the 2015 Plan reduces the number of shares available for grant under the plan by one share. RSUs cancelled and shares withheld to satisfy tax withholding obligations increase the number of shares available for grant under the 2015 Plan utilizing a factor of one times the number of RSUs cancelled or shares withheld. All awards generally provide for accelerated vesting upon a change in control or normal or early retirement (as defined in the applicable stock incentive plan). During the fourth quarter of fiscal 2016, the Company granted 299,971 performance-based RSUs to certain employees, the vesting of which is contingent upon the achievement of certain performance criteria, namely future sales targets attributable to certain types of products. These RSUs have a multi-year performance period and are expected to vest over a two year period commencing upon the achievement of the respective performance criteria. Stock-compensation expense will be recognized over the requisite service period based on management’s best estimate of the probability of the performance criteria being satisfied using the most currently available projections of future sales performance, adjusted at each balance sheet date. Changes in the subjective and probability-based assumptions can materially affect the estimate of fair value of stock-based compensation and consequently, the related amount recognized in our consolidated statements of operations. As of January 30, 2016, the performance criterion has not been met for any of the performance-based RSUs outstanding. We recognized no compensation expense related to these performance-based RSUs during fiscal 2016 . The following table sets forth the shares of RSUs outstanding as of January 30, 2016: Restricted Stock Units Weighted Average Grant Date Fair Value per Unit Aggregate Intrinsic Value As of February 2, 2013 632,262 $ 6.28 $ 3,332,021 Granted 213,886 4.99 Vested (210,720 ) 6.11 Cancelled/forfeited (166,921 ) 6.26 As of February 1, 2014 468,507 5.78 2,197,298 Granted 1,157,127 4.91 Vested (257,315 ) 6.22 Cancelled/forfeited (54,404 ) 6.09 As of January 31, 2015 1,313,915 4.91 8,356,499 Granted 1,165,832 8.74 Vested (861,259 ) 5.52 Cancelled/forfeited (215,876 ) 7.37 As of January 30, 2016 1,402,612 $ 7.53 $ 9,299,318 The total fair value of RSUs which vested during fiscal 2016, 2015 and 2014 was $4.8 million, $1.6 million and $1.3 million, respectively. The aggregate intrinsic value, as of January 30, 2016, in the table above represents the total pretax intrinsic value, based on our closing stock price of $6.63 on that date which would have been received by the RSU holders had all RSU holders vested as of that date. As of January 3 0, 2016, the unrecognized stock-based compensation balance related to RSUs outstanding excluding estimated forfeitures was $7.0 million and will be ratably recognized over an estimated weighted average amortization period of 2.0 years. Employee stock purchase plan On July 10, 2015, the Board of Directors of the Company approved, subject to shareholder approval, the Company’s 2015 Employee Stock Purchase Plan (the “2015 ESPP”), which was approved by the Company’s shareholders at the 2015 annual meeting of shareholders held on August 20, 2015. The 2015 ESPP has replaced the Company’s 2010 Employee Stock Purchase Plan (the “2010 ESPP”), which was terminated. There are 3,500,000 shares of common stock reserved for issuance under the 2015 ESPP. The 2015 ESPP is implemented by offerings of rights to eligible employees. Each offering will be in such form and will contain such terms and conditions as our Board or a committee thereof will deem appropriate, subject to compliance with applicable regulations. The provisions of separate offerings need not be identical. Under the terms of the offerings that have commenced to date under the 2015 ESPP, eligible employees may authorize payroll deductions of up to 15% of their regular base salaries limited to $25,000 during any calendar year, to purchase common stock at 85% of the fair market value of our common stock at the beginning or end of the six-month offering period, whichever is lower. The maximum number of shares that can be purchased in any single offering period is limited under the terms of the offering. These terms will automatically apply to future offerings under the 2015 ESPP unless modified by the Board or a committee thereof. During fiscal 2016, 2015 and 2014, 92,122, 626,966 and 618,670 shares of our common stock were purchased at an average price of $5.37, $3.89 and $4.16 per share, respectively. As of January 30, 3016, we had 3,407,878 available for issuance of the 3,500,000 shares of common stock reserved under the 2015 ESPP. Prior to the 2015 ESPP approval, the active plan governing employee purchases during fiscal 2016 was the 2010 ESPP. However, no purchases were made under the aforementioned plan due to circumstances that arose during fiscal 2015 resulting in the issuance of 315,810 shares in excess of the 2,500,000 shares previously reserved under the 2010 ESPP, details of which are described below. During the first quarter of fiscal 2016, we discovered that we inadvertently sold shares of our common stock to our employees during fiscal 2015 in excess of the shares of common stock authorized to be issued under our 2010 Purchase Plan. As a result, we may have failed to comply with the registration or qualification requirements of the federal securities law. Certain purchasers of the shares that were issued in excess of the shares authorized under our 2010 ESPP may have the right to rescind their purchases from us for an amount equal to the purchase price paid for shares, plus interest from the date of purchase. These shares were treated as issued and outstanding for financial reporting purposes as of the original date of issuance. We intend to make a registered rescission offer in fiscal 2017 to eligible participants who purchased shares during the impacted offering periods in fiscal 2015. As of February 1, 2016, there were approximately 61,716 shares issued to participants in the 2010 ESPP during the impacted offering periods that continued to be held by the original purchasers of such shares which may be subject to the rescission rights referenced above. All of these shares were originally purchased for $3.89 per share. If holders of all these shares seek to rescind their purchases, we could be required to make aggregate payments of up to approximately $0.4 million based on initial estimates, which does not include statutory interest. However, the actual impact to our cash position may be lower depending on the number of holders who accept the rescission offer and tender their shares. Pursuant to the authoritative accounting guidance, the shares are considered mandatorily redeemable as the redemption may be outside of our control. We reclassified the aforementioned amount out of additional-paid-in-capital into accrued compensation and related benefits during fiscal 2015. We continue to carry the resulting liability on the accompanying consolidated balance sheets as of January 30, 2016 and January 31, 2015 and will continue to do so until such rescission rights have expired subsequent to the aforementioned offering in fiscal 2017. We have not classified the shares themselves outside of permanent equity as these shares are legally outstanding with all rights and privileges therein. We also may be subject to civil and other penalties by regulatory authorities as a result of the failure to register these shares with the Securities and Exchange Commission. We do not believe that the failure to register the shares or the planned rescission offer will have a material impact on our consolidated financial statements. We are also in the process of settling the potential tax consequences on behalf of our employees for issuing shares in excess of the number of shares reserved under our 2010 ESPP with relevant tax authorities. We may incur additional costs associated with any potential tax consequences and have included $0.4 million of expense associated with these additional costs which were recorded in accrued compensation and related benefits during fiscal 2015. We continue to carry the resulting liability on the accompanying consolidated balance sheets as of January 30, 2016 and January 31, 2015 and will continue to do so until such settlement has been reached with the aforementioned authorities. Valuation of stock-based compensation The fair value of RSA and RSU awards is based on the quoted market price of the underlying stock at the date of grant. The fair value of stock option and employee stock purchase plan right awards is estimated at the grant date using the Black-Scholes option pricing model. The determination of fair value of stock option and employee stock purchase plan righ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employee stock option exercise behavior. The fair value of each stock option and employee stock purchase plan right was estimated on the date of grant using the Black-Scholes option pricing model with the following weighted-average assumptions: Fiscal Years Ended Stock options January 30, 2016 January 31, 2015 February 1, 2014 Expected volatility 44.84 % 42.72 % 46.91 % Risk-free interest rate 1.60 % 1.63 % 1.44 % Expected term (in years) 5.19 5.11 5.18 Dividend yield 0 % 0 % 0 % Weighted average fair value at grant date $ 3.64 $ 1.80 $ 2.36 Fiscal Years Ended Employee stock purchase plan January 30, 2016 January 31, 2015 February 1, 2014 Expected volatility 77.90 % 50.05 % 38.92 % Risk-free interest rate 0.44 % 0.08 % 0.10 % Expected term (in years) 0.46 0.50 0.50 Dividend yield 0 % 0 % 0 % Weighted average fair value at grant date $ 2.24 $ 1.67 $ 1.27 The computation of the expected volatility assumptions used in the Black-Scholes calculations for new stock option and employee stock purchase plan right awards is based on the historical volatility of our stock price, measured over a period equal to the expected term of the grants or purchase rights. The risk-free interest rate is based on the yield available on U.S. Treasury Strips with an equivalent remaining term. The expected term of stock options represents the weighted-average period that the stock options are expected to remain outstanding and was determined based on historical experience of similar awards, giving consideration to the contractual terms of the stock-based payment awards and vesting schedules. The expected term of employee stock purchase rights is the period of time remaining in the current offering period. The dividend yield assumption is based on our history of not paying dividends and assumption that we will not pay dividends in the future. Stock-based compensation expense related to purchases of common stock under the 2015 ESPP and 2010 ESPP for fiscal 2016, 2015 and 2014 was $0.2 million, $0.8 million and $0.7 million, respectively. The following table sets forth the total stock-based compensation expense that is included in each functional line item in the consolidated statements of operations (in thousands): Fiscal Years Ended January 30, 2016 January 31, 2015 February 1, 2014 Cost of revenue $ 227 $ 190 $ 267 Research and development 3,241 3,147 3,381 Sales and marketing 1,151 979 1,275 General and administrative 1,940 1,963 1,891 Total stock-based compensation $ 6,559 $ 6,279 $ 6,814 Shares reserved for future issuance We had the following shares of common stock reserved for future issuance upon exercise or issuance of equity instruments at January 30, 2016: Shares Reserved Authorized for future grants under stock incentive plans 6,236,730 Stock options outstanding 2,933,671 Restricted stock units outstanding 1,402,612 Shares reserved for future issuance 10,573,013 401(k) tax deferred savings plan We maintain a 401(k) tax deferred savings plan for the benefit of qualified employees who are U.S. based. Under the 401(k) tax deferred savings plan, U.S. based employees may elect to reduce their current annual taxable compensation up to the statutorily prescribed limit, which is $18 ,000 in calendar year 2015 . Employees age 50 or over may elect to contribute an additional $6,000. We made matching contributions to the 401(k) tax deferred savings plan during fiscal 2016 of $0.3 million and made no matching contributions in either 2015 or 2014. Endowment insurance pension plan Related to our acquisition of our DTV business in May 2012, we added operations in Shanghai, China. It is required by the “Procedures of Shanghai Municipality on Endowment Insurance for Town Employees” to provide pension insurance for Shanghai employees. This mandatory plan is managed by the local authority. Under the current plan, the employee will contribute 8.0% of the annual base to the plan and the employer will match 21% of the annual base. For calendar year 2015, the annual base is capped at RMB 16 ,353 per employee. During fiscal 2016, 2015 and 2014, we made matching contributions of $2.3 million, $2.1 million and $2.1 million, respectively. Retirement pension plans We maintain a Retirement Pension Plan for the benefit of qualified employees who are based in Denmark. Under the Retirement Pension Plan, Denmark based employees may elect to reduce their annual taxable compensation up to their annual salary. We have a discretionary matching contribution program whereby we contribute 4.5% of our employee’s annual salary. We made matching contributions to this plan of $0.2 million per year during fiscal 2016, 2015 and 2014. We contribute to a government managed labor pension fund for the benefit of qualified employees who are based in Taiwan. Under this plan, Taiwan based employees may elect to reduce their current annual taxable compensation up to 6% of their annual salary and we are required to match 6% of their annual salary up to the statutorily prescribed annual salary limitation of NTD 150,000 per employee. We made matching contributions to this plan of $0.1 million per year during fiscal 2016, 2015 and 2014. Related to our acquisition of our DTV business in May 2012, we added operations in Waalre, The Netherlands. We maintain a retirement pension plan for the benefit of qualified employees who are employed by Sigma Designs Netherlands. Under the current plan, employees contribute 1.7% of their annual pensionable salary to the plan and we match 22% of their annual pensionable salary. During fiscal 2016, 2015 and 2014, we made matching contributions of $0.3 million, $0 .3 million and $0.4 million to this plan, respectively. Related to our acquisition of our DTV business in May 2012, we added operations in Freiburg, Germany. We maintain a retirement pension plan for the benefit of qualified employees who are employed by Sigma Designs Germany. Under the current plan, we have a discretionary matching contribution program whereby we contribute 4% of our employees’ annual salary. We made matching contributions to this plan of less than $0.1 million per year during fiscal 2016, 2015 and 2014. Severance plan We maintain a severance plan for several Israeli employees pursuant to Israel's Severance Pay Law based on the most recent salary of the employees multiplied by the number of years of employment. Upon termination of employment, employees are entitled to one month salary for each year of employment or a portion thereof. As of January 30, 2016, we have an accrued severance liability of $0.7 million offset by $0.6 million of severance employee funds. We made contributions of approximately $0.1 million per year related to this obligation during fiscal 2016, 2015 and 2014. Employee termination benefits Termination benefits are payable when an employee is involuntarily terminated, or whenever an employee accepts voluntary termination in exchange for termination benefits. For the accounting treatment and timing recognition of involuntarily termination benefits, we distinguish between one-time termination benefit arrangements and ongoing termination benefit arrangements. A one-time termination benefit arrangement is established by a termination plan and applies to a specified termination event. One-time involuntary termination benefits are recognized as a liability when the termination plan meets certain criteria and has been communicated to employees. If employees are required to render future service in order to receive these one-time termination benefits, the liability is recognized ratably over the future service period. Termination benefits other than one-time termination benefits are termination benefits for which the communication criterion is not met but that are committed to by management, or termination obligations that are not specifically determined in a new and single plan. These termination benefits include all legal, contractual and past practice termination obligations to be paid to employees in case of involuntary termination. These termination benefits are accrued for when commitment creates a present obligation to our employees for the benefits expected to be paid, when it is probable that employees will be entitled to the benefits and the amount can be reasonably estimated. As discussed in Note 9, during fiscal 2015 and 2014, we adopted restructuring plans resulting in employee termination costs of $1.1 million and $1.7 million, respectively, which were recorded in restructuring costs in the accompanying consolidated statements of operations. There were no employee related restructuring costs during fiscal 2016 as restructuring efforts under the plan initiated in fiscal 2013 had substantially been completed as of January 31, 2015. </t>
  </si>
  <si>
    <t>Note 14 - Income Taxes</t>
  </si>
  <si>
    <t>Income Tax Disclosure [Text Block]</t>
  </si>
  <si>
    <t xml:space="preserve"> 14. Income taxes Income (loss) before income taxes consists of the following (in thousands): Fiscal Years Ended January 30, 2016 January 31, 2015 February 1, 2014 United States $ (23,129 ) $ 1,641 $ 6,694 International 30,478 (18,349 ) (14,793 ) Total $ 7,349 $ (16,708 ) $ (8,099 ) The federal, state and foreign income tax provision (benefit) is summarized as follows (in thousands): Fiscal Years Ended January 30, 2016 January 31, 2015 February 1, 2014 Current Federal $ (150 ) $ (586 ) $ 1,116 State 45 73 18 Foreign 4,915 5,164 (2,324 ) Total current 4,810 4,651 (1,190 ) Deferred: Federal (290 ) - 2,762 Foreign 2,671 342 1,378 Total deferred 2,381 342 4,140 Provision for income taxes $ 7,191 $ 4,993 $ 2,950 The tax effects of significant items comprising our deferred tax assets and liabilities are as follows (in thousands): January 30, 2016 January 31, 2015 Deferred tax assets: Net operating loss $ 7,593 $ 4,146 Investment impairment 1,131 1,602 Allowance, reserve and other 4,039 5,652 Depreciation 419 1,040 Tax credits 12,194 9,396 Stock-based compensation 8,420 7,738 Total gross deferred tax assets 33,796 29,574 Valuation allowance (31,529 ) (25,909 ) Total deferred tax assets 2,267 3,665 Deferred tax liabilities: Unrealized foreign exchange loss (60 ) (501 ) Acquired intangibles and other (1,613 ) 101 Net deferred tax assets $ 594 $ 3,265 We must regularly assess the likelihood that future taxable income levels will be sufficient to ultimately realize the tax benefits of our deferred tax assets. During the third quarter of fiscal 2013, we concluded it was necessary to establish a valuation allowance for certain deferred tax assets (“DTA”) related to Federal taxes in the United States. Due to the history of losses in the United States, it was determined that it is more likely than not that certain Federal DTAs would not be recognized. As of January 30, 2016, we continue to maintain a full valuation allowance against our US Federal and California deferred tax assets and a partial valuation allowance against foreign net operating losses. However, as a result of our continued efforts to reduce expenses and improve efficiency, competitiveness and profitability, it is possible that our net deferred tax assets will become realizable and a valuation allowance may no longer be needed. The valuation allowance increased by approximately $5.6 million in fiscal 2016 . As of January 3 0, 2016, net operating loss carry forwards amounted to approximately $29.0 million and $25.6 million for federal and California tax purposes, respectively, which will begin to expire in fiscal 2019 through 2036. Of the total net operating loss carryover, the tax effect of $13.2 million federal and $3.4 million state losses will be recorded to additional paid-in capital when utilized in the future. We also had federal and state research credit carryovers of $19.2 million and $19.6 million, respectively. Federal research credits will start expiring from fiscal 2019. The state research credit has no expiration. Of the total research credit carryover, the tax effect of $12.0 million federal and $2.3 million state credits will be recorded to additional paid-in capital when utilized in the future. We also have $16.1 million of foreign operating loss carry forwards. Net operating losses and tax credit carry forwards as of January 30, 2016 are as follows (in thousands): Amount Range of Expiration Years Net operating losses, federal $ 29,010 Through 2035 Net operating losses, state 25,594 Through 2036 Net operating losses, foreign 16,115 Indefinite Tax credits, federal 21,348 Through 2036 Tax credits, state $ 19,576 Indefinite Current federal and California tax laws include substantial restrictions on the utilization of net operating losses and tax credits in the event of an “ownership change” of a corporation. Accordingly, our ability to utilize net operating loss and tax credit carryforwards may be limited as a result of such ownership changes. Such a limitation could result in the expiration of carryforwards before they are utilized. The effective tax rate of our provision for income taxes differs from the federal statutory rate as follows (in thousands): Fiscal Years Ended January 30, 2016 January 31, 2015 February 1, 2014 Computed at federal statutory rate of 35% $ 2,572 $ (5,848 ) $ (2,835 ) State taxes provision, net of federal benefit 29 47 12 Uncertain tax positions 3,778 (347 ) 253 Difference between statutory rate and foreign effective tax rate (1,474 ) 12,252 5,316 Stock-based compensation expense (17 ) 819 2,769 Change in federal valuation allowance 4,098 (835 ) (1,933 ) Tax credits (1,708 ) (1,563 ) (561 ) Other (87 ) 468 (71 ) Total $ 7,191 $ 4,993 $ 2,950 Included in the balance of unrecognized tax benefits as of January 30, 2016 are $11 .0 million of tax benefits that, if recognized, would reduce our effective tax rate. The remaining amount would be offset by the reversal of related deferred tax assets on which a valuation allowance is placed. A reconciliation of the beginning and ending amount of unrecognized tax benefits is as follows (in thousands): Fiscal Years Ended January 30, 2016 January 31, 2015 February 1, 2014 Beginning balance $ 15,504 $ 17,439 $ 26,743 Additions based on tax positions related to the current year 5,449 1,373 2,772 Additions for tax positions of prior years 1,527 718 575 Reductions for tax positions of prior year - (61 ) (7,139 ) Settlements - - (5,175 ) Lapse of status of limitation (308 ) (3,965 ) (337 ) Ending balance $ 22,172 $ 15,504 $ 17,439 We have adopted the accounting policy that interest and penalties recognized are classified as part of our income taxes. In fiscal 2016, we increased our accrual of such interest and penalties expense by $0.1 million, whereas we reduced our accrual by $0.1 million in fiscal 2015. As of January 30, 2016 and January 31, 2015, the balance of such accrued interest and penalties was $0.3 million and $0.2 million, respectively. We believe that it is reasonably possible that a decrease of up to $1.6 million in unrecognized tax benefits related to U.S. and foreign exposures may be necessary within the coming year. Our operations are subject to income and transaction taxes in the United States and in multiple foreign jurisdictions. Significant estimates and judgments are required in determining our worldwide provision for income taxes. Some of these estimates are based on interpretations of existing tax laws or regulations. The ultimate amount of tax liability may be uncertain as a result. During fiscal 2014, we reduced our unrecognized tax benefits by $9.3 million, primarily related to settlements with the Israeli and Singaporean authorities. Our Israel subsidiary and the Israeli Tax Authorities settled all outstanding items related to fiscal years 2009 through 2012. As a result of the settlement, we recognized a net tax benefit to the provision for income tax of $4.3 million. In February 2013, our Denmark subsidiary reached an audit agreement with the Danish Taxing Authorities to reduce our net operating losses in Denmark by DKK 75 million. The disallowed net operating losses were subject to a valuation allowance in the past and the audit adjustment did not result in a financial charge. With regards to our Singapore subsidiary, we have reached an agreement with the Singapore authorities that our incentives would not extend beyond February 29, 2012, but that we will be able to retain the benefits previously realized. As a result of the agreement, we recognized a net tax benefit to the provision for income tax of $1.1 million. Our tax filings for the fiscal years from 1991 to 2015 remain open in various taxing jurisdictions. We do not anticipate that our unrecognized tax benefit will change significantly in the coming fiscal year. U.S. income taxes and foreign withholding taxes associated with the repatriation of earnings of foreign subsidiaries were not provided for on a cumulative total of $67.4 million of undistributed earnings of certain foreign subsidiaries as of the end of fiscal 2016. The Company intends to reinvest these earnings indefinitely in its foreign subsidiaries. If these earnings were distributed to the United States in the form of dividends or otherwise, the Company would be subject to additional U.S. income taxes (subject to an adjustment for foreign tax credits) and foreign withholding taxes. Determination of the amount of unrecognized deferred income tax liability related to these earnings is not practicable. Our acquired Israeli subsidiary, Sigma Designs Israel S.D.I. (formerly known as CopperGate Communications Ltd.), was granted “Approved Enterprise” status under the Law for the Encouragement of Capital Investments, 1959 (the “Law”) in 2005, which became effective in fiscal 2008, and elected 2009 (which became effective in fiscal 2014), and 2011 as election years of the “Benefited Enterprise” under the Law. Sigma Designs Israel’s taxable income allocated to each enterprise is tax-exempt for a period of two years commencing with the year it first earns taxable income, and subject to corporate taxes at the reduced rate for an additional period of five to eight years. The period of tax benefits, as detailed above, is limited to the earlier of 12 years from the “operational year” of the “Benefited Enterprise” or 14 years from the year the grant of “Approved Enterprise” status. The impact of this tax holiday was to increase net income by approximately $4.1 million or $0.11 per diluted share in fiscal 2016, $6.1 million or $0.18 per diluted share in fiscal 2015, and $3.1 million or $0.09 per diluted share in fiscal 2014.</t>
  </si>
  <si>
    <t>Note 15 - Segment and Geographical Information</t>
  </si>
  <si>
    <t>Segment Reporting Disclosure [Text Block]</t>
  </si>
  <si>
    <t xml:space="preserve"> 15. Segment and geographical information Operating segments are defined as components of an enterprise for which separate financial information is available and evaluated regularly by the chief operating decision-maker in deciding how to allocate resources and in assessing performance. We are organized as, and operate in, one reportable segment. Our operating segment consists of our geographically based entities in the United States, Israel and Singapore. Our chief operating decision-maker reviews consolidated financial information, accompanied by information about revenue by product group, target market and geographic region. We do not assess the performance of our geographic regions on other measures of income, expense or net income. Our net revenue is derived principally from the sales of integrated semiconductor solutions, which we sell across all of our target markets. Smart TV products consist of a range of platforms that are based on highly integrated chips, embedded software, and hardware reference designs. Media Connectivity products consist of wired home networking controller chipsets that are designed to provide connectivity solutions between various home entertainment products and incoming video streams. Set-top Box products consist of connected media processors and players delivering IP streaming video, including hybrid versions of these products. IoT Devices consist of our wireless Z-Wave chipsets and modules. Our License and other markets includes revenue derived from the licensing of our technology to third parties and other sources. Revenue derived from our licensing activities comprises the majority of this category. Revenue derived from other sources includes software development kits, engineering support services for hardware and software, and engineering development for customization of chipsets and other accessories; that revenue is not significant as it represented 0.7% of our total net revenue in both fiscal 2016 and 2015 and 0.9% for fiscal 2014 . Historically, we disclosed information encompassing product groupings by target markets with certain naming conventions, consisting of Digital Television (“DTV”), Set-top Box, Home Networking, Home Control, and License and other. We resolved to change the naming conventions of some of our target markets, commensurate with changes taking effect in our industry as a whole. We renamed our “DTV” target market to “Smart TV,” “Home Networking” to “Media Connectivity,” and “Home Control” to “IoT Devices.” These changes did not affect the products or related services categorization, or previously reported amounts related to the aforementioned historical target markets. The following tables set forth net revenue attributable to each target market (in thousands): Fiscal Years Ended January 30, 2016 January 31, 2015 February 1, 2014 Smart TV $ 102,870 $ 48,929 $ 49,600 Media Connectivity 54,952 77,305 72,927 IoT Devices 46,982 31,437 20,704 Set-top Box 20,829 24,458 38,483 License and other 1,617 6,184 17,479 Net revenue $ 227,250 $ 188,313 $ 199,193 The following table sets forth net revenue for each geographic region based on the ship-to location of customers (in thousands): Fiscal Years Ended January 30, 2016 January 31, 2015 February 1, 2014 Asia $ 172,773 $ 152,571 $ 144,483 North America 42,335 20,746 28,795 Europe 10,292 12,012 22,262 Other Regions 1,850 2,984 3,653 Net revenue $ 227,250 $ 188,313 $ 199,193 The following table sets forth net revenue to each significant country based on the ship-to location of customers (in thousands): Years Ended January 30, 2016 January 31, 2015 February 1, 2014 China, including Hong Kong $ 93,560 $ 70,513 $ 95,009 Taiwan 50,301 24,346 12,479 United States 41,781 20,587 27,875 Thailand 13,532 40,703 24,490 Hungary 595 363 12,531 Rest of the world 27,481 31,801 26,809 Net revenue $ 227,250 $ 188,313 $ 199,193 Our long-lived assets consist primarily of our software, equipment, and leasehold improvements. The following table sets forth our long-lived assets by geographic region based on the location of the asset (in thousands): Fiscal Years Ended January 30, 2016 January 31, 2015 United States $ 5,885 $ 7,889 Singapore 5,388 10,499 All other countries 2,813 3,206 Total long-lived assets $ 14,086 $ 21,594 The following table sets forth the major direct customers that accounted for 10% or more of our net revenue: Fiscal Years Ended January 30, 2016 January 31, 2015 February 1, 2014 Sunjet Components Corps 16 % * * Benchmark Electronics * 13 % * *Accounted for less than 10% of our net revenue. Net revenue from Sunjet Components Corps and Benchmark Electronics was primarily generated through the Smart TV and Media Connectivity markets, respectively. </t>
  </si>
  <si>
    <t>Note 16 - Related Parties</t>
  </si>
  <si>
    <t>Related Party Transactions Disclosure [Text Block]</t>
  </si>
  <si>
    <t xml:space="preserve"> 16. Related parties On November 4, 2015, we entered into an Agreement and Plan of Merger (the “Merger Agreement”) to acquire (the “Merger”) Bretelon, Inc., a Delaware corporation (“Bretelon”). As consideration for the Merger, we paid approximately $21,675,000 in cash, subject to certain adjustments (the “Merger Consideration”). We retained a portion of the Merger Consideration following the closing for the satisfaction of indemnification claims we may make within a specified period of time. Certain members of our board of directors held an interest in Bretelon. Martin Manniche, a director on our board of directors, also served on the board of directors of Bretelon and held a fully vested option to purchase 700,000 shares of Bretelon common stock (the “Option”). At the consummation of the Merger, the Option was converted into a right to receive cash proceeds from the Merger Consideration equal to the difference between the price per share paid for each share of Bretelon common stock in the Merger and the exercise price of the Option, or an aggregate of approximately $215,000. Manniche Holdings ApS (“Manniche Holdings”) also held 10,175,437 shares of Bretelon common stock, or 23.9% of the outstanding shares of Bretelon capital stock on a fully diluted basis. Manniche Holdings also held a convertible promissory note (the “Note”) in the amount of $700,000 and a warrant to purchase shares of Bretelon common stock (the “Warrant”), which as of the consummation of the Merger, represented a right to buy 136,036 shares of Bretelon common stock. Mr. Manniche held an indirect economic interest in the securities held by Manniche Holdings. As of the time of the execution of the Merger Agreement, Manniche Holdings had been transferred to AMC Holdings. A member of Mr. Manniche’s immediate family is deemed to be a beneficial owner of AMC Holdings. At the closing, the securities held by Manniche Holdings resulted in payments of $3,710,000 for the shares of common stock, $720,000 for the Note (which included accrued interest) and $9,000 for the Warrant. Another entity beneficially owned by a member of Mr. Manniche’s immediate family held an additional 2,017,543 shares of Bretelon common stock, or 4.7% of the outstanding shares of Bretelon capital stock on a fully diluted basis, for which proceeds of $735,000 were paid at the closing of the Merger. Our President, Chief Executive Officer and a member of our board of directors, Thinh Tran, beneficially owned 1,710,526 shares of Bretelon common stock, or 4.0% of the outstanding shares of Bretelon capital stock on a fully diluted basis. Pursuant to the terms of the Merger Agreement, Mr. Tran divested his shares of Bretelon common stock prior to the consummation of the Merger by transferring such shares at original cost to us at an aggregate of approximately $97,500. We received the benefit of the proceeds of approximately $623,000 that would otherwise be allocated to these shares held by Mr. Tran in the Merger; which proceeds served to reduce the amount of Merger Consideration that we paid. In light of the interests of certain members of our board of directors in this transaction, our board of directors established a special committee of the board (the “Special Committee”) consisting of independent directors who had no interest or prior dealings with Bretelon. The members of the Special Committee were Tor Braham, J. Michael Dodson and Pete Thompson. These directors also comprise the Audit Committee of our board of directors, which committee is also charged with reviewing related-party transactions. The primary duties of the Special Committee were to evaluate the strategic opportunity with Bretelon, to review the principal terms of any proposed transaction with Bretelon and to make a final recommendation to our board of directors on whether to approve any definitive agreement with Bretelon. Mr. Manniche did not participate in the deliberations of the Special Committee. The Special Committee unanimously approved the Merger and the Merger Agreement and recommended to the full Board that it approve the Merger and the Merger Agreement. In so doing, the Special Committee was aware of the interests of Mr. Tran and Mr. Manniche in the transaction, which interests had been fully disclosed at the outset of our consideration of a potential transaction with Bretelon. Upon recommendation of the Special Committee, our board of directors approved the Merger and the Merger Agreement, with Mr. Tran abstaining from the vote and Mr. Manniche not in attendance at our board’s meeting in which the Merger and the Merger Agreement were approved. The foregoing description of the Merger Agreement is qualified in its entirety by reference to the full text of the Merger Agreement, a copy of which is attached as Exhibit 2.1 to Form 8-K filed on November 10, 2015 and is incorporated herein by reference. The Merger Agreement has been filed with the Securities and Exchange Commission to provide investors with information regarding its terms. It is not intended to provide any other factual information about the parties. In particular, the assertions embodied in the representations and warranties contained in the Merger Agreement are qualified by information in confidential Disclosure Schedules provided by Bretelon in connection with the signing of the Merger Agreement. The confidential Disclosure Schedules contain information that modifies, qualifies and creates exceptions to the representations and warranties set forth in the Merger Agreement. Moreover, certain representations and warranties in the Merger Agreement were used for the purpose of allocating risk between the parties rather than establishing matters as facts. Accordingly, you should not rely on the representations and warranties in the Merger Agreement as characterizations of the actual state of facts about the parties.</t>
  </si>
  <si>
    <t>Note 17 - Quarterly Financial Information (Unaudited)</t>
  </si>
  <si>
    <t>Quarterly Financial Information [Text Block]</t>
  </si>
  <si>
    <t xml:space="preserve"> 17. Quarterly financial information (unaudited) The following table presents unaudited quarterly financial information for each of our most recent eight fiscal quarters (in thousands, except per share amounts): Fiscal Quarters Ended January 30, 2016 October 31, 2015 August 1, 2015 May 2, 2015 January 31, 2015 November 1, 2014 August 2, 2014 May 3, 2014 Net revenue $ 51,450 $ 61,581 $ 58,307 $ 55,912 $ 54,846 $ 53,784 $ 42,810 $ 36,873 Gross profit 24,501 30,787 28,524 29,348 26,720 26,512 21,889 20,225 (Loss) income from operations (5,237 ) 1,464 1,208 1,410 (2,343 ) (1,296 ) (5,795 ) (8,443 ) Net (loss) income (6,191 ) 6,435 296 (382 ) (3,610 ) (557 ) (7,620 ) (9,914 ) Basic net (loss) income per share $ (0.17 ) $ 0.18 $ 0.01 $ (0.01 ) $ (0.10 ) $ (0.02 ) $ (0.22 ) $ (0.29 ) Diluted net (loss) income per share $ (0.17 ) $ 0.17 $ 0.01 $ (0.01 ) $ (0.10 ) $ (0.02 ) $ (0.22 ) $ (0.29 )</t>
  </si>
  <si>
    <t>Schedule II - Valuation and Qualifying Accounts and Reserves</t>
  </si>
  <si>
    <t>Schedule of Valuation and Qualifying Accounts Disclosure [Text Block]</t>
  </si>
  <si>
    <t xml:space="preserve">SCHEDULE II—VALUATION AND QUALIFYING ACCOUNTS AND RESERVES Classification Balance Beginning of Period Additions: Provision for (Recovery of) Deductions: (Write-offs) Recoveries of Balance End of Period (in thousands) Allowance for returns, doubtful accounts and discounts: Fiscal Years 2014 $ 295 98 (93 ) 300 2015 300 $ 1,257 $ (55 ) $ 1,502 2016 $ 1,502 $ 692 $ (192 ) $ 2,002 </t>
  </si>
  <si>
    <t>Significant Accounting Policies (Policies)</t>
  </si>
  <si>
    <t>Accounting Policies [Abstract]</t>
  </si>
  <si>
    <t>Basis of Accounting, Policy [Policy Text Block]</t>
  </si>
  <si>
    <t xml:space="preserve">Basis of presentation: </t>
  </si>
  <si>
    <t>Fiscal Period, Policy [Policy Text Block]</t>
  </si>
  <si>
    <t xml:space="preserve">Accounting period: </t>
  </si>
  <si>
    <t>Costs Associated with Exit or Disposal Activities or Restructurings, Policy [Policy Text Block]</t>
  </si>
  <si>
    <t xml:space="preserve">Restructuring charges: </t>
  </si>
  <si>
    <t>Use of Estimates, Policy [Policy Text Block]</t>
  </si>
  <si>
    <t xml:space="preserve">Use of estimates in the preparation of financial statements: </t>
  </si>
  <si>
    <t>Fair Value Measurement, Policy [Policy Text Block]</t>
  </si>
  <si>
    <t>Fair value of financial instrument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or certain of our assets and liabilities, including cash and cash equivalents, accounts receivable, accounts payable and other current liabilities, the carrying amounts approximate their fair value due to the relatively short maturity of these items. Marketable securities consist of available-for-sale securities that are reported at fair value with the related unrealized gains and losses included in accumulated other comprehensive income (loss), a component of shareholders’ equity. The fair value of cash equivalents and certain marketable securities is determined based on “Level 1” inputs, which consist of quoted prices in active markets for identical assets. In accordance with the fair value accounting requirements, companies may choose to measure eligible financial instruments and certain other items at fair value. We have not elected the fair value option for any eligible financial instruments.</t>
  </si>
  <si>
    <t>Derivatives, Policy [Policy Text Block]</t>
  </si>
  <si>
    <t xml:space="preserve">Derivative financial instruments: </t>
  </si>
  <si>
    <t>Cash and Cash Equivalents, Policy [Policy Text Block]</t>
  </si>
  <si>
    <t xml:space="preserve">Cash and cash equivalents: </t>
  </si>
  <si>
    <t>Marketable Securities, Policy [Policy Text Block]</t>
  </si>
  <si>
    <t>Short and long-term marketable securities: The difference between amortized cost (cost adjusted for amortization of premiums and accretion of discounts, which is recognized as an adjustment to interest income) and fair value, representing unrealized holding gains or losses, are recorded separately as a component of accumulated other comprehensive income (loss) within shareholders’ equity. Any gains and losses on the sale of marketable securities are determined based on the specific identification method. We monitor all of our marketable securities for impairment and if these securities are reported to have a decline in fair value, we use significant judgment to identify events or circumstances that would likely have a significant adverse effect on the future value of each investment including: (i) the nature of the investment; (ii) the cause and duration of any impairment; (iii) the financial condition and future prospects of the issuer; (iv) for securities with a reported decline in fair value, our ability to hold the security for a period of time sufficient to allow for any anticipated recovery of fair value; (v) the extent to which fair value may differ from cost; and (vi) a comparison of the income generated by the securities compared to alternative investments. We recognize an impairment charge if a decline in the fair value of our marketable securities is judged to be other-than-temporary. No such impairment charges were recorded in fiscal 2016, 2015 or 2014.</t>
  </si>
  <si>
    <t>Receivables, Policy [Policy Text Block]</t>
  </si>
  <si>
    <t>Accounts receivable and allowances: We defer recognition of revenue and the related receivable when we cannot estimate whether collectability is reasonably assured at the time products and services are delivered to our customers. We also provide allowances for bad debt and sales returns. In establishing the allowance for bad debt, in cases where we are aware of circumstances that may impair a specific customer’s ability to meet its financial obligations subsequent to the original sale, we will record an allowance against amounts due, and thereby reduce the net recognized receivable to the amount we reasonably believe will be collected. For all other customers, we recognize allowances for doubtful accounts based on the length of time the receivables are past due, industry and geographic concentrations, the current business environment and our historical experience. In establishing the allowance for sales returns, we make estimates of potential future returns of products for which revenue has been recognized in the current period, including analyzing historical returns, current economic trends and changes in customer demand and acceptance of our products. Our allowance for sales returns, discounts and bad debt was $2.0 million and $1.5 million at January 30, 2016 and January 31, 2015, respectively. If the financial condition of our customers were to deteriorate, resulting in an impairment of their ability to make payments, or future product returns increased, additional allowances may be required.</t>
  </si>
  <si>
    <t>Inventory, Policy [Policy Text Block]</t>
  </si>
  <si>
    <t xml:space="preserve">Inventory: We write-off inventory that is obsolete. Obsolescence is determined from several factors, including competitiveness of product offerings, market conditions and product life cycles. Provisions for excess and obsolete inventory are charged to cost of revenue. At the time of the loss recognition, a new, lower-cost basis for that inventory is established and subsequent changes in facts and circumstances do not result in the restoration or increase in that newly established cost basis. If this lower-cost inventory is subsequently sold, we will realize higher gross margins for those products. Inventory write-downs inherently involve assumptions and judgments as to amount of future sales and selling prices. As a result of our inventory valuation reviews, we charged provisions for excess and obsolete inventory of approximately $3.2 million, $4.3 million and $0.8 million to cost of revenue for fiscal 2016, 2015 and 2014, respectively. We have sold through $0.9 million, $0.6 million and $1.0 million of inventory that we had previously recorded as excess and obsolete in fiscal 2016, 2015 and 2014, respectively. Although we believe that the assumptions we use in estimating inventory write-downs are reasonable, significant future changes in these assumptions could produce a significantly different result. There can be no assurances that future events and changing market conditions will not result in significant inventory write-downs. </t>
  </si>
  <si>
    <t>Standard Product Warranty, Policy [Policy Text Block]</t>
  </si>
  <si>
    <t>Warranty:</t>
  </si>
  <si>
    <t>Property, Plant and Equipment, Policy [Policy Text Block]</t>
  </si>
  <si>
    <t xml:space="preserve">Software, equipment and leasehold improvements: </t>
  </si>
  <si>
    <t>Business Combinations Policy [Policy Text Block]</t>
  </si>
  <si>
    <t xml:space="preserve">Business combinations : </t>
  </si>
  <si>
    <t>Goodwill and Intangible Assets, Policy [Policy Text Block]</t>
  </si>
  <si>
    <t>Intangible and other long-lived assets: The amounts and useful lives assigned to intangible and other long-lived assets acquired, other than goodwill, impact the amount and timing of future amortization. Intangible assets include those acquired through business combinations and intellectual property that we purchase for incorporation into our product designs. We begin amortizing such intellectual property at the time that we begin shipment of the associated products into which it is incorporated. We amortize the intellectual property over the estimated useful life of the associated products, generally two to three years. Goodwill is recorded as the difference, if any, between the aggregate consideration paid for an acquisition and the fair value of the net tangible and intangible assets acquired. Other intangible assets primarily represent purchased developed technology, customer relationships, purchased IP, non-compete agreements and trademarks. We currently amortize our intangible assets with definitive lives over periods ranging from three to ten years using a method that reflects the pattern in which the economic benefits of the intangible assets are consumed or otherwise used or, if that pattern cannot be reliably determined, using a straight-line amortization method.</t>
  </si>
  <si>
    <t>Impairment or Disposal of Long-Lived Assets, Including Intangible Assets, Policy [Policy Text Block]</t>
  </si>
  <si>
    <t>Impairment of goodwill and other long-lived assets: We evaluate goodwill on an annual basis as of the last day of our fiscal year or whenever events or changes in circumstances indicate the carrying value may not be recoverable. We first assess qualitative factors to determine whether it is more likely than not that the fair value of a reporting unit is less than its carrying amount. If we conclude that it is more likely than not that the fair value of a reporting unit is less than its carrying amount, we conduct a two-step quantitative goodwill impairment test. The first step requires identifying the reporting units and comparing the fair value of each reporting unit to its net book value, including goodwill. We have identified that we operate one reporting unit and the fair value of our operating unit is determined to be equal to our market capitalization as determined through quoted market prices, adjusted for a reasonable control premium. We estimate the control premium based on a review of acquisitions of comparable semiconductor companies that were completed during the last four years. If the carrying amount of a reporting unit exceeds the reporting unit’s fair value, we perform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Determining the fair value of a reporting unit is judgmental in nature and involves the use of significant estimates and assumptions. These estimates and assumptions include forecasts of revenue and operating margins used to calculate projected future cash flows, risk-adjusted discount rates, future economic and market conditions and a determination of appropriate market comparables. We base our fair value estimates on assumptions we believe to be reasonable at that time, however, actual future results may differ from those estimates. Future competitive, market and economic conditions could negatively impact key assumptions including our market capitalization, actual control premiums or the carrying value of our net assets, which could require us to realize an additional impairment.</t>
  </si>
  <si>
    <t>Investment, Policy [Policy Text Block]</t>
  </si>
  <si>
    <t>Long-term investments: Investments in private equity securities of less than 20% owned companies are accounted for using the cost method unless we can exercise significant influence or the investee is economically dependent upon us, in which case the equity method is used. We evaluate our long-term investments for impairment annually or whenever events or changes in circumstances indicate that the carrying value of these assets may not be recoverable.</t>
  </si>
  <si>
    <t>Revenue Recognition, Policy [Policy Text Block]</t>
  </si>
  <si>
    <t>Revenue recognition: On occasion, we derive revenue from the license of our internally developed intellectual property (“IP”). IP licensing agreements that we enter into generally provide licensees the right to incorporate our IP components in their products with terms and conditions that vary by licensee. Our license fee arrangements generally include multiple deliverables and we are required to determine whether there is more than one unit of accounting. To the extent that the deliverables are separable into multiple units of accounting, we allocate the total fee on such arrangements to the individual units of accounting using management’s best estimate of selling price ("ESP"), if third party evidence ("TPE") or vendor specific objective evidence ("VSOE") does not exist. We defer revenue recognition for consideration that is contingent upon future performance or other contractual terms. Our process for determining our ESP for deliverables without VSOE or TPE considers multiple factors that may vary depending upon the unique facts and circumstances related to each deliverable. The key factors that we consider in developing the ESPs include the nature and complexity of the licensed technologies, our cost to provide the deliverables, the availability of substitute technologies in the marketplace and our historical pricing practices. We then recognize revenue for each unit of accounting depending on the nature of the deliverable(s) comprising the unit of accounting in accordance with the revenue recognition criteria mentioned above. Fees under these agreements generally include (a) license fees relating to our IP, (b) engineering services, and (c) support services. Historically, each of these elements has standalone value and therefore each are treated as separate units of accounting. Any future licensing arrangements will be analyzed based on the specific facts and circumstances which may be different than our historical licensing arrangements. For deliverables related to licenses of our technology that involve significant engineering services, we recognize revenue in accordance with the provisions of the proportional performance method or “milestone.” We determine costs associated with engineering services using actual labor dollars incurred and estimate other direct or incremental costs allocated based on the percentage of time the engineer(s) spent on the project. These costs are deferred until revenue recognition criteria have been met, at which time they are reclassified as cost of revenue. Licensing revenue deliverables are generally recognized using the milestone method. Under the milestone method, we recognize revenue that is contingent upon the achievement of a substantive milestone in its entirety in the period in which the milestone is achieved. To be considered substantive, the consideration earned by achieving the milestone should be (a) commensurate with either (i) the vendor’s performance to achieve the milestone or (ii) to the enhancement of the value of the item delivered as a result of a specific outcome resulting from the vendor’s performance to achieve the milestone (b) the consideration should relate solely to past performance, and (c) the consideration should be reasonable relative to all deliverables and payment terms in the arrangement. Other milestones that do not fall under the definition of a milestone under the milestone method are recognized under the authoritative guidance concerning revenue recognition. Licensing revenue was zero, $4.8 million and $15.4 million during fiscal 2016, 2015 and 2014, respectively. We derive a portion of our revenues in the form of fees from members of a wholly-owned entity dedicated to the marketing, development and proliferation of the Z-Wave brand. Membership fees vary based on level and are generally billed on an annual basis with no obligation to renew. Revenue from membership dues is recognized in the month earned. Membership dues received in advance are included in deferred revenues and recognized as revenue ratably over the appropriate period, which is generally twelve months or less. The monthly dues are generally structured to cover the administrative costs and membership services. Membership revenue was approximately $1.9 million, $0.9 million and zero during fiscal 2016, 2015 and 2014, respectively. We defer revenue when payments are received from customers in advance of revenue recognition. Deferred revenue at both January 30, 2016 and January 31, 2015 was $0.4 million, and is included in accrued liabilities in the accompanying consolidated balance sheets.</t>
  </si>
  <si>
    <t>Cost of Sales, Policy [Policy Text Block]</t>
  </si>
  <si>
    <t xml:space="preserve">Cost of revenue: </t>
  </si>
  <si>
    <t>Foreign Currency Transactions and Translations Policy [Policy Text Block]</t>
  </si>
  <si>
    <t>Foreign currency: , property, plant and equipment, and liabilities are recorded at historical rates. Gains and losses from these remeasurements as well as other transaction gains and losses are included in interest and other income, net, in the consolidated statements of operations. Our subsidiaries that utilize foreign currency as their functional currency translate such currency into U.S. dollars using (i) the exchange rate on the balance sheet dates for assets and liabilities, and (ii) the average exchange rates prevailing during the period for revenues and expenses. Any translation adjustments resulting from this process are shown separately as a component of accumulated other comprehensive income (loss) within shareholders’ equity in the consolidated balance sheets. Foreign currency transaction gains and losses resulted in net losses of approximately $0.2 million, $1.0 million and $0.2 million in fiscal 2016, 2015 and 2014, respectively.</t>
  </si>
  <si>
    <t>Concentration Risk, Credit Risk, Policy [Policy Text Block]</t>
  </si>
  <si>
    <t>Concentration of credit risk: Sales to our recurring and new customers are generally made on open account, a prepaid or letter of credit basis. We perform ongoing credit evaluations of our customers and generally do not require collateral for sales on credit. We review our accounts receivable balances to determine if any receivables will potentially be uncollectible and include any amounts that are determined to be uncollectible in our allowance for doubtful accounts.</t>
  </si>
  <si>
    <t>Commitments and Contingencies, Policy [Policy Text Block]</t>
  </si>
  <si>
    <t>Provisions:</t>
  </si>
  <si>
    <t>Income Tax, Policy [Policy Text Block]</t>
  </si>
  <si>
    <t>Income taxes: The impact of an uncertain income tax position on the income tax return must be recognized as the largest amount that is more-likely-than-not to be sustained upon audit by the relevant taxing authority. An uncertain income tax position will not be recognized if it has less than a 50% likelihood of being sustained.</t>
  </si>
  <si>
    <t>Compensation Related Costs, Policy [Policy Text Block]</t>
  </si>
  <si>
    <t>Stock-based compensation: . Stock option awards are measured using the Black-Scholes option pricing model. The value of the portion of the award that is ultimately expected to vest is recognized as expense on a ratable basis over the requisite service period for time-based awards and on a graded basis for performance-based awards in our consolidated statements of operations. We estimate forfeitures, based on historical experience, at the time of grant and revise our estimates, if necessary, in subsequent periods if actual forfeitures differ from those estimates. We recognize a benefit from share-based compensation in the Consolidated Statements of Shareholders’ Equity if an excess tax benefit is realized. Further information regarding stock-based compensation can be found in Note 13, “Equity incentive plans and employee benefits.”</t>
  </si>
  <si>
    <t>Research and Development Expense, Policy [Policy Text Block]</t>
  </si>
  <si>
    <t xml:space="preserve">Research and development costs: </t>
  </si>
  <si>
    <t>Advertising Costs, Policy [Policy Text Block]</t>
  </si>
  <si>
    <t>Advertising costs: in fiscal 2016, 2015 and 2014, respectively.</t>
  </si>
  <si>
    <t>Comprehensive Income, Policy [Policy Text Block]</t>
  </si>
  <si>
    <t xml:space="preserve">Comprehensive income (loss): </t>
  </si>
  <si>
    <t>New Accounting Pronouncements, Policy [Policy Text Block]</t>
  </si>
  <si>
    <t>Recent accounting pronouncements: In March 2016, the Financial Accounting Standards Board (“FASB”) issued Accounting Standards Update No. 2016-08, Revenue from Contracts with Customers: Principal versus Agent Considerations Revenue from Contracts with Customers In February 2016, the FASB issued Accounting Standards Update No. 2016-02, Leases (Topic 842) In January 2016, the FASB issued Accounting Standards Update No. 2016-1, Recognition and Measurement of Financial Assets and Financial Liabilities (Topic 825) In September 2015, the FASB issued Accounting Standards Update No. 2015-16, Business Combinations (Topic 805): Simplifying the Accounting for Measurement-Period Adjustments . The adoption of this standard is not expected to have a material impact on our consolidated financial statements. In July 2015, the FASB issued Accounting Standards Update No. 2015-11, Simplifying the Measurement of Inventory (“ASU 2015-11”), which changes guidance for subsequent measurement of inventory within the scope of the Update from the lower of cost or market to the lower of cost and net realizable value. ASU 2015-11 is effective for us beginning in the first quarter of fiscal 2018 with early adoption permitted. The adoption of this standard is not expected to have a material impact on our consolidated financial statements. In August 2014, the FASB issued Accounting Standards Update No. 2014-15, Disclosure of Uncertainties about an Entity’s Ability to Continue as a Going Concern In May 2014, the FASB issued Accounting Standards Update No. 2014-09, Revenue from Contracts with Customers (Topic 606) Accounting standards that were recently adopted are summarized as follows: In November 2015, the FASB issued Accounting Standards Update No. 2015-17, Balance Sheet Classification of Deferred Taxes 0, 2016, thus resulting in the reclassification of current deferred tax assets to noncurrent on the accompanying consolidated balance sheet. The prior reporting period was not retrospectively adjusted. The adoption of this standard had no impact on our consolidated results of net income (loss) or comprehensive income (loss) .</t>
  </si>
  <si>
    <t>Note 2 - Cash, Cash Equivalents and Marketable Securities (Tables)</t>
  </si>
  <si>
    <t>Notes Tables</t>
  </si>
  <si>
    <t>Cash, Cash Equivalents and Investments [Table Text Block]</t>
  </si>
  <si>
    <t xml:space="preserve"> January 30, 2016 January 31, 2015 Book Value Net Unrealized Gains (Losses) Fair Value Book Value Net Unrealized Gains (Losses) Fair Value Corporate bonds $ 7,052 $ (7 ) $ 7,045 $ 9,130 $ 153 $ 9,283 Fixed income mutual funds 1,255 32 1,287 1,324 (11 ) 1,313 Money market funds 88 - 88 7,650 - 7,650 Total cash equivalents and marketable securities $ 8,395 $ 25 8,420 $ 18,104 $ 142 18,246 Cash on hand held in the United States 4,141 12,042 Cash on hand held overseas 59,561 63,810 Total cash on hand 63,702 75,852 Total cash, cash equivalents and marketable securities $ 72,122 $ 94,098 Reported as: Cash and cash equivalents $ 63,790 $ 83,502 Short-term marketable securities 4,805 6,347 Long-term marketable securities 3,527 4,249 $ 72,122 $ 94,098 </t>
  </si>
  <si>
    <t>Investments Classified by Contractual Maturity Date [Table Text Block]</t>
  </si>
  <si>
    <t xml:space="preserve"> January 30, 2016 January 31, 2015 Book Value Fair Value Book Value Fair Value Due in one year or less $ 4,863 $ 4,893 $ 13,995 $ 13,997 Due in greater than one year 3,532 3,527 4,109 4,249 Total $ 8,395 $ 8,420 $ 18,104 $ 18,246 </t>
  </si>
  <si>
    <t>Note 3 - Fair Values of Assets and Liabilities (Tables)</t>
  </si>
  <si>
    <t>Schedule of Fair Value, Assets and Liabilities Measured on Recurring Basis [Table Text Block]</t>
  </si>
  <si>
    <t xml:space="preserve"> January 30, 2016 Fair Value Quoted Prices in Active Markets for Identical Assets (Level 1) Significant Observable Inputs (Level 2) Significant Unobservable Inputs (Level 3) Corporate bonds $ 7,045 $ 7,045 $ - $ - Fixed income mutual funds 1,287 1,287 - - Money market funds 88 88 - - Total cash equivalents and marketable securities 8,420 8,420 - - Restricted cash 900 900 - - Total assets measured at fair value $ 9,320 $ 9,320 $ - $ - January 31, 2015 Fair Value Quoted Prices in Active Markets for Identical Assets (Level 1) Significant Observable Inputs (Level 2) Significant Unobservable Inputs (Level 3) Corporate bonds $ 9,283 $ 9,283 $ - $ - Money market funds 7,650 7,650 - - Fixed income mutual funds 1,313 1,313 - - Total cash equivalents and marketable securities 18,246 18,246 - - Restricted cash 400 400 - - Total assets measured at fair value $ 18,646 $ 18,646 $ - $ - </t>
  </si>
  <si>
    <t>Note 5 - Investments in Privately Held Companies (Tables)</t>
  </si>
  <si>
    <t>Schedule of Equity Investments in and Financing Notes Receivable from Privately Held Companies [Table Text Block]</t>
  </si>
  <si>
    <t xml:space="preserve"> January 30, 2016 January 31, 2015 Investments Issuer A $ 2,000 $ 2,000 Issuer B 750 1,000 Issuer C - 129 Issuer D 134 138 Total investments $ 2,884 $ 3,267 </t>
  </si>
  <si>
    <t>Note 6 - Supplemental Financial Information (Tables)</t>
  </si>
  <si>
    <t>Schedule of Inventory, Current [Table Text Block]</t>
  </si>
  <si>
    <t xml:space="preserve"> January 30, 2016 January 31, 2015 Wafers and other purchased materials $ 15,440 $ 8,420 Work-in-process 2,885 3,045 Finished goods 8,384 8,980 Total inventory $ 26,709 $ 20,445 </t>
  </si>
  <si>
    <t>Deferred Costs, Capitalized, Prepaid, and Other Assets Disclosure [Table Text Block]</t>
  </si>
  <si>
    <t xml:space="preserve"> January 30, 2016 January 31, 2015 Prepayments for inventory $ 3,725 $ 1,670 Prepayments for taxes 3,357 147 Deposits 3,200 3,124 Prepayments for royalties 741 659 Other current assets 3,062 3,205 Total prepaid expenses and other current assets $ 14,085 $ 8,805 </t>
  </si>
  <si>
    <t>Property, Plant and Equipment [Table Text Block]</t>
  </si>
  <si>
    <t xml:space="preserve"> Estimated Useful Lives (years) January 30, 2016 January 31, 2015 Software 2 $ 40,411 $ 41,069 Equipment 1 - 5 22,218 22,168 Office equipment and furniture 2 7,705 8,693 Leasehold improvements 1 - 6 2,089 2,874 Total 72,423 74,804 Less: Accumulated depreciation and amortization (58,337 ) (53,210 ) Total software, equipment and leasehold improvements, net $ 14,086 $ 21,594 </t>
  </si>
  <si>
    <t>Schedule of Accrued Liabilities [Table Text Block]</t>
  </si>
  <si>
    <t xml:space="preserve"> January 30, 2016 January 31, 2015 License fees $ 5,181 $ 4,286 Rebates 2,864 9,599 Income taxes payable, current portion 2,305 5,326 Royalties 1,469 880 Warranties 959 864 Deferred revenue 407 372 Other accrued liabilities 1,447 1,567 Total accrued liabilities $ 14,632 $ 22,894 </t>
  </si>
  <si>
    <t>Other Current Liabilities [Table Text Block]</t>
  </si>
  <si>
    <t xml:space="preserve"> Fiscal Years Ended January 30, 2016 January 31, 2015 February 1, 2014 Beginning balance $ 9,599 $ 3,587 $ 1,475 Charged as a reduction of revenue 11,724 17,845 9,133 Reversal of unclaimed rebates (1,028 ) - (80 ) Payments (17,431 ) (11,833 ) (6,941 ) Ending balance $ 2,864 $ 9,599 $ 3,587 </t>
  </si>
  <si>
    <t>Other Noncurrent Liabilities [Table Text Block]</t>
  </si>
  <si>
    <t xml:space="preserve"> January 30, 2016 January 31, 2015 License fees $ 3,000 $ 1,809 Deferred rent obligations 964 79 Design tool - 890 Other long-term liabilities 59 44 Total other long-term liabilities $ 4,023 $ 2,822 </t>
  </si>
  <si>
    <t>Note 7 - Business Combinations (Tables)</t>
  </si>
  <si>
    <t>Bretelon, Inc. [Member]</t>
  </si>
  <si>
    <t>Schedule of Business Acquisitions, by Acquisition [Table Text Block]</t>
  </si>
  <si>
    <t xml:space="preserve"> Amount Cash consideration $ 15 ,730 Liabilities assumed 3 ,691 Total consideration $ 19 ,421 Purchased tangible assets and liabilities: Cash $ 150 Prepaid third party support 158 Other assets 17 Accounts payable (4,176 ) Deferred tax liability, net (290 ) Accrued liabilities (106 ) Net tangible liabilities assumed $ (4,247 ) Estimated Useful Life (years) Purchased identifiable intangible assets: Developed hardware technology 7 ,000 7 - 10 Developed software technology 1 ,800 3 - 5 Customer relationships 3 ,800 5 - 7 Goodwill 11 ,068 — Total consideration issued in the acquisition $ 19 ,421 </t>
  </si>
  <si>
    <t>Business Acquisition, Pro Forma Information [Table Text Block]</t>
  </si>
  <si>
    <t xml:space="preserve"> Fiscal Years Ended January 30, 2016 January 31, 2015 Net revenue $ 228,613 $ 192,063 Net loss $ (5,089 ) $ (22,131 ) Basic and diluted net loss per share $ (0.14 ) $ (0.64 )</t>
  </si>
  <si>
    <t>Note 8 - Intangible Assets (Tables)</t>
  </si>
  <si>
    <t>Schedule of Finite-Lived Intangible Assets [Table Text Block]</t>
  </si>
  <si>
    <t xml:space="preserve"> January 30, 2016 January 31, 2015 Acquired intangible assets $ 88,910 $ 76,310 Purchased IP 38,956 30,032 Total 127,866 106,342 Accumulated amortization (90,816 ) (81,700 ) Intangible assets, net $ 37,050 $ 24,642 </t>
  </si>
  <si>
    <t>Schedule of Acquired Finite-Lived Intangible Assets by Major Class [Table Text Block]</t>
  </si>
  <si>
    <t xml:space="preserve"> January 30, 2016 Gross Value Impairment Accumulated Amortization and Effect of Currency Translation Net Value Weighted Average Remaining Amortization Period (Years) Acquired intangible assets: Developed technology $ 85,427 $ (24,614 ) $ (48,824 ) $ 11,989 6.5 Customer relationships 54,505 (30,486 ) (19,557 ) 4,462 5.7 Trademarks and other 4,078 - (3,739 ) 339 2.9 Purchased IP - amortizing 32,838 (5,516 ) (18,696 ) 8,626 2.9 Total amortizing 176,848 (60,616 ) (90,816 ) 25,416 5.1 Purchased IP - not yet deployed 15,774 (4,140 ) - 11,634 Total intangibles $ 192,622 $ (64,756 ) $ (90,816 ) $ 37,050 January 31, 2015 Gross Value Impairment Accumulated Amortization and Effect of Currency Translation Net Value Weighted Average Remaining Amortization Period (Years) Acquired intangible assets: Developed technology $ 76,628 $ (24,614 ) $ (44,604 ) $ 7,410 2.0 Customer relationships 50,704 (30,486 ) (18,313 ) 1,905 1.7 Trademarks and other 4,078 - (3,621 ) 457 3.9 Purchased IP - amortizing 23,398 (5,516 ) (15,162 ) 2,720 1.0 Total amortizing 154,808 (60,616 ) (81,700 ) 12,492 1.8 Purchased IP - not yet deployed 15,877 (3,727 ) - 12,150 Total intangibles $ 170,685 $ (64,343 ) $ (81,700 ) $ 24,642 </t>
  </si>
  <si>
    <t>Amortization of Intangible Assets [Table Text Block]</t>
  </si>
  <si>
    <t xml:space="preserve"> Fiscal Years Ended January 30, 2016 January 31, 2015 February 1, 2014 Cost of revenue $ 7,586 $ 7,922 $ 9,105 Operating expenses 1,722 1,418 1,542 Total intangible amortization expense $ 9,308 $ 9,340 $ 10,647 </t>
  </si>
  <si>
    <t>Schedule of Finite-Lived Intangible Assets, Future Amortization Expense [Table Text Block]</t>
  </si>
  <si>
    <t xml:space="preserve"> Fiscal years Purchased IP-Amortizing Developed Technology Customer Relationships Trademarks and other Total 2017 $ 3,617 $ 4,017 $ 1,340 $ 118 $ 9,092 2018 2,513 1,555 543 118 4,729 2019 1,610 1,060 543 103 3,316 2020 823 1,060 543 0 2,426 2021 63 970 543 0 1,576 Thereafter 0 3,327 950 0 4,277 Total $ 8,626 $ 11,989 $ 4,462 $ 339 $ 25,416 </t>
  </si>
  <si>
    <t>Note 9 - Restructuring Costs (Tables)</t>
  </si>
  <si>
    <t>Restructuring and Related Costs [Table Text Block]</t>
  </si>
  <si>
    <t xml:space="preserve"> Workforce Reduction Asset Impairment Facility Exit Costs Total Cumulative Restructuring Costs Liability, February 2, 2013 $ 1,014 $ - $ 8 $ 1,022 $ 3,264 Charges in fiscal 2014 1,696 - 610 2,306 2,306 Cash payments (2,347 ) - (616 ) (2,963 ) Liability, February 1, 2014 363 - 2 365 5,570 Charges in fiscal 2015 1,083 - (20 ) 1,063 1,063 Cash payments (1,382 ) - 8 (1,374 ) - Non-cash items 38 - 10 48 - Liability, January 31, 2015 102 - - 102 6,633 Charges in fiscal 2016 3 - 6 9 9 Cash payments (3 ) - (7 ) (10 ) - Non-cash items - 1 1 - Liability, January 30, 2016 $ 102 $ - $ - $ 102 $ 6,642 </t>
  </si>
  <si>
    <t>Note 11 - Commitments and Contingencies (Tables)</t>
  </si>
  <si>
    <t>Schedule of Future Minimum Rental Payments for Operating Leases [Table Text Block]</t>
  </si>
  <si>
    <t xml:space="preserve"> Fiscal Years Operating Leases 2017 $ 3,943 2018 1,927 2019 1,039 2020 666 2021 682 Thereafter 467 Total minimum lease payments $ 8,724 </t>
  </si>
  <si>
    <t>Schedule of Product Warranty Liability [Table Text Block]</t>
  </si>
  <si>
    <t xml:space="preserve"> Fiscal Years Balance Beginning of Period Additions Deductions Balance End of Period 2014 $ 1,447 $ 39 $ (866 ) $ 620 2015 $ 620 $ 763 $ (519 ) $ 864 2016 $ 864 $ 828 $ (733 ) $ 959 </t>
  </si>
  <si>
    <t>Note 12 - Earnings Per Share (Tables)</t>
  </si>
  <si>
    <t>Schedule of Earnings Per Share, Basic and Diluted [Table Text Block]</t>
  </si>
  <si>
    <t xml:space="preserve"> Fiscal Years Ended January 30, 2016 January 31, 2015 February 1, 2014 Numerator: Net income (loss), as reported $ 158 $ (21,701 ) $ (11,049 ) Denominator: Weighted-average common shares outstanding- basic 35,890 34,693 34,206 Dilutive effect of employee stock plans 779 - - Weighted-average common shares outstanding- diluted 36,669 34,693 34,206 Net income (loss) per share - basic $ 0.00 $ (0.63 ) $ (0.32 ) Net income (loss) per share - diluted $ 0.00 $ (0.63 ) $ (0.32 )</t>
  </si>
  <si>
    <t>Schedule of Antidilutive Securities Excluded from Computation of Earnings Per Share [Table Text Block]</t>
  </si>
  <si>
    <t xml:space="preserve"> Fiscal Years Ended January 30, 2016 January 31, 2015 February 1, 2014 Stock options 2,367 3,908 4,345 Restricted stock units and awards 232 166 249 </t>
  </si>
  <si>
    <t>Note 13 - Equity Incentive Plans and Employee Benefits (Tables)</t>
  </si>
  <si>
    <t>Schedule of Share-based Compensation, Stock Options, Activity [Table Text Block]</t>
  </si>
  <si>
    <t xml:space="preserve"> Number of Options Outstanding Weighted Average Exercise Price per Share Weighted Average Remaining Contractual Term (Years) Aggregate Intrinsic Value As of February 2, 2013 5,055,787 $ 12.50 4.9 Granted (Weighted average fair value of $2.36) 690,423 5.39 Cancelled (1,631,375 ) 12.78 Exercised (20,214 ) 2.64 As of February 1, 2014 4,094,621 11.24 4.8 Granted (Weighted average fair value of $1.80) 467,400 4.54 Cancelled (734,702 ) 9.52 Exercised (59,261 ) 4.59 As of January 31, 2015 3,768,058 10.86 4.9 Granted (Weighted average fair value of $3.64) 104,200 8.74 Cancelled (415,146 ) 10.39 Exercised (523,441 ) 6.83 As of January 30, 2016 2,933,671 $ 11.57 4.2 $ 1,070,695 Ending vested and expected to vest 2,920,123 $ 11.59 4.2 $ 1,064,216 Ending exercisable 2,606,276 $ 12.22 3.7 $ 794,136 </t>
  </si>
  <si>
    <t>Schedule of Share-based Compensation, Shares Authorized under Stock Option Plans, by Exercise Price Range [Table Text Block]</t>
  </si>
  <si>
    <t xml:space="preserve"> Options Outstanding and Exercisable Range of Exercise Prices Number Outstanding as of 1/30/16 Weighted Average Remaining Contractual Term Weighted Average Exercise Price Number Exercisable as of 1/30/16 Weighted Average Exercise Price $0.92 - $4.59 338,016 7.66 $ 4.43 284,515 $ 4.44 $4.63 - $6.49 393,858 7.59 5.80 215,959 5.84 $6.55 - $10.51 198,985 6.55 8.46 106,125 8.22 $10.59 - $10.59 344,200 3.99 10.59 344,200 10.59 $10.87 - $10.87 325,600 2.76 10.87 325,600 10.87 $11.06 - $11.06 355,730 0.57 11.06 355,730 11.06 $11.07 - $11.09 359,234 3.40 11.08 359,234 11.08 $11.47 - $15.25 382,448 3.06 13.33 379,313 13.34 $15.64 - $41.58 187,600 2.12 32.45 187,600 32.45 $45.83 - $45.83 48,000 1.76 45.83 48,000 45.83 2,933,671 4.17 $ 11.57 2,606,276 $ 12.22 </t>
  </si>
  <si>
    <t>Schedule of Share-based Compensation, Restricted Stock and Restricted Stock Units Activity [Table Text Block]</t>
  </si>
  <si>
    <t xml:space="preserve"> Restricted Stock Awards Weighted Average Grant Date Fair Value per Award Aggregate Intrinsic Value As of February 2, 2013 163,311 $ 8.71 $ 860,649 Cancelled/forfeited (13,175 ) 9.50 Vested (61,758 ) 8.49 As of February 1, 2014 88,378 8.75 414,493 Vested (44,189 ) 8.75 As of January 31, 2015 44,189 8.75 281,042 Vested (44,189 ) 8.75 As of January 30, 2016 - $ - $ - Restricted Stock Units Weighted Average Grant Date Fair Value per Unit Aggregate Intrinsic Value As of February 2, 2013 632,262 $ 6.28 $ 3,332,021 Granted 213,886 4.99 Vested (210,720 ) 6.11 Cancelled/forfeited (166,921 ) 6.26 As of February 1, 2014 468,507 5.78 2,197,298 Granted 1,157,127 4.91 Vested (257,315 ) 6.22 Cancelled/forfeited (54,404 ) 6.09 As of January 31, 2015 1,313,915 4.91 8,356,499 Granted 1,165,832 8.74 Vested (861,259 ) 5.52 Cancelled/forfeited (215,876 ) 7.37 As of January 30, 2016 1,402,612 $ 7.53 $ 9,299,318 </t>
  </si>
  <si>
    <t>Schedule of Share-based Payment Award, Stock Options, Valuation Assumptions [Table Text Block]</t>
  </si>
  <si>
    <t xml:space="preserve"> Fiscal Years Ended Stock options January 30, 2016 January 31, 2015 February 1, 2014 Expected volatility 44.84 % 42.72 % 46.91 % Risk-free interest rate 1.60 % 1.63 % 1.44 % Expected term (in years) 5.19 5.11 5.18 Dividend yield 0 % 0 % 0 % Weighted average fair value at grant date $ 3.64 $ 1.80 $ 2.36 Fiscal Years Ended Employee stock purchase plan January 30, 2016 January 31, 2015 February 1, 2014 Expected volatility 77.90 % 50.05 % 38.92 % Risk-free interest rate 0.44 % 0.08 % 0.10 % Expected term (in years) 0.46 0.50 0.50 Dividend yield 0 % 0 % 0 % Weighted average fair value at grant date $ 2.24 $ 1.67 $ 1.27 </t>
  </si>
  <si>
    <t>Schedule of Employee Service Share-based Compensation, Allocation of Recognized Period Costs [Table Text Block]</t>
  </si>
  <si>
    <t xml:space="preserve"> Fiscal Years Ended January 30, 2016 January 31, 2015 February 1, 2014 Cost of revenue $ 227 $ 190 $ 267 Research and development 3,241 3,147 3,381 Sales and marketing 1,151 979 1,275 General and administrative 1,940 1,963 1,891 Total stock-based compensation $ 6,559 $ 6,279 $ 6,814 </t>
  </si>
  <si>
    <t>Schedule of Shares Reserved For Future Issuance [Table Text Block]</t>
  </si>
  <si>
    <t xml:space="preserve"> Shares Reserved Authorized for future grants under stock incentive plans 6,236,730 Stock options outstanding 2,933,671 Restricted stock units outstanding 1,402,612 Shares reserved for future issuance 10,573,013 </t>
  </si>
  <si>
    <t>Note 14 - Income Taxes (Tables)</t>
  </si>
  <si>
    <t>Schedule of Income before Income Tax, Domestic and Foreign [Table Text Block]</t>
  </si>
  <si>
    <t xml:space="preserve"> Fiscal Years Ended January 30, 2016 January 31, 2015 February 1, 2014 United States $ (23,129 ) $ 1,641 $ 6,694 International 30,478 (18,349 ) (14,793 ) Total $ 7,349 $ (16,708 ) $ (8,099 )</t>
  </si>
  <si>
    <t>Schedule of Components of Income Tax Expense (Benefit) [Table Text Block]</t>
  </si>
  <si>
    <t xml:space="preserve"> Fiscal Years Ended January 30, 2016 January 31, 2015 February 1, 2014 Current Federal $ (150 ) $ (586 ) $ 1,116 State 45 73 18 Foreign 4,915 5,164 (2,324 ) Total current 4,810 4,651 (1,190 ) Deferred: Federal (290 ) - 2,762 Foreign 2,671 342 1,378 Total deferred 2,381 342 4,140 Provision for income taxes $ 7,191 $ 4,993 $ 2,950 </t>
  </si>
  <si>
    <t>Schedule of Deferred Tax Assets and Liabilities [Table Text Block]</t>
  </si>
  <si>
    <t xml:space="preserve"> January 30, 2016 January 31, 2015 Deferred tax assets: Net operating loss $ 7,593 $ 4,146 Investment impairment 1,131 1,602 Allowance, reserve and other 4,039 5,652 Depreciation 419 1,040 Tax credits 12,194 9,396 Stock-based compensation 8,420 7,738 Total gross deferred tax assets 33,796 29,574 Valuation allowance (31,529 ) (25,909 ) Total deferred tax assets 2,267 3,665 Deferred tax liabilities: Unrealized foreign exchange loss (60 ) (501 ) Acquired intangibles and other (1,613 ) 101 Net deferred tax assets $ 594 $ 3,265 </t>
  </si>
  <si>
    <t>Summary of Operating Loss Carryforwards [Table Text Block]</t>
  </si>
  <si>
    <t xml:space="preserve"> Amount Range of Expiration Years Net operating losses, federal $ 29,010 Through 2035 Net operating losses, state 25,594 Through 2036 Net operating losses, foreign 16,115 Indefinite Tax credits, federal 21,348 Through 2036 Tax credits, state $ 19,576 Indefinite </t>
  </si>
  <si>
    <t>Schedule of Effective Income Tax Rate Reconciliation [Table Text Block]</t>
  </si>
  <si>
    <t xml:space="preserve"> Fiscal Years Ended January 30, 2016 January 31, 2015 February 1, 2014 Computed at federal statutory rate of 35% $ 2,572 $ (5,848 ) $ (2,835 ) State taxes provision, net of federal benefit 29 47 12 Uncertain tax positions 3,778 (347 ) 253 Difference between statutory rate and foreign effective tax rate (1,474 ) 12,252 5,316 Stock-based compensation expense (17 ) 819 2,769 Change in federal valuation allowance 4,098 (835 ) (1,933 ) Tax credits (1,708 ) (1,563 ) (561 ) Other (87 ) 468 (71 ) Total $ 7,191 $ 4,993 $ 2,950 </t>
  </si>
  <si>
    <t>Schedule of Unrecognized Tax Benefits Roll Forward [Table Text Block]</t>
  </si>
  <si>
    <t xml:space="preserve"> Fiscal Years Ended January 30, 2016 January 31, 2015 February 1, 2014 Beginning balance $ 15,504 $ 17,439 $ 26,743 Additions based on tax positions related to the current year 5,449 1,373 2,772 Additions for tax positions of prior years 1,527 718 575 Reductions for tax positions of prior year - (61 ) (7,139 ) Settlements - - (5,175 ) Lapse of status of limitation (308 ) (3,965 ) (337 ) Ending balance $ 22,172 $ 15,504 $ 17,439 </t>
  </si>
  <si>
    <t>Note 15 - Segment and Geographical Information (Tables)</t>
  </si>
  <si>
    <t>Geographic Concentration Risk [Member]</t>
  </si>
  <si>
    <t>Schedule of Revenue from External Customers Attributed to Foreign Countries by Geographic Area [Table Text Block]</t>
  </si>
  <si>
    <t xml:space="preserve"> Years Ended January 30, 2016 January 31, 2015 February 1, 2014 China, including Hong Kong $ 93,560 $ 70,513 $ 95,009 Taiwan 50,301 24,346 12,479 United States 41,781 20,587 27,875 Thailand 13,532 40,703 24,490 Hungary 595 363 12,531 Rest of the world 27,481 31,801 26,809 Net revenue $ 227,250 $ 188,313 $ 199,193 </t>
  </si>
  <si>
    <t>Schedule of Segment Reporting Information, by Segment [Table Text Block]</t>
  </si>
  <si>
    <t xml:space="preserve"> Fiscal Years Ended January 30, 2016 January 31, 2015 February 1, 2014 Smart TV $ 102,870 $ 48,929 $ 49,600 Media Connectivity 54,952 77,305 72,927 IoT Devices 46,982 31,437 20,704 Set-top Box 20,829 24,458 38,483 License and other 1,617 6,184 17,479 Net revenue $ 227,250 $ 188,313 $ 199,193 </t>
  </si>
  <si>
    <t xml:space="preserve"> Fiscal Years Ended January 30, 2016 January 31, 2015 February 1, 2014 Asia $ 172,773 $ 152,571 $ 144,483 North America 42,335 20,746 28,795 Europe 10,292 12,012 22,262 Other Regions 1,850 2,984 3,653 Net revenue $ 227,250 $ 188,313 $ 199,193 </t>
  </si>
  <si>
    <t>Schedule of Revenue from External Customers and Long-Lived Assets, by Geographical Areas [Table Text Block]</t>
  </si>
  <si>
    <t xml:space="preserve"> Fiscal Years Ended January 30, 2016 January 31, 2015 United States $ 5,885 $ 7,889 Singapore 5,388 10,499 All other countries 2,813 3,206 Total long-lived assets $ 14,086 $ 21,594 </t>
  </si>
  <si>
    <t>Schedule of Revenue by Major Customers by Reporting Segments [Table Text Block]</t>
  </si>
  <si>
    <t xml:space="preserve"> Fiscal Years Ended January 30, 2016 January 31, 2015 February 1, 2014 Sunjet Components Corps 16 % * * Benchmark Electronics * 13 % * </t>
  </si>
  <si>
    <t>Note 17 - Quarterly Financial Information (Unaudited) (Tables)</t>
  </si>
  <si>
    <t>Schedule of Quarterly Financial Information [Table Text Block]</t>
  </si>
  <si>
    <t xml:space="preserve"> Fiscal Quarters Ended January 30, 2016 October 31, 2015 August 1, 2015 May 2, 2015 January 31, 2015 November 1, 2014 August 2, 2014 May 3, 2014 Net revenue $ 51,450 $ 61,581 $ 58,307 $ 55,912 $ 54,846 $ 53,784 $ 42,810 $ 36,873 Gross profit 24,501 30,787 28,524 29,348 26,720 26,512 21,889 20,225 (Loss) income from operations (5,237 ) 1,464 1,208 1,410 (2,343 ) (1,296 ) (5,795 ) (8,443 ) Net (loss) income (6,191 ) 6,435 296 (382 ) (3,610 ) (557 ) (7,620 ) (9,914 ) Basic net (loss) income per share $ (0.17 ) $ 0.18 $ 0.01 $ (0.01 ) $ (0.10 ) $ (0.02 ) $ (0.22 ) $ (0.29 ) Diluted net (loss) income per share $ (0.17 ) $ 0.17 $ 0.01 $ (0.01 ) $ (0.10 ) $ (0.02 ) $ (0.22 ) $ (0.29 )</t>
  </si>
  <si>
    <t>Schedule II - Valuation and Qualifying Accounts and Reserves (Tables)</t>
  </si>
  <si>
    <t>Summary of Valuation Allowance [Table Text Block]</t>
  </si>
  <si>
    <t xml:space="preserve"> Classification Balance Beginning of Period Additions: Provision for (Recovery of) Deductions: (Write-offs) Recoveries of Balance End of Period (in thousands) Allowance for returns, doubtful accounts and discounts: Fiscal Years 2014 $ 295 98 (93 ) 300 2015 300 $ 1,257 $ (55 ) $ 1,502 2016 $ 1,502 $ 692 $ (192 ) $ 2,002 </t>
  </si>
  <si>
    <t>Note 1 - Organization and Summary of Significant Accounting Policies (Details Textual) - USD ($)</t>
  </si>
  <si>
    <t>Accounts Payable and Accrued Liabilities [Member]</t>
  </si>
  <si>
    <t>Deferred Revenue</t>
  </si>
  <si>
    <t>Inventory Valuation and Obsolescence [Member]</t>
  </si>
  <si>
    <t>Cost of Goods Sold</t>
  </si>
  <si>
    <t>Minimum [Member] | Purchased IP [Member]</t>
  </si>
  <si>
    <t>Finite-Lived Intangible Asset, Useful Life</t>
  </si>
  <si>
    <t>2 years</t>
  </si>
  <si>
    <t>Minimum [Member]</t>
  </si>
  <si>
    <t>Property, Plant and Equipment, Useful Life</t>
  </si>
  <si>
    <t>1 year</t>
  </si>
  <si>
    <t>3 years</t>
  </si>
  <si>
    <t>Maximum [Member] | Purchased IP [Member]</t>
  </si>
  <si>
    <t>Maximum [Member] | Selling and Marketing Expense [Member]</t>
  </si>
  <si>
    <t>Advertising Expense</t>
  </si>
  <si>
    <t>Maximum [Member]</t>
  </si>
  <si>
    <t>5 years</t>
  </si>
  <si>
    <t>10 years</t>
  </si>
  <si>
    <t>Interest and Other Income, Net [Member]</t>
  </si>
  <si>
    <t>Foreign Currency Transaction Gain (Loss), Realized</t>
  </si>
  <si>
    <t>Selling and Marketing Expense [Member]</t>
  </si>
  <si>
    <t>Other than Temporary Impairment Losses, Investments</t>
  </si>
  <si>
    <t>Restructuring and Related Cost, Incurred Cost</t>
  </si>
  <si>
    <t>Sales Discounts, Returns and Allowances, Goods</t>
  </si>
  <si>
    <t>Inventory Write-down</t>
  </si>
  <si>
    <t>Number of Reporting Units</t>
  </si>
  <si>
    <t>Percentage of Net Revenue Products</t>
  </si>
  <si>
    <t>99.00%</t>
  </si>
  <si>
    <t>97.00%</t>
  </si>
  <si>
    <t>91.00%</t>
  </si>
  <si>
    <t>Percentage of Potential Returns Accrued Upon Sale</t>
  </si>
  <si>
    <t>100.00%</t>
  </si>
  <si>
    <t>Licenses Revenue</t>
  </si>
  <si>
    <t>Membership Dues Revenue, On-going</t>
  </si>
  <si>
    <t>Note 2 - Cash, Cash Equivalents and Marketable Securities (Details Textual) - USD ($) $ in Millions</t>
  </si>
  <si>
    <t>Restricted Cash and Cash Equivalents</t>
  </si>
  <si>
    <t>Note 2 - Cash, Cash Equivalents and Marketable Securities (Details) - USD ($)</t>
  </si>
  <si>
    <t>Corporate Bond Securities [Member]</t>
  </si>
  <si>
    <t>Book Value</t>
  </si>
  <si>
    <t>Net Unrealized Gains</t>
  </si>
  <si>
    <t>Fair Value</t>
  </si>
  <si>
    <t>Fixed Income Funds [Member]</t>
  </si>
  <si>
    <t>Money Market Funds [Member]</t>
  </si>
  <si>
    <t>UNITED STATES</t>
  </si>
  <si>
    <t>Fair value - cash on hand</t>
  </si>
  <si>
    <t>Overseas [Member]</t>
  </si>
  <si>
    <t>Total cash, cash equivalents and marketable securities</t>
  </si>
  <si>
    <t>Note 2 - Amortized Cost and Estimated Fair Value of Cash Equivalents and Marketable Securities by Maturity (Details) - USD ($) $ in Thousands</t>
  </si>
  <si>
    <t>Due in One Year or Less [Member]</t>
  </si>
  <si>
    <t>Due in Greater Than One Year [Member]</t>
  </si>
  <si>
    <t>Note 3 - Fair Values of Assets and Liabilities (Details Textual) - USD ($) $ in Millions</t>
  </si>
  <si>
    <t>Equity Investments and Promissory Notes Receivable [Member]</t>
  </si>
  <si>
    <t>Investment Owned, at Cost</t>
  </si>
  <si>
    <t>Cost-method Investments, Other than Temporary Impairment</t>
  </si>
  <si>
    <t>Note 3 - Assets and Liabilites Measured at Fair Value (Details) - USD ($) $ in Thousands</t>
  </si>
  <si>
    <t>Corporate Bond Securities [Member] | Fair Value, Inputs, Level 1 [Member]</t>
  </si>
  <si>
    <t>Cash equivalents and short-term investments</t>
  </si>
  <si>
    <t>Fixed Income Investments [Member] | Fair Value, Inputs, Level 1 [Member]</t>
  </si>
  <si>
    <t>Fixed Income Investments [Member]</t>
  </si>
  <si>
    <t>Money Market Funds [Member] | Fair Value, Inputs, Level 1 [Member]</t>
  </si>
  <si>
    <t>Fair Value, Inputs, Level 1 [Member]</t>
  </si>
  <si>
    <t>Total assets measured at fair value</t>
  </si>
  <si>
    <t>Note 4 - Derivative Financial Instruments (Details Textual) - USD ($)</t>
  </si>
  <si>
    <t>Foreign Exchange Contract [Member] | Not Designated as Hedging Instrument [Member]</t>
  </si>
  <si>
    <t>Derivative, Notional Amount</t>
  </si>
  <si>
    <t>Gain (Loss) on Foreign Currency Derivative Instruments Not Designated as Hedging Instruments</t>
  </si>
  <si>
    <t>Note 5 - Investments in Privately Held Companies (Details Textual) - USD ($)</t>
  </si>
  <si>
    <t>3 Months Ended</t>
  </si>
  <si>
    <t>Aug. 02, 2014</t>
  </si>
  <si>
    <t>Oct. 29, 2011</t>
  </si>
  <si>
    <t>Jan. 29, 2011</t>
  </si>
  <si>
    <t>Oct. 30, 2010</t>
  </si>
  <si>
    <t>Jan. 30, 2010</t>
  </si>
  <si>
    <t>Jan. 31, 2009</t>
  </si>
  <si>
    <t>Nov. 30, 2010</t>
  </si>
  <si>
    <t>Issuer A [Member] | Preferred Stock Investments [Member]</t>
  </si>
  <si>
    <t>Payments to Acquire Investments</t>
  </si>
  <si>
    <t>Issuer A [Member]</t>
  </si>
  <si>
    <t>Notes, Loans and Financing Receivable, Gross, Noncurrent</t>
  </si>
  <si>
    <t>Issuer B [Member] | Preferred Stock Investments [Member]</t>
  </si>
  <si>
    <t>Issuer C [Member] | Preferred Stock Investments [Member]</t>
  </si>
  <si>
    <t>Issuer D [Member]</t>
  </si>
  <si>
    <t>Note 5 - Value of Investments In Privately Held Companies (Details) - USD ($) $ in Thousands</t>
  </si>
  <si>
    <t>Equity investments</t>
  </si>
  <si>
    <t>Issuer B [Member]</t>
  </si>
  <si>
    <t>Issuer C [Member]</t>
  </si>
  <si>
    <t>Note 6 - Supplemental Financial Information (Details Textual) - USD ($) $ in Millions</t>
  </si>
  <si>
    <t>Mask Sets and Design Tools [Member]</t>
  </si>
  <si>
    <t>Tangible Asset Impairment Charges</t>
  </si>
  <si>
    <t>Depreciation, Depletion and Amortization, Nonproduction</t>
  </si>
  <si>
    <t>Note 6 - Inventory (Details) - USD ($)</t>
  </si>
  <si>
    <t>Wafers and other purchased materials</t>
  </si>
  <si>
    <t>Work-in-process</t>
  </si>
  <si>
    <t>Finished goods</t>
  </si>
  <si>
    <t>Total inventory</t>
  </si>
  <si>
    <t>Note 6 - Prepaid Expenses and Other Current Assets (Details) - USD ($)</t>
  </si>
  <si>
    <t>Prepayments for inventory</t>
  </si>
  <si>
    <t>Prepayments for taxes</t>
  </si>
  <si>
    <t>Deposits</t>
  </si>
  <si>
    <t>Prepayments for royalties</t>
  </si>
  <si>
    <t>Other current assets</t>
  </si>
  <si>
    <t>Total prepaid expenses and other current assets</t>
  </si>
  <si>
    <t>Note 6 - Software, Equipment and Leasehold Improvements (Details) - USD ($) $ in Thousands</t>
  </si>
  <si>
    <t>Software and Software Development Costs [Member]</t>
  </si>
  <si>
    <t>Estimated Useful Lives</t>
  </si>
  <si>
    <t>Property, plant, and equipment, gross</t>
  </si>
  <si>
    <t>Equipment [Member] | Minimum [Member]</t>
  </si>
  <si>
    <t>Equipment [Member] | Maximum [Member]</t>
  </si>
  <si>
    <t>Equipment [Member]</t>
  </si>
  <si>
    <t>Office Equipment [Member]</t>
  </si>
  <si>
    <t>Leasehold Improvements [Member] | Minimum [Member]</t>
  </si>
  <si>
    <t>Leasehold Improvements [Member] | Maximum [Member]</t>
  </si>
  <si>
    <t>6 years</t>
  </si>
  <si>
    <t>Leasehold Improvements [Member]</t>
  </si>
  <si>
    <t>Less: Accumulated depreciation and amortization</t>
  </si>
  <si>
    <t>Total software, equipment and leasehold improvements, net</t>
  </si>
  <si>
    <t>Note 6 - Accrued Liabilities (Details) - USD ($)</t>
  </si>
  <si>
    <t>License fees</t>
  </si>
  <si>
    <t>Rebates</t>
  </si>
  <si>
    <t>Income taxes payable, current portion</t>
  </si>
  <si>
    <t>Royalties</t>
  </si>
  <si>
    <t>Warranties</t>
  </si>
  <si>
    <t>Deferred revenue</t>
  </si>
  <si>
    <t>Other accrued liabilities</t>
  </si>
  <si>
    <t>Total accrued liabilities</t>
  </si>
  <si>
    <t>Note 6 - Accrued Rebate Activity (Details) - USD ($) $ in Thousands</t>
  </si>
  <si>
    <t>Beginning balance</t>
  </si>
  <si>
    <t>Charged as a reduction of revenue</t>
  </si>
  <si>
    <t>Reversal of unclaimed rebates</t>
  </si>
  <si>
    <t>Payments</t>
  </si>
  <si>
    <t>Ending balance</t>
  </si>
  <si>
    <t>Note 6 - Other Long-term Liabilities (Details) - USD ($)</t>
  </si>
  <si>
    <t>License Fees [Member]</t>
  </si>
  <si>
    <t>Deferred Rent Obligations [Member]</t>
  </si>
  <si>
    <t>Design Tool Licences [Member]</t>
  </si>
  <si>
    <t>Other Long-term Liabilities [Member]</t>
  </si>
  <si>
    <t>Note 7 - Business Combinations (Details Textual) - Bretelon, Inc. [Member] - USD ($)</t>
  </si>
  <si>
    <t>Nov. 04, 2015</t>
  </si>
  <si>
    <t>Nov. 03, 2015</t>
  </si>
  <si>
    <t>Short-term Notes [Member] | Issued on August 28, 2015 [Member]</t>
  </si>
  <si>
    <t>Debt Instrument, Face Amount</t>
  </si>
  <si>
    <t>Short-term Notes [Member] | Issued on September 14, 2015 [Member]</t>
  </si>
  <si>
    <t>Short-term Notes [Member] | Issued on October 5, 2015 [Member]</t>
  </si>
  <si>
    <t>Short-term Notes [Member]</t>
  </si>
  <si>
    <t>Debt Instrument, Interest Rate, Stated Percentage</t>
  </si>
  <si>
    <t>3.00%</t>
  </si>
  <si>
    <t>Research and Development Expense [Member]</t>
  </si>
  <si>
    <t>Business Combination, Pro Forma Information, Expenses of Acquiree since Acquisition Date, Actual</t>
  </si>
  <si>
    <t>General and Administrative Expense [Member] | Acquisition-related Costs [Member]</t>
  </si>
  <si>
    <t>Business Acquisition, Pro Forma Net Income (Loss)</t>
  </si>
  <si>
    <t>Business Combination, Consideration Transferred</t>
  </si>
  <si>
    <t>Business Combination, Acquisition Related Costs</t>
  </si>
  <si>
    <t>Note 7 - Preliminary Allocation of Business Combination Purchase Price (Details)</t>
  </si>
  <si>
    <t>Nov. 04, 2015USD ($)</t>
  </si>
  <si>
    <t>Bretelon, Inc. [Member] | Developed Hardware Technology Rights [Member] | Minimum [Member]</t>
  </si>
  <si>
    <t>Intangible assets acquired, estimated useful life</t>
  </si>
  <si>
    <t>7 years</t>
  </si>
  <si>
    <t>Bretelon, Inc. [Member] | Developed Hardware Technology Rights [Member] | Maximum [Member]</t>
  </si>
  <si>
    <t>Bretelon, Inc. [Member] | Developed Hardware Technology Rights [Member]</t>
  </si>
  <si>
    <t>Intangible assets acquired</t>
  </si>
  <si>
    <t>Bretelon, Inc. [Member] | Developed Software Technology Rights [Member] | Minimum [Member]</t>
  </si>
  <si>
    <t>Bretelon, Inc. [Member] | Developed Software Technology Rights [Member] | Maximum [Member]</t>
  </si>
  <si>
    <t>Bretelon, Inc. [Member] | Developed Software Technology Rights [Member]</t>
  </si>
  <si>
    <t>Bretelon, Inc. [Member] | Customer Relationships [Member] | Minimum [Member]</t>
  </si>
  <si>
    <t>Bretelon, Inc. [Member] | Customer Relationships [Member] | Maximum [Member]</t>
  </si>
  <si>
    <t>Bretelon, Inc. [Member] | Customer Relationships [Member]</t>
  </si>
  <si>
    <t>Cash consideration</t>
  </si>
  <si>
    <t>Liabilities assumed</t>
  </si>
  <si>
    <t>Cash</t>
  </si>
  <si>
    <t>Prepaid third party support</t>
  </si>
  <si>
    <t>Other assets</t>
  </si>
  <si>
    <t>Deferred tax liability, net</t>
  </si>
  <si>
    <t>Net tangible liabilities assumed</t>
  </si>
  <si>
    <t>Total consideration issued in the acquisition</t>
  </si>
  <si>
    <t>Note 7 - Pro Forma Results (Details) - Bretelon, Inc. [Member] - USD ($) $ in Thousands</t>
  </si>
  <si>
    <t>Basic and diluted net loss per share (in dollars per share)</t>
  </si>
  <si>
    <t>Note 8 - Intangible Assets (Details Textual) - USD ($) $ in Millions</t>
  </si>
  <si>
    <t>Intellectual Property [Member]</t>
  </si>
  <si>
    <t>Impairment of Intangible Assets, Finite-lived</t>
  </si>
  <si>
    <t>Note 8 - Intangible Assets (Details) - USD ($) $ in Thousands</t>
  </si>
  <si>
    <t>Acquired Intangible Assets [Member]</t>
  </si>
  <si>
    <t>Finite-lived intangible assets, gross</t>
  </si>
  <si>
    <t>Purchased IP [Member]</t>
  </si>
  <si>
    <t>Accumulated amortization</t>
  </si>
  <si>
    <t>Note 8 - Acquired Intangible Assets, Subject to Amortization (Details) - USD ($) $ in Thousands</t>
  </si>
  <si>
    <t>Developed Technology Rights [Member]</t>
  </si>
  <si>
    <t>Gross value</t>
  </si>
  <si>
    <t>Impairment</t>
  </si>
  <si>
    <t>Net value</t>
  </si>
  <si>
    <t>Weighted average remaining amortization period</t>
  </si>
  <si>
    <t>6 years 182 days</t>
  </si>
  <si>
    <t>Customer Relationships [Member]</t>
  </si>
  <si>
    <t>5 years 255 days</t>
  </si>
  <si>
    <t>1 year 255 days</t>
  </si>
  <si>
    <t>Trademarks and Other [Member]</t>
  </si>
  <si>
    <t>2 years 328 days</t>
  </si>
  <si>
    <t>3 years 328 days</t>
  </si>
  <si>
    <t>Purchased IP-Amortizing [Member]</t>
  </si>
  <si>
    <t>Acquired Intangible Assets Subtotal [Member]</t>
  </si>
  <si>
    <t>5 years 36 days</t>
  </si>
  <si>
    <t>1 year 292 days</t>
  </si>
  <si>
    <t>Purchased Intellectual Property - not yet deployed [Member]</t>
  </si>
  <si>
    <t>Note 8 - Amortization Expense of Intangible Assets (Details) - USD ($) $ in Thousands</t>
  </si>
  <si>
    <t>Cost of Sales [Member]</t>
  </si>
  <si>
    <t>Intangible asset amortization expense</t>
  </si>
  <si>
    <t>Operating Expense [Member]</t>
  </si>
  <si>
    <t>Note 8 - Future Amortization Expense of Intangible Assets (Details)</t>
  </si>
  <si>
    <t>Jan. 30, 2016USD ($)</t>
  </si>
  <si>
    <t>Thereafter</t>
  </si>
  <si>
    <t>Trademarks [Member]</t>
  </si>
  <si>
    <t>Note 9 - Restructuring Costs (Details Textual)</t>
  </si>
  <si>
    <t>Jan. 31, 2015USD ($)</t>
  </si>
  <si>
    <t>Feb. 01, 2014USD ($)</t>
  </si>
  <si>
    <t>Feb. 02, 2013</t>
  </si>
  <si>
    <t>Employee Severance [Member]</t>
  </si>
  <si>
    <t>Facility Closing [Member]</t>
  </si>
  <si>
    <t>Restructuring and Related Cost, Number of Positions Eliminated</t>
  </si>
  <si>
    <t>Note 9 - Summary of Restructuring Costs, Outstanding Payable Balance and Cumulative Restructuring Costs (Details) - USD ($) $ in Thousands</t>
  </si>
  <si>
    <t>Liability balance</t>
  </si>
  <si>
    <t>Charges</t>
  </si>
  <si>
    <t>Cash payments</t>
  </si>
  <si>
    <t>Non-cash items</t>
  </si>
  <si>
    <t>Total Restructuring Charges [Member]</t>
  </si>
  <si>
    <t>Cumulative Restructuring Costs [Member]</t>
  </si>
  <si>
    <t>Note 10 - Sale of Development Project (Details Textual)</t>
  </si>
  <si>
    <t>Mar. 08, 2013USD ($)</t>
  </si>
  <si>
    <t>Aug. 31, 2015USD ($)</t>
  </si>
  <si>
    <t>Apr. 30, 2013USD ($)</t>
  </si>
  <si>
    <t>MoCal [Member] | Closing Consideration [Member]</t>
  </si>
  <si>
    <t>Revenue Recognition, Milestone Method, Revenue Recognized</t>
  </si>
  <si>
    <t>MoCal [Member] | Payroll Expense Reimbursement [Member]</t>
  </si>
  <si>
    <t>MoCal [Member]</t>
  </si>
  <si>
    <t>Assets</t>
  </si>
  <si>
    <t>Additional After Timely First Milestone [Member]</t>
  </si>
  <si>
    <t>The Buyer Vs. the Entity [Member] | Litigation Award, Not Including Legal Costs, Interest, and Other Associated Expenses [Member]</t>
  </si>
  <si>
    <t>Litigation Settlement, Amount</t>
  </si>
  <si>
    <t>The Buyer Vs. the Entity [Member] | Litigation Award, Amount to Recover Legal Costs, Interest, and Other Associated Expenses [Member]</t>
  </si>
  <si>
    <t>The Buyer Vs. the Entity [Member]</t>
  </si>
  <si>
    <t>Number of Employees Transferred</t>
  </si>
  <si>
    <t>Gain (Loss) on Sale of Project</t>
  </si>
  <si>
    <t>Connectivity Assets Legal Fees and Bank Services</t>
  </si>
  <si>
    <t>Proceeds from Payroll Transfer</t>
  </si>
  <si>
    <t>Note 11 - Commitments and Contingencies (Details Textual) - USD ($) $ in Millions</t>
  </si>
  <si>
    <t>1 Months Ended</t>
  </si>
  <si>
    <t>Oct. 31, 2015</t>
  </si>
  <si>
    <t>May. 03, 2014</t>
  </si>
  <si>
    <t>Primary Facility in Fremont, California [Member]</t>
  </si>
  <si>
    <t>Lessee Leasing Arrangements, Operating Leases, Term of Contract</t>
  </si>
  <si>
    <t>6 years 270 days</t>
  </si>
  <si>
    <t>Licensed Technology from Supplier One [Member]</t>
  </si>
  <si>
    <t>Long-term Purchase Commitment, Amount</t>
  </si>
  <si>
    <t>Remaining Long Term Purchase Commitment Amount</t>
  </si>
  <si>
    <t>Licensed Technology from Supplier Two [Member]</t>
  </si>
  <si>
    <t>Design Tool Licenses from Supplier One [Member]</t>
  </si>
  <si>
    <t>Design Tool Licenses from Supplier Two [Member]</t>
  </si>
  <si>
    <t>Direct Operating Cost, Royalty Expense</t>
  </si>
  <si>
    <t>Loss Contingency, Loss in Period</t>
  </si>
  <si>
    <t>Research and Development [Member]</t>
  </si>
  <si>
    <t>Proceeds from Grantors</t>
  </si>
  <si>
    <t>Operating Leases, Rent Expense</t>
  </si>
  <si>
    <t>Purchase Commitment, Remaining Minimum Amount Committed</t>
  </si>
  <si>
    <t>Percentage of Royalties</t>
  </si>
  <si>
    <t>4.50%</t>
  </si>
  <si>
    <t>Accrued Royalties</t>
  </si>
  <si>
    <t>Product Warranty, Term</t>
  </si>
  <si>
    <t>Loss Contingency Accrual</t>
  </si>
  <si>
    <t>Note 11 - Future Minimum Annual Payments under Operating Leases (Details) $ in Thousands</t>
  </si>
  <si>
    <t>Total minimum lease payments</t>
  </si>
  <si>
    <t>Note 11 - Change in Accrued Warranty (Details) - USD ($) $ in Thousands</t>
  </si>
  <si>
    <t>Balance Beginning of Period</t>
  </si>
  <si>
    <t>Additions and Adjustments</t>
  </si>
  <si>
    <t>Deductions</t>
  </si>
  <si>
    <t>Balance End of Period</t>
  </si>
  <si>
    <t>Note 12 - Basic and Diluted Net Loss Per Share (Details) - USD ($) $ in Thousands</t>
  </si>
  <si>
    <t>Net income (loss), as reported</t>
  </si>
  <si>
    <t>Weighted-average common shares outstanding- basic (in shares)</t>
  </si>
  <si>
    <t>Dilutive effect of employee stock plans (in shares)</t>
  </si>
  <si>
    <t>Weighted-average common shares outstanding- diluted (in shares)</t>
  </si>
  <si>
    <t>Net income (loss) per share - basic (in dollars per share)</t>
  </si>
  <si>
    <t>Net income (loss) per share - diluted (in dollars per share)</t>
  </si>
  <si>
    <t>Note 12 - Excluded Anti-Diluted and Excluded Potentially Dilutive Securities (Details) - shares shares in Thousands</t>
  </si>
  <si>
    <t>Employee Stock Option [Member]</t>
  </si>
  <si>
    <t>Anti-dilutive securities (in shares)</t>
  </si>
  <si>
    <t>Restricted Stock Units (RSUs) [Member]</t>
  </si>
  <si>
    <t>Note 13 - Equity Incentive Plans and Employee Benefits (Details Textual)</t>
  </si>
  <si>
    <t>Feb. 01, 2016USD ($)shares</t>
  </si>
  <si>
    <t>Aug. 20, 2015USD ($)</t>
  </si>
  <si>
    <t>Jan. 30, 2016USD ($)$ / sharesshares</t>
  </si>
  <si>
    <t>Jan. 30, 2016TWDshares</t>
  </si>
  <si>
    <t>Jan. 31, 2015USD ($)$ / sharesshares</t>
  </si>
  <si>
    <t>Jan. 31, 2015CNY (¥)shares</t>
  </si>
  <si>
    <t>Feb. 01, 2014USD ($)$ / sharesshares</t>
  </si>
  <si>
    <t>Dec. 31, 2015$ / shares</t>
  </si>
  <si>
    <t>Restricted Stock [Member] | Minimum [Member]</t>
  </si>
  <si>
    <t>Share-based Compensation Arrangement by Share-based Payment Award, Award Vesting Period</t>
  </si>
  <si>
    <t>Restricted Stock [Member] | Maximum [Member]</t>
  </si>
  <si>
    <t>Restricted Stock [Member]</t>
  </si>
  <si>
    <t>Employee Service Share-based Compensation, Nonvested Awards, Compensation Not yet Recognized, Share-based Awards Other than Options</t>
  </si>
  <si>
    <t>Share to RSU Reduction Ratio</t>
  </si>
  <si>
    <t>Share-based Compensation Arrangement by Share-based Payment Award, Expiration Period</t>
  </si>
  <si>
    <t>Shares Paid for Tax Withholding for Share Based Compensation | shares</t>
  </si>
  <si>
    <t>Share Price | $ / shares</t>
  </si>
  <si>
    <t>Employee Service Share-based Compensation, Nonvested Awards, Compensation Cost Not yet Recognized, Period for Recognition</t>
  </si>
  <si>
    <t>4 years</t>
  </si>
  <si>
    <t>Share-based Compensation Arrangement by Share-based Payment Award, Equity Instruments Other than Options, Grants in Period | shares</t>
  </si>
  <si>
    <t>Share-based Compensation Arrangement by Share-based Payment Award, Equity Instruments Other than Options, Vested in Period, Fair Value</t>
  </si>
  <si>
    <t>Performance-based RSUs [Member]</t>
  </si>
  <si>
    <t>The 2015 Plan [Member]</t>
  </si>
  <si>
    <t>Common Stock, Capital Shares Reserved for Future Issuance | shares</t>
  </si>
  <si>
    <t>Share-based Compensation Arrangement by Share-based Payment Award, Number of Shares Available for Grant | shares</t>
  </si>
  <si>
    <t>Share-based Compensation Arrangement by Share-based Payment Award, Number of Additional Shares Authorized | shares</t>
  </si>
  <si>
    <t>Prior Plans [Member]</t>
  </si>
  <si>
    <t>New ESPP [Member]</t>
  </si>
  <si>
    <t>Defined Contribution Plan, Maximum Annual Contributions Per Employee, Percent</t>
  </si>
  <si>
    <t>15.00%</t>
  </si>
  <si>
    <t>Defined Contribution Plan, Maximum Annual Contributions Per Employee, Amount</t>
  </si>
  <si>
    <t>Defined Contribution Plan, Cost of Stock as a Percent of Fair Market Value</t>
  </si>
  <si>
    <t>85.00%</t>
  </si>
  <si>
    <t>Share-based Compensation Arrangement by Share-based Payment Award, Shares Issued in Period | shares</t>
  </si>
  <si>
    <t>Common Stock, Excess Amount of Capital Shares Issued over Capital Shares Reserved for Future Issuance | shares</t>
  </si>
  <si>
    <t>Purchase Plan 2010 [Member] | Subsequent Event [Member]</t>
  </si>
  <si>
    <t>Stock Issued During Period, Shares, Employee Stock Purchase Plans | shares</t>
  </si>
  <si>
    <t>Costs Contingent on Rescission</t>
  </si>
  <si>
    <t>Cost Related to Issuance of Excess Number of Shares Reserved</t>
  </si>
  <si>
    <t>Purchase Plan 2010 [Member]</t>
  </si>
  <si>
    <t>Purchase Plan 2015 and 2010 [Member]</t>
  </si>
  <si>
    <t>Allocated Share-based Compensation Expense</t>
  </si>
  <si>
    <t>Pension Plan [Member] | Tax Deferred Savings Plan 401k [Member]</t>
  </si>
  <si>
    <t>Defined Contribution Plan, Cost Recognized</t>
  </si>
  <si>
    <t>Endowment Insurance Pension Plan [Member]</t>
  </si>
  <si>
    <t>8.00%</t>
  </si>
  <si>
    <t>Defined Contribution Plan, Maximum Annual Contributions Per Employee, Amount | ¥</t>
  </si>
  <si>
    <t>Defined Contribution Plan, Employer Matching Contribution, Percent of Employees' Gross Pay</t>
  </si>
  <si>
    <t>21.00%</t>
  </si>
  <si>
    <t>Defined Contribution Plan, Employer Discretionary Contribution Amount</t>
  </si>
  <si>
    <t>Retirement Pension Plan [Member]</t>
  </si>
  <si>
    <t>Taiwan [Member]</t>
  </si>
  <si>
    <t>6.00%</t>
  </si>
  <si>
    <t>Defined Contribution Plan, Maximum Annual Contributions Per Employee, Amount | TWD</t>
  </si>
  <si>
    <t>Defined Contribution Plan, Employer Matching Contribution, Percent of Match</t>
  </si>
  <si>
    <t>The Netherlands [Member]</t>
  </si>
  <si>
    <t>1.70%</t>
  </si>
  <si>
    <t>22.00%</t>
  </si>
  <si>
    <t>Germany [Member]</t>
  </si>
  <si>
    <t>4.00%</t>
  </si>
  <si>
    <t>Severance Plan [Member]</t>
  </si>
  <si>
    <t>Supplemental Unemployment Benefits, Severance Benefits</t>
  </si>
  <si>
    <t>Defined Benefit Plan, Assets for Plan Benefits</t>
  </si>
  <si>
    <t>Defined Contribution Plan, Employer Contribution Related to Severances, Amount</t>
  </si>
  <si>
    <t>Payments Related to Tax Withholding for Share-based Compensation</t>
  </si>
  <si>
    <t>Share-based Compensation Arrangement by Share-based Payment Award, Options, Exercises in Period, Intrinsic Value</t>
  </si>
  <si>
    <t>Share-based Compensation Arrangement by Share-based Payment Award, Options, Vested in Period, Fair Value</t>
  </si>
  <si>
    <t>Employee Service Share-based Compensation, Nonvested Awards, Compensation Not yet Recognized, Stock Options</t>
  </si>
  <si>
    <t>Defined Contribution Plan, Maximum Annual Contributions Per Employee, Additional Amount for Employees Over Age 50</t>
  </si>
  <si>
    <t>Employee Termination Costs</t>
  </si>
  <si>
    <t>Note 13 - Stock Option Activities and Balances of Stock Option Plans (Details) - USD ($)</t>
  </si>
  <si>
    <t>Options Outstanding (in shares)</t>
  </si>
  <si>
    <t>Options Outstanding (in dollars per share)</t>
  </si>
  <si>
    <t>Options Outstanding</t>
  </si>
  <si>
    <t>4 years 73 days</t>
  </si>
  <si>
    <t>4 years 328 days</t>
  </si>
  <si>
    <t>4 years 292 days</t>
  </si>
  <si>
    <t>Granted (in shares)</t>
  </si>
  <si>
    <t>Granted (in dollars per share)</t>
  </si>
  <si>
    <t>Cancelled (in shares)</t>
  </si>
  <si>
    <t>Cancelled (in dollars per share)</t>
  </si>
  <si>
    <t>Exercised (in shares)</t>
  </si>
  <si>
    <t>Exercised (in dollars per share)</t>
  </si>
  <si>
    <t>Aggregate Intrinsic Value</t>
  </si>
  <si>
    <t>Ending vested and expected to vest (in shares)</t>
  </si>
  <si>
    <t>Ending vested and expected to vest (in dollars per share)</t>
  </si>
  <si>
    <t>Ending vested and expected to vest</t>
  </si>
  <si>
    <t>Share-based Compensation Arrangement by Share-based Payment Award, Options, Exercisable, Number</t>
  </si>
  <si>
    <t>Ending exercisable (in dollars per share)</t>
  </si>
  <si>
    <t>Ending exercisable</t>
  </si>
  <si>
    <t>3 years 255 days</t>
  </si>
  <si>
    <t>Note 13 - Stock Option Activities and Balances of Stock Option Plans (Details) (Parentheticals) - $ / shares</t>
  </si>
  <si>
    <t>Weighted average fair value (in dollars per share)</t>
  </si>
  <si>
    <t>Note 13 - Stock Options by Exercise Prices Range (Details)</t>
  </si>
  <si>
    <t>Jan. 30, 2016$ / sharesshares</t>
  </si>
  <si>
    <t>Exercise Price Range One [Member]</t>
  </si>
  <si>
    <t>Range of exercise prices, lower limit (in dollars per share)</t>
  </si>
  <si>
    <t>Range of exercise prices, upper limit (in dollars per share)</t>
  </si>
  <si>
    <t>Number of options outstanding (in shares) | shares</t>
  </si>
  <si>
    <t>Number of options outstanding, weighted average remaining contractual term</t>
  </si>
  <si>
    <t>7 years 240 days</t>
  </si>
  <si>
    <t>Number of options outstanding, weighted average exercise price (in dollars per share)</t>
  </si>
  <si>
    <t>Number of options exercisable (in shares) | shares</t>
  </si>
  <si>
    <t>Number of options exercisable, weighted average exercise price (in dollars per share)</t>
  </si>
  <si>
    <t>Exercise Price Range Two [Member]</t>
  </si>
  <si>
    <t>7 years 215 days</t>
  </si>
  <si>
    <t>Exercise Price Range Three [Member]</t>
  </si>
  <si>
    <t>6 years 200 days</t>
  </si>
  <si>
    <t>Exercise Price Range Four [Member]</t>
  </si>
  <si>
    <t>3 years 361 days</t>
  </si>
  <si>
    <t>Exercise Price Range Five [Member]</t>
  </si>
  <si>
    <t>2 years 277 days</t>
  </si>
  <si>
    <t>Exercise Price Range Six [Member]</t>
  </si>
  <si>
    <t>208 days</t>
  </si>
  <si>
    <t>Exercise Price Range Seven [Member]</t>
  </si>
  <si>
    <t>3 years 146 days</t>
  </si>
  <si>
    <t>Exercise Price Range Eight [Member]</t>
  </si>
  <si>
    <t>3 years 21 days</t>
  </si>
  <si>
    <t>Exercise Price Range Nine [Member]</t>
  </si>
  <si>
    <t>2 years 43 days</t>
  </si>
  <si>
    <t>Exercise Price Range Ten [Member]</t>
  </si>
  <si>
    <t>1 year 277 days</t>
  </si>
  <si>
    <t>4 years 62 days</t>
  </si>
  <si>
    <t>Note 13 - Restricted Stock Awards and Restricted Stock Units Activities (Details) - USD ($)</t>
  </si>
  <si>
    <t>Outstanding (in shares)</t>
  </si>
  <si>
    <t>Outstanding, weighted average grant date fair value (in dollars per share)</t>
  </si>
  <si>
    <t>Outstanding, aggregate intrinsic value</t>
  </si>
  <si>
    <t>Cancelled/forfeited (in shares)</t>
  </si>
  <si>
    <t>Vested (in shares)</t>
  </si>
  <si>
    <t>Vested, weighted average grant date fair value (in dollars per share)</t>
  </si>
  <si>
    <t>Share-based Compensation Arrangement by Share-based Payment Award, Equity Instruments Other than Options, Grants in Period</t>
  </si>
  <si>
    <t>Granted, weighted average grant date fair value (in dollars per share)</t>
  </si>
  <si>
    <t>Note 13 - Black-scholes Option Valuation Model Assumptions (Details) - $ / shares</t>
  </si>
  <si>
    <t>Expected volatility</t>
  </si>
  <si>
    <t>44.84%</t>
  </si>
  <si>
    <t>42.72%</t>
  </si>
  <si>
    <t>46.91%</t>
  </si>
  <si>
    <t>Risk-free interest rate</t>
  </si>
  <si>
    <t>1.60%</t>
  </si>
  <si>
    <t>1.63%</t>
  </si>
  <si>
    <t>1.44%</t>
  </si>
  <si>
    <t>Expected term (in years)</t>
  </si>
  <si>
    <t>5 years 69 days</t>
  </si>
  <si>
    <t>5 years 40 days</t>
  </si>
  <si>
    <t>5 years 65 days</t>
  </si>
  <si>
    <t>Dividend yield</t>
  </si>
  <si>
    <t>0.00%</t>
  </si>
  <si>
    <t>Employee Stock Purchase Plan [Member]</t>
  </si>
  <si>
    <t>77.90%</t>
  </si>
  <si>
    <t>50.05%</t>
  </si>
  <si>
    <t>38.92%</t>
  </si>
  <si>
    <t>0.44%</t>
  </si>
  <si>
    <t>0.08%</t>
  </si>
  <si>
    <t>0.10%</t>
  </si>
  <si>
    <t>167 days</t>
  </si>
  <si>
    <t>182 days</t>
  </si>
  <si>
    <t>Note 13 - Stock-based Compensation Expense (Details) - USD ($) $ in Thousands</t>
  </si>
  <si>
    <t>General and Administrative Expense [Member]</t>
  </si>
  <si>
    <t>Note 13 - Shares Reserved for Future Issuance (Details) - shares</t>
  </si>
  <si>
    <t>Restricted stock units outstanding (in shares)</t>
  </si>
  <si>
    <t>Share-based Compensation Arrangement by Share-based Payment Award, Number of Shares Available for Grant</t>
  </si>
  <si>
    <t>Shares reserved for future issuance (in shares)</t>
  </si>
  <si>
    <t>Note 14 - Income Taxes (Details Textual) - USD ($) $ / shares in Thousands, $ in Millions</t>
  </si>
  <si>
    <t>Feb. 28, 2013</t>
  </si>
  <si>
    <t>Jan. 31, 2017</t>
  </si>
  <si>
    <t>Domestic Tax Authority [Member] | Research Tax Credit Carryforward [Member]</t>
  </si>
  <si>
    <t>Tax Credit Carryforward, Amount</t>
  </si>
  <si>
    <t>Domestic Tax Authority [Member]</t>
  </si>
  <si>
    <t>Operating Loss Carryforwards</t>
  </si>
  <si>
    <t>Deferred Tax Assets, Tax Credit Carryforwards, Research</t>
  </si>
  <si>
    <t>State and Local Jurisdiction [Member] | Research Tax Credit Carryforward [Member]</t>
  </si>
  <si>
    <t>State and Local Jurisdiction [Member]</t>
  </si>
  <si>
    <t>Foreign Tax Authority [Member]</t>
  </si>
  <si>
    <t>Israeli and Singaporean Authorities [Member]</t>
  </si>
  <si>
    <t>Unrecognized Tax Benefits, Period Increase (Decrease)</t>
  </si>
  <si>
    <t>Tax Adjustments, Settlements, and Unusual Provisions</t>
  </si>
  <si>
    <t>Danish Taxing Authorities [Member]</t>
  </si>
  <si>
    <t>Settlement to Reduce Net Operating Losses</t>
  </si>
  <si>
    <t>Israel [Member]</t>
  </si>
  <si>
    <t>Income Tax Holiday, Aggregate Dollar Amount</t>
  </si>
  <si>
    <t>Income Tax Holiday, Income Tax Benefits Per Share</t>
  </si>
  <si>
    <t>Decrease in Unrecognized Tax Benefits is Reasonably Possible</t>
  </si>
  <si>
    <t>Number of Years Subject to Reduced Corporate Tax Rate</t>
  </si>
  <si>
    <t>8 years</t>
  </si>
  <si>
    <t>Earliest Tax Year [Member]</t>
  </si>
  <si>
    <t>Open Tax Year</t>
  </si>
  <si>
    <t>Latest Tax Year [Member]</t>
  </si>
  <si>
    <t>Valuation Allowance, Deferred Tax Asset, Increase (Decrease), Amount</t>
  </si>
  <si>
    <t>Deferred Tax Assets, Operating Loss Carryforwards, Domestic</t>
  </si>
  <si>
    <t>Deferred Tax Assets, Operating Loss Carryforwards, State and Local</t>
  </si>
  <si>
    <t>Unrecognized Tax Benefits that Would Impact Effective Tax Rate</t>
  </si>
  <si>
    <t>Increase (Decrease) In Income Tax Penalties and Interest Accrued</t>
  </si>
  <si>
    <t>Unrecognized Tax Benefits, Income Tax Penalties and Interest Accrued</t>
  </si>
  <si>
    <t>Undistributed Earnings of Foreign Subsidiaries</t>
  </si>
  <si>
    <t>Number of Years Exempt from Tax on Income</t>
  </si>
  <si>
    <t>Note 14 - Net Income (Loss) before Income Taxes (Details) - USD ($) $ in Thousands</t>
  </si>
  <si>
    <t>United States</t>
  </si>
  <si>
    <t>International</t>
  </si>
  <si>
    <t>Note 14 - Component of Income Taxes (Details) - USD ($) $ in Thousands</t>
  </si>
  <si>
    <t>Current</t>
  </si>
  <si>
    <t>Federal</t>
  </si>
  <si>
    <t>State</t>
  </si>
  <si>
    <t>Foreign</t>
  </si>
  <si>
    <t>Total current</t>
  </si>
  <si>
    <t>Deferred:</t>
  </si>
  <si>
    <t>Total deferred</t>
  </si>
  <si>
    <t>Note 14 - Deferred Tax Assets and Liabilities (Details) - USD ($) $ in Thousands</t>
  </si>
  <si>
    <t>Deferred tax assets:</t>
  </si>
  <si>
    <t>Net operating loss</t>
  </si>
  <si>
    <t>Investment impairment</t>
  </si>
  <si>
    <t>Allowance, reserve and other</t>
  </si>
  <si>
    <t>Depreciation</t>
  </si>
  <si>
    <t>Tax credits</t>
  </si>
  <si>
    <t>Total gross deferred tax assets</t>
  </si>
  <si>
    <t>Valuation allowance</t>
  </si>
  <si>
    <t>Total deferred tax assets</t>
  </si>
  <si>
    <t>Deferred tax liabilities:</t>
  </si>
  <si>
    <t>Unrealized foreign exchange loss</t>
  </si>
  <si>
    <t>Acquired intangibles and other</t>
  </si>
  <si>
    <t>Net deferred tax assets</t>
  </si>
  <si>
    <t>Note 14 - Net Operating Losses and Tax Credit Carryforwards (Details) $ in Thousands</t>
  </si>
  <si>
    <t>Note 14 - Reconciliation of Income Tax Benefit (Details) - USD ($) $ in Thousands</t>
  </si>
  <si>
    <t>Computed at federal statutory rate of 35%</t>
  </si>
  <si>
    <t>State taxes provision, net of federal benefit</t>
  </si>
  <si>
    <t>Uncertain tax positions</t>
  </si>
  <si>
    <t>Difference between statutory rate and foreign effective tax rate</t>
  </si>
  <si>
    <t>Change in federal valuation allowance</t>
  </si>
  <si>
    <t>Other</t>
  </si>
  <si>
    <t>Note 14 - Reconciliation of Income Tax Benefit (Details) (Parentheticals)</t>
  </si>
  <si>
    <t>Federal statutory rate</t>
  </si>
  <si>
    <t>35.00%</t>
  </si>
  <si>
    <t>Note 14 - Changes in Unrecognized Tax Benefits (Details) - USD ($) $ in Thousands</t>
  </si>
  <si>
    <t>Additions based on tax positions related to the current year</t>
  </si>
  <si>
    <t>Additions for tax positions of prior years</t>
  </si>
  <si>
    <t>Reductions for tax positions of prior year</t>
  </si>
  <si>
    <t>Settlements</t>
  </si>
  <si>
    <t>Lapse of status of limitation</t>
  </si>
  <si>
    <t>Note 15 - Segment and Geographical Information (Details Textual)</t>
  </si>
  <si>
    <t>License and Other [Member]</t>
  </si>
  <si>
    <t>Percentage of Revenue During Period</t>
  </si>
  <si>
    <t>0.70%</t>
  </si>
  <si>
    <t>0.90%</t>
  </si>
  <si>
    <t>Number of Reportable Segments</t>
  </si>
  <si>
    <t>Note 15 - Net Revenue and Gross Profit by Segments (Details) - USD ($) $ in Thousands</t>
  </si>
  <si>
    <t>Smart TV [Member]</t>
  </si>
  <si>
    <t>Sales revenue, net</t>
  </si>
  <si>
    <t>Media Connectivity [Member]</t>
  </si>
  <si>
    <t>IoT Devices [Member]</t>
  </si>
  <si>
    <t>Set-top Box [Member]</t>
  </si>
  <si>
    <t>Note 15 - Net Revenue Based on the Ship-to Location (Details) - USD ($) $ in Thousands</t>
  </si>
  <si>
    <t>Asia [Member]</t>
  </si>
  <si>
    <t>North America [Member]</t>
  </si>
  <si>
    <t>Europe [Member]</t>
  </si>
  <si>
    <t>Other Regions [Member]</t>
  </si>
  <si>
    <t>Note 15 - Net Revenue to Each Significant Country Based on the Ship-to Location (Details) - USD ($) $ in Thousands</t>
  </si>
  <si>
    <t>CHINA</t>
  </si>
  <si>
    <t>TAIWAN, PROVINCE OF CHINA</t>
  </si>
  <si>
    <t>THAILAND</t>
  </si>
  <si>
    <t>HUNGARY</t>
  </si>
  <si>
    <t>Rest of the World [Member]</t>
  </si>
  <si>
    <t>Note 15 - Long-Lived Assets by Geographic Region (Details) - USD ($) $ in Thousands</t>
  </si>
  <si>
    <t>Long-lived assets</t>
  </si>
  <si>
    <t>SINGAPORE</t>
  </si>
  <si>
    <t>All Other Countries [Member]</t>
  </si>
  <si>
    <t>Note 15 - Major Customers (Details) - Sales Revenue, Net [Member] - Customer Concentration Risk [Member]</t>
  </si>
  <si>
    <t>[1]</t>
  </si>
  <si>
    <t>Sunjet Components Corporation [Member]</t>
  </si>
  <si>
    <t>Major customers</t>
  </si>
  <si>
    <t>16.00%</t>
  </si>
  <si>
    <t>Benchmark Electronics [Member]</t>
  </si>
  <si>
    <t>13.00%</t>
  </si>
  <si>
    <t>Accounted for less than 10% of our net revenue.</t>
  </si>
  <si>
    <t>Note 16 - Related Parties (Details Textual) - USD ($)</t>
  </si>
  <si>
    <t>Bretelon, Inc. [Member] | Manniche Holdings ApS [Member] | Warrant [Member]</t>
  </si>
  <si>
    <t>Business Combination, Warrants Converted into Rights to Receive Cash, Amount</t>
  </si>
  <si>
    <t>Bretelon, Inc. [Member] | Manniche Holdings ApS [Member]</t>
  </si>
  <si>
    <t>Bretelon, Inc. [Member] | President, CEO and Board Member [Member] | Transferred for Divestiture of Shares Held in Business Acquisition [Member]</t>
  </si>
  <si>
    <t>Bretelon, Inc. [Member] | President, CEO and Board Member [Member]</t>
  </si>
  <si>
    <t>Benefits of the Proceeds, Business Acquisition</t>
  </si>
  <si>
    <t>Bretelon, Inc. [Member] | Short-term Notes [Member]</t>
  </si>
  <si>
    <t>Bretelon, Inc. [Member] | Director [Member]</t>
  </si>
  <si>
    <t>Business Combination, Options Converted into Rights to Receive Cash, Amount</t>
  </si>
  <si>
    <t>Bretelon, Inc. [Member] | Manniche Holdings ApS [Member] | Short-term Notes [Member]</t>
  </si>
  <si>
    <t>Class of Warrant or Right, Outstanding</t>
  </si>
  <si>
    <t>Manniche Holdings ApS [Member] | Bretelon, Inc. [Member]</t>
  </si>
  <si>
    <t>Investment Owned, Balance, Shares</t>
  </si>
  <si>
    <t>Investment Owned, Percent of Outstanding Shares</t>
  </si>
  <si>
    <t>23.90%</t>
  </si>
  <si>
    <t>Director's Immediate Family Member [Member] | Bretelon, Inc. [Member]</t>
  </si>
  <si>
    <t>4.70%</t>
  </si>
  <si>
    <t>President, CEO and Board Member [Member] | Bretelon, Inc. [Member]</t>
  </si>
  <si>
    <t>Note 17 - Quarterly Financial Information (Details) - USD ($) $ in Thousands</t>
  </si>
  <si>
    <t>May. 02, 2015</t>
  </si>
  <si>
    <t>Nov. 01, 2014</t>
  </si>
  <si>
    <t>(Loss) income from operations</t>
  </si>
  <si>
    <t>Schedule II - Valuation and Qualifying Accounts (Details) - USD ($) $ in Thousands</t>
  </si>
  <si>
    <t>Balance beginning of period</t>
  </si>
  <si>
    <t>Additions: provision for (recovery of)</t>
  </si>
  <si>
    <t>Deductiojns:(write-offs) recoveries of</t>
  </si>
  <si>
    <t>Balance end of period</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_);_(&quot;¥ &quot;(#,##0)" numFmtId="169"/>
    <numFmt formatCode="_(&quot;TWD &quot;#,##0_);_(&quot;TW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n" s="5" r="B4">
        <v>790715</v>
      </c>
    </row>
    <row spans="1:4" r="5">
      <c t="s" s="3" r="A5">
        <v>8</v>
      </c>
      <c t="s" s="3" r="B5">
        <v>9</v>
      </c>
    </row>
    <row spans="1:4" r="6">
      <c t="s" s="3" r="A6">
        <v>10</v>
      </c>
      <c t="s" s="3" r="B6">
        <v>11</v>
      </c>
    </row>
    <row spans="1:4" r="7">
      <c t="s" s="3" r="A7">
        <v>12</v>
      </c>
      <c t="s" s="3" r="B7">
        <v>13</v>
      </c>
    </row>
    <row spans="1:4" r="8">
      <c t="s" s="3" r="A8">
        <v>14</v>
      </c>
      <c t="s" s="3" r="B8">
        <v>15</v>
      </c>
    </row>
    <row spans="1:4" r="9">
      <c t="s" s="3" r="A9">
        <v>16</v>
      </c>
      <c t="s" s="3" r="B9">
        <v>17</v>
      </c>
    </row>
    <row spans="1:4" r="10">
      <c t="s" s="3" r="A10">
        <v>18</v>
      </c>
      <c t="s" s="3" r="B10">
        <v>17</v>
      </c>
    </row>
    <row spans="1:4" r="11">
      <c t="s" s="3" r="A11">
        <v>19</v>
      </c>
      <c t="n" s="5" r="C11">
        <v>36912945</v>
      </c>
    </row>
    <row spans="1:4" r="12">
      <c t="s" s="3" r="A12">
        <v>20</v>
      </c>
      <c t="n" s="6" r="D12">
        <v>358819318</v>
      </c>
    </row>
    <row spans="1:4" r="13">
      <c t="s" s="3" r="A13">
        <v>21</v>
      </c>
      <c t="s" s="3" r="B13">
        <v>22</v>
      </c>
    </row>
    <row spans="1:4" r="14">
      <c t="s" s="3" r="A14">
        <v>23</v>
      </c>
      <c t="s" s="3" r="B14">
        <v>24</v>
      </c>
    </row>
    <row spans="1:4" r="15">
      <c t="s" s="3" r="A15">
        <v>25</v>
      </c>
      <c t="n" s="5" r="B15">
        <v>2016</v>
      </c>
    </row>
    <row spans="1:4" r="16">
      <c t="s" s="3" r="A16">
        <v>26</v>
      </c>
      <c t="s" s="3" r="B16">
        <v>27</v>
      </c>
    </row>
    <row spans="1:4" r="17">
      <c t="s" s="3" r="A17">
        <v>28</v>
      </c>
      <c t="s" s="3" r="B17">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79</v>
      </c>
      <c t="s" s="2" r="B1">
        <v>1</v>
      </c>
    </row>
    <row spans="1:2" r="2">
      <c t="s" s="2" r="B2">
        <v>2</v>
      </c>
    </row>
    <row spans="1:2" r="3">
      <c t="s" s="7" r="A3">
        <v>176</v>
      </c>
    </row>
    <row spans="1:2" r="4">
      <c t="s" s="3" r="A4">
        <v>180</v>
      </c>
      <c t="s" s="3" r="B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2</v>
      </c>
      <c t="s" s="2" r="B1">
        <v>1</v>
      </c>
    </row>
    <row spans="1:2" r="2">
      <c t="s" s="2" r="B2">
        <v>2</v>
      </c>
    </row>
    <row spans="1:2" r="3">
      <c t="s" s="7" r="A3">
        <v>176</v>
      </c>
    </row>
    <row spans="1:2" r="4">
      <c t="s" s="3" r="A4">
        <v>183</v>
      </c>
      <c t="s" s="3" r="B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85</v>
      </c>
      <c t="s" s="2" r="B1">
        <v>1</v>
      </c>
    </row>
    <row spans="1:2" r="2">
      <c t="s" s="2" r="B2">
        <v>2</v>
      </c>
    </row>
    <row spans="1:2" r="3">
      <c t="s" s="7" r="A3">
        <v>176</v>
      </c>
    </row>
    <row spans="1:2" r="4">
      <c t="s" s="3" r="A4">
        <v>186</v>
      </c>
      <c t="s" s="3" r="B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88</v>
      </c>
      <c t="s" s="2" r="B1">
        <v>1</v>
      </c>
    </row>
    <row spans="1:2" r="2">
      <c t="s" s="2" r="B2">
        <v>2</v>
      </c>
    </row>
    <row spans="1:2" r="3">
      <c t="s" s="7" r="A3">
        <v>176</v>
      </c>
    </row>
    <row spans="1:2" r="4">
      <c t="s" s="3" r="A4">
        <v>189</v>
      </c>
      <c t="s" s="3" r="B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1</v>
      </c>
      <c t="s" s="2" r="B1">
        <v>1</v>
      </c>
    </row>
    <row spans="1:2" r="2">
      <c t="s" s="2" r="B2">
        <v>2</v>
      </c>
    </row>
    <row spans="1:2" r="3">
      <c t="s" s="7" r="A3">
        <v>176</v>
      </c>
    </row>
    <row spans="1:2" r="4">
      <c t="s" s="3" r="A4">
        <v>192</v>
      </c>
      <c t="s" s="3" r="B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4</v>
      </c>
      <c t="s" s="2" r="B1">
        <v>1</v>
      </c>
    </row>
    <row spans="1:2" r="2">
      <c t="s" s="2" r="B2">
        <v>2</v>
      </c>
    </row>
    <row spans="1:2" r="3">
      <c t="s" s="7" r="A3">
        <v>176</v>
      </c>
    </row>
    <row spans="1:2" r="4">
      <c t="s" s="3" r="A4">
        <v>195</v>
      </c>
      <c t="s" s="3" r="B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7</v>
      </c>
      <c t="s" s="2" r="B1">
        <v>1</v>
      </c>
    </row>
    <row spans="1:2" r="2">
      <c t="s" s="2" r="B2">
        <v>2</v>
      </c>
    </row>
    <row spans="1:2" r="3">
      <c t="s" s="7" r="A3">
        <v>176</v>
      </c>
    </row>
    <row spans="1:2" r="4">
      <c t="s" s="3" r="A4">
        <v>198</v>
      </c>
      <c t="s" s="3"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00</v>
      </c>
      <c t="s" s="2" r="B1">
        <v>1</v>
      </c>
    </row>
    <row spans="1:2" r="2">
      <c t="s" s="2" r="B2">
        <v>2</v>
      </c>
    </row>
    <row spans="1:2" r="3">
      <c t="s" s="7" r="A3">
        <v>176</v>
      </c>
    </row>
    <row spans="1:2" r="4">
      <c t="s" s="3" r="A4">
        <v>201</v>
      </c>
      <c t="s" s="3" r="B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03</v>
      </c>
      <c t="s" s="2" r="B1">
        <v>1</v>
      </c>
    </row>
    <row spans="1:2" r="2">
      <c t="s" s="2" r="B2">
        <v>2</v>
      </c>
    </row>
    <row spans="1:2" r="3">
      <c t="s" s="7" r="A3">
        <v>176</v>
      </c>
    </row>
    <row spans="1:2" r="4">
      <c t="s" s="3" r="A4">
        <v>204</v>
      </c>
      <c t="s" s="3" r="B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6</v>
      </c>
      <c t="s" s="2" r="B1">
        <v>1</v>
      </c>
    </row>
    <row spans="1:2" r="2">
      <c t="s" s="2" r="B2">
        <v>2</v>
      </c>
    </row>
    <row spans="1:2" r="3">
      <c t="s" s="7" r="A3">
        <v>176</v>
      </c>
    </row>
    <row spans="1:2" r="4">
      <c t="s" s="3" r="A4">
        <v>207</v>
      </c>
      <c t="s" s="3" r="B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7" r="A2">
        <v>32</v>
      </c>
    </row>
    <row spans="1:3" r="3">
      <c t="s" s="3" r="A3">
        <v>33</v>
      </c>
      <c t="n" s="6" r="B3">
        <v>63790000</v>
      </c>
      <c t="n" s="6" r="C3">
        <v>83502000</v>
      </c>
    </row>
    <row spans="1:3" r="4">
      <c t="s" s="3" r="A4">
        <v>34</v>
      </c>
      <c t="n" s="5" r="B4">
        <v>4805000</v>
      </c>
      <c t="n" s="5" r="C4">
        <v>6347000</v>
      </c>
    </row>
    <row spans="1:3" r="5">
      <c t="s" s="3" r="A5">
        <v>35</v>
      </c>
      <c t="n" s="5" r="B5">
        <v>900000</v>
      </c>
      <c t="n" s="5" r="C5">
        <v>400000</v>
      </c>
    </row>
    <row spans="1:3" r="6">
      <c t="s" s="3" r="A6">
        <v>36</v>
      </c>
      <c t="n" s="5" r="B6">
        <v>30362000</v>
      </c>
      <c t="n" s="5" r="C6">
        <v>26415000</v>
      </c>
    </row>
    <row spans="1:3" r="7">
      <c t="s" s="3" r="A7">
        <v>37</v>
      </c>
      <c t="n" s="6" r="B7">
        <v>26709000</v>
      </c>
      <c t="n" s="5" r="C7">
        <v>20445000</v>
      </c>
    </row>
    <row spans="1:3" r="8">
      <c t="s" s="3" r="A8">
        <v>38</v>
      </c>
      <c t="s" s="3" r="B8">
        <v>39</v>
      </c>
      <c t="n" s="5" r="C8">
        <v>3319000</v>
      </c>
    </row>
    <row spans="1:3" r="9">
      <c t="s" s="3" r="A9">
        <v>40</v>
      </c>
      <c t="n" s="6" r="B9">
        <v>14085000</v>
      </c>
      <c t="n" s="5" r="C9">
        <v>8805000</v>
      </c>
    </row>
    <row spans="1:3" r="10">
      <c t="s" s="3" r="A10">
        <v>41</v>
      </c>
      <c t="n" s="5" r="B10">
        <v>140651000</v>
      </c>
      <c t="n" s="5" r="C10">
        <v>149233000</v>
      </c>
    </row>
    <row spans="1:3" r="11">
      <c t="s" s="3" r="A11">
        <v>42</v>
      </c>
      <c t="n" s="5" r="B11">
        <v>3527000</v>
      </c>
      <c t="n" s="5" r="C11">
        <v>4249000</v>
      </c>
    </row>
    <row spans="1:3" r="12">
      <c t="s" s="3" r="A12">
        <v>43</v>
      </c>
      <c t="n" s="5" r="B12">
        <v>14086000</v>
      </c>
      <c t="n" s="5" r="C12">
        <v>21594000</v>
      </c>
    </row>
    <row spans="1:3" r="13">
      <c t="s" s="3" r="A13">
        <v>44</v>
      </c>
      <c t="n" s="5" r="B13">
        <v>37050000</v>
      </c>
      <c t="n" s="6" r="C13">
        <v>24642000</v>
      </c>
    </row>
    <row spans="1:3" r="14">
      <c t="s" s="3" r="A14">
        <v>45</v>
      </c>
      <c t="n" s="5" r="B14">
        <v>11068000</v>
      </c>
      <c t="s" s="3" r="C14">
        <v>39</v>
      </c>
    </row>
    <row spans="1:3" r="15">
      <c t="s" s="3" r="A15">
        <v>46</v>
      </c>
      <c t="n" s="5" r="B15">
        <v>911000</v>
      </c>
      <c t="n" s="6" r="C15">
        <v>687000</v>
      </c>
    </row>
    <row spans="1:3" r="16">
      <c t="s" s="3" r="A16">
        <v>47</v>
      </c>
      <c t="n" s="5" r="B16">
        <v>2884000</v>
      </c>
      <c t="n" s="5" r="C16">
        <v>3267000</v>
      </c>
    </row>
    <row spans="1:3" r="17">
      <c t="s" s="3" r="A17">
        <v>48</v>
      </c>
      <c t="n" s="5" r="B17">
        <v>6492000</v>
      </c>
      <c t="n" s="5" r="C17">
        <v>1661000</v>
      </c>
    </row>
    <row spans="1:3" r="18">
      <c t="s" s="3" r="A18">
        <v>49</v>
      </c>
      <c t="n" s="5" r="B18">
        <v>216669000</v>
      </c>
      <c t="n" s="5" r="C18">
        <v>205333000</v>
      </c>
    </row>
    <row spans="1:3" r="19">
      <c t="s" s="7" r="A19">
        <v>50</v>
      </c>
    </row>
    <row spans="1:3" r="20">
      <c t="s" s="3" r="A20">
        <v>51</v>
      </c>
      <c t="n" s="5" r="B20">
        <v>26181000</v>
      </c>
      <c t="n" s="5" r="C20">
        <v>21207000</v>
      </c>
    </row>
    <row spans="1:3" r="21">
      <c t="s" s="3" r="A21">
        <v>52</v>
      </c>
      <c t="n" s="5" r="B21">
        <v>7360000</v>
      </c>
      <c t="n" s="5" r="C21">
        <v>6806000</v>
      </c>
    </row>
    <row spans="1:3" r="22">
      <c t="s" s="3" r="A22">
        <v>53</v>
      </c>
      <c t="n" s="5" r="B22">
        <v>14632000</v>
      </c>
      <c t="n" s="5" r="C22">
        <v>22894000</v>
      </c>
    </row>
    <row spans="1:3" r="23">
      <c t="s" s="3" r="A23">
        <v>54</v>
      </c>
      <c t="n" s="5" r="B23">
        <v>48173000</v>
      </c>
      <c t="n" s="5" r="C23">
        <v>50907000</v>
      </c>
    </row>
    <row spans="1:3" r="24">
      <c t="s" s="3" r="A24">
        <v>55</v>
      </c>
      <c t="n" s="5" r="B24">
        <v>11351000</v>
      </c>
      <c t="n" s="5" r="C24">
        <v>7573000</v>
      </c>
    </row>
    <row spans="1:3" r="25">
      <c t="s" s="3" r="A25">
        <v>56</v>
      </c>
      <c t="n" s="5" r="B25">
        <v>317000</v>
      </c>
      <c t="n" s="5" r="C25">
        <v>741000</v>
      </c>
    </row>
    <row spans="1:3" r="26">
      <c t="s" s="3" r="A26">
        <v>57</v>
      </c>
      <c t="n" s="5" r="B26">
        <v>4023000</v>
      </c>
      <c t="n" s="5" r="C26">
        <v>2822000</v>
      </c>
    </row>
    <row spans="1:3" r="27">
      <c t="s" s="3" r="A27">
        <v>58</v>
      </c>
      <c t="n" s="6" r="B27">
        <v>63864000</v>
      </c>
      <c t="n" s="6" r="C27">
        <v>62043000</v>
      </c>
    </row>
    <row spans="1:3" r="28">
      <c t="s" s="3" r="A28">
        <v>59</v>
      </c>
      <c t="s" s="3" r="B28">
        <v>39</v>
      </c>
      <c t="s" s="3" r="C28">
        <v>39</v>
      </c>
    </row>
    <row spans="1:3" r="29">
      <c t="s" s="7" r="A29">
        <v>60</v>
      </c>
    </row>
    <row spans="1:3" r="30">
      <c t="s" s="3" r="A30">
        <v>61</v>
      </c>
      <c t="n" s="6" r="B30">
        <v>0</v>
      </c>
      <c t="n" s="6" r="C30">
        <v>0</v>
      </c>
    </row>
    <row spans="1:3" r="31">
      <c t="s" s="3" r="A31">
        <v>62</v>
      </c>
      <c t="n" s="5" r="B31">
        <v>503809000</v>
      </c>
      <c t="n" s="5" r="C31">
        <v>493550000</v>
      </c>
    </row>
    <row spans="1:3" r="32">
      <c t="s" s="3" r="A32">
        <v>63</v>
      </c>
      <c t="n" s="5" r="B32">
        <v>-88336000</v>
      </c>
      <c t="n" s="5" r="C32">
        <v>-88198000</v>
      </c>
    </row>
    <row spans="1:3" r="33">
      <c t="s" s="3" r="A33">
        <v>64</v>
      </c>
      <c t="n" s="5" r="B33">
        <v>-1875000</v>
      </c>
      <c t="n" s="5" r="C33">
        <v>-1111000</v>
      </c>
    </row>
    <row spans="1:3" r="34">
      <c t="s" s="3" r="A34">
        <v>65</v>
      </c>
      <c t="n" s="5" r="B34">
        <v>-260793000</v>
      </c>
      <c t="n" s="5" r="C34">
        <v>-260951000</v>
      </c>
    </row>
    <row spans="1:3" r="35">
      <c t="s" s="3" r="A35">
        <v>66</v>
      </c>
      <c t="n" s="5" r="B35">
        <v>152805000</v>
      </c>
      <c t="n" s="5" r="C35">
        <v>143290000</v>
      </c>
    </row>
    <row spans="1:3" r="36">
      <c t="s" s="3" r="A36">
        <v>67</v>
      </c>
      <c t="n" s="6" r="B36">
        <v>216669000</v>
      </c>
      <c t="n" s="6" r="C36">
        <v>205333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9</v>
      </c>
      <c t="s" s="2" r="B1">
        <v>1</v>
      </c>
    </row>
    <row spans="1:2" r="2">
      <c t="s" s="2" r="B2">
        <v>2</v>
      </c>
    </row>
    <row spans="1:2" r="3">
      <c t="s" s="7" r="A3">
        <v>176</v>
      </c>
    </row>
    <row spans="1:2" r="4">
      <c t="s" s="3" r="A4">
        <v>210</v>
      </c>
      <c t="s" s="3" r="B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12</v>
      </c>
      <c t="s" s="2" r="B1">
        <v>1</v>
      </c>
    </row>
    <row spans="1:2" r="2">
      <c t="s" s="2" r="B2">
        <v>2</v>
      </c>
    </row>
    <row spans="1:2" r="3">
      <c t="s" s="7" r="A3">
        <v>176</v>
      </c>
    </row>
    <row spans="1:2" r="4">
      <c t="s" s="3" r="A4">
        <v>213</v>
      </c>
      <c t="s" s="3" r="B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5</v>
      </c>
      <c t="s" s="2" r="B1">
        <v>1</v>
      </c>
    </row>
    <row spans="1:2" r="2">
      <c t="s" s="2" r="B2">
        <v>2</v>
      </c>
    </row>
    <row spans="1:2" r="3">
      <c t="s" s="7" r="A3">
        <v>176</v>
      </c>
    </row>
    <row spans="1:2" r="4">
      <c t="s" s="3" r="A4">
        <v>216</v>
      </c>
      <c t="s" s="3" r="B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8</v>
      </c>
      <c t="s" s="2" r="B1">
        <v>1</v>
      </c>
    </row>
    <row spans="1:2" r="2">
      <c t="s" s="2" r="B2">
        <v>2</v>
      </c>
    </row>
    <row spans="1:2" r="3">
      <c t="s" s="7" r="A3">
        <v>176</v>
      </c>
    </row>
    <row spans="1:2" r="4">
      <c t="s" s="3" r="A4">
        <v>219</v>
      </c>
      <c t="s" s="3" r="B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1</v>
      </c>
      <c t="s" s="2" r="B1">
        <v>1</v>
      </c>
    </row>
    <row spans="1:2" r="2">
      <c t="s" s="2" r="B2">
        <v>2</v>
      </c>
    </row>
    <row spans="1:2" r="3">
      <c t="s" s="7" r="A3">
        <v>176</v>
      </c>
    </row>
    <row spans="1:2" r="4">
      <c t="s" s="3" r="A4">
        <v>222</v>
      </c>
      <c t="s" s="3" r="B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4</v>
      </c>
      <c t="s" s="2" r="B1">
        <v>1</v>
      </c>
    </row>
    <row spans="1:2" r="2">
      <c t="s" s="2" r="B2">
        <v>2</v>
      </c>
    </row>
    <row spans="1:2" r="3">
      <c t="s" s="7" r="A3">
        <v>176</v>
      </c>
    </row>
    <row spans="1:2" r="4">
      <c t="s" s="3" r="A4">
        <v>225</v>
      </c>
      <c t="s" s="3" r="B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27</v>
      </c>
      <c t="s" s="2" r="B1">
        <v>1</v>
      </c>
    </row>
    <row spans="1:2" r="2">
      <c t="s" s="2" r="B2">
        <v>2</v>
      </c>
    </row>
    <row spans="1:2" r="3">
      <c t="s" s="7" r="A3">
        <v>176</v>
      </c>
    </row>
    <row spans="1:2" r="4">
      <c t="s" s="3" r="A4">
        <v>228</v>
      </c>
      <c t="s" s="3" r="B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7" r="A3">
        <v>231</v>
      </c>
    </row>
    <row spans="1:2" r="4">
      <c t="s" s="3" r="A4">
        <v>232</v>
      </c>
      <c t="s" s="3" r="B4">
        <v>233</v>
      </c>
    </row>
    <row spans="1:2" r="5">
      <c t="s" s="3" r="A5">
        <v>234</v>
      </c>
      <c t="s" s="3" r="B5">
        <v>235</v>
      </c>
    </row>
    <row spans="1:2" r="6">
      <c t="s" s="3" r="A6">
        <v>236</v>
      </c>
      <c t="s" s="3" r="B6">
        <v>237</v>
      </c>
    </row>
    <row spans="1:2" r="7">
      <c t="s" s="3" r="A7">
        <v>238</v>
      </c>
      <c t="s" s="3" r="B7">
        <v>239</v>
      </c>
    </row>
    <row spans="1:2" r="8">
      <c t="s" s="3" r="A8">
        <v>240</v>
      </c>
      <c t="s" s="3" r="B8">
        <v>241</v>
      </c>
    </row>
    <row spans="1:2" r="9">
      <c t="s" s="3" r="A9">
        <v>242</v>
      </c>
      <c t="s" s="3" r="B9">
        <v>243</v>
      </c>
    </row>
    <row spans="1:2" r="10">
      <c t="s" s="3" r="A10">
        <v>244</v>
      </c>
      <c t="s" s="3" r="B10">
        <v>245</v>
      </c>
    </row>
    <row spans="1:2" r="11">
      <c t="s" s="3" r="A11">
        <v>246</v>
      </c>
      <c t="s" s="3" r="B11">
        <v>247</v>
      </c>
    </row>
    <row spans="1:2" r="12">
      <c t="s" s="3" r="A12">
        <v>248</v>
      </c>
      <c t="s" s="3" r="B12">
        <v>249</v>
      </c>
    </row>
    <row spans="1:2" r="13">
      <c t="s" s="3" r="A13">
        <v>250</v>
      </c>
      <c t="s" s="3" r="B13">
        <v>251</v>
      </c>
    </row>
    <row spans="1:2" r="14">
      <c t="s" s="3" r="A14">
        <v>252</v>
      </c>
      <c t="s" s="3" r="B14">
        <v>253</v>
      </c>
    </row>
    <row spans="1:2" r="15">
      <c t="s" s="3" r="A15">
        <v>254</v>
      </c>
      <c t="s" s="3" r="B15">
        <v>255</v>
      </c>
    </row>
    <row spans="1:2" r="16">
      <c t="s" s="3" r="A16">
        <v>256</v>
      </c>
      <c t="s" s="3" r="B16">
        <v>257</v>
      </c>
    </row>
    <row spans="1:2" r="17">
      <c t="s" s="3" r="A17">
        <v>258</v>
      </c>
      <c t="s" s="3" r="B17">
        <v>259</v>
      </c>
    </row>
    <row spans="1:2" r="18">
      <c t="s" s="3" r="A18">
        <v>260</v>
      </c>
      <c t="s" s="3" r="B18">
        <v>261</v>
      </c>
    </row>
    <row spans="1:2" r="19">
      <c t="s" s="3" r="A19">
        <v>262</v>
      </c>
      <c t="s" s="3" r="B19">
        <v>263</v>
      </c>
    </row>
    <row spans="1:2" r="20">
      <c t="s" s="3" r="A20">
        <v>264</v>
      </c>
      <c t="s" s="3" r="B20">
        <v>265</v>
      </c>
    </row>
    <row spans="1:2" r="21">
      <c t="s" s="3" r="A21">
        <v>266</v>
      </c>
      <c t="s" s="3" r="B21">
        <v>267</v>
      </c>
    </row>
    <row spans="1:2" r="22">
      <c t="s" s="3" r="A22">
        <v>268</v>
      </c>
      <c t="s" s="3" r="B22">
        <v>269</v>
      </c>
    </row>
    <row spans="1:2" r="23">
      <c t="s" s="3" r="A23">
        <v>270</v>
      </c>
      <c t="s" s="3" r="B23">
        <v>271</v>
      </c>
    </row>
    <row spans="1:2" r="24">
      <c t="s" s="3" r="A24">
        <v>272</v>
      </c>
      <c t="s" s="3" r="B24">
        <v>273</v>
      </c>
    </row>
    <row spans="1:2" r="25">
      <c t="s" s="3" r="A25">
        <v>274</v>
      </c>
      <c t="s" s="3" r="B25">
        <v>275</v>
      </c>
    </row>
    <row spans="1:2" r="26">
      <c t="s" s="3" r="A26">
        <v>276</v>
      </c>
      <c t="s" s="3" r="B26">
        <v>277</v>
      </c>
    </row>
    <row spans="1:2" r="27">
      <c t="s" s="3" r="A27">
        <v>278</v>
      </c>
      <c t="s" s="3" r="B27">
        <v>279</v>
      </c>
    </row>
    <row spans="1:2" r="28">
      <c t="s" s="3" r="A28">
        <v>280</v>
      </c>
      <c t="s" s="3" r="B28">
        <v>281</v>
      </c>
    </row>
    <row spans="1:2" r="29">
      <c t="s" s="3" r="A29">
        <v>282</v>
      </c>
      <c t="s" s="3" r="B29">
        <v>283</v>
      </c>
    </row>
    <row spans="1:2" r="30">
      <c t="s" s="3" r="A30">
        <v>284</v>
      </c>
      <c t="s" s="3" r="B30">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86</v>
      </c>
      <c t="s" s="2" r="B1">
        <v>1</v>
      </c>
    </row>
    <row spans="1:2" r="2">
      <c t="s" s="2" r="B2">
        <v>2</v>
      </c>
    </row>
    <row spans="1:2" r="3">
      <c t="s" s="7" r="A3">
        <v>287</v>
      </c>
    </row>
    <row spans="1:2" r="4">
      <c t="s" s="3" r="A4">
        <v>288</v>
      </c>
      <c t="s" s="3" r="B4">
        <v>289</v>
      </c>
    </row>
    <row spans="1:2" r="5">
      <c t="s" s="3" r="A5">
        <v>290</v>
      </c>
      <c t="s" s="3" r="B5">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7" r="A3">
        <v>287</v>
      </c>
    </row>
    <row spans="1:2" r="4">
      <c t="s" s="3" r="A4">
        <v>293</v>
      </c>
      <c t="s" s="3" r="B4">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8</v>
      </c>
      <c t="s" s="2" r="B1">
        <v>2</v>
      </c>
      <c t="s" s="2" r="C1">
        <v>31</v>
      </c>
    </row>
    <row spans="1:3" r="2">
      <c t="s" s="3" r="A2">
        <v>69</v>
      </c>
      <c t="n" s="6" r="B2">
        <v>2002</v>
      </c>
      <c t="n" s="6" r="C2">
        <v>1502</v>
      </c>
    </row>
    <row spans="1:3" r="3">
      <c t="s" s="3" r="A3">
        <v>70</v>
      </c>
      <c t="n" s="6" r="B3">
        <v>0</v>
      </c>
      <c t="n" s="6" r="C3">
        <v>0</v>
      </c>
    </row>
    <row spans="1:3" r="4">
      <c t="s" s="3" r="A4">
        <v>71</v>
      </c>
      <c t="n" s="5" r="B4">
        <v>2000000</v>
      </c>
      <c t="n" s="5" r="C4">
        <v>2000000</v>
      </c>
    </row>
    <row spans="1:3" r="5">
      <c t="s" s="3" r="A5">
        <v>72</v>
      </c>
      <c t="n" s="5" r="B5">
        <v>0</v>
      </c>
      <c t="n" s="5" r="C5">
        <v>0</v>
      </c>
    </row>
    <row spans="1:3" r="6">
      <c t="s" s="3" r="A6">
        <v>73</v>
      </c>
      <c t="n" s="5" r="B6">
        <v>0</v>
      </c>
      <c t="n" s="5" r="C6">
        <v>0</v>
      </c>
    </row>
    <row spans="1:3" r="7">
      <c t="s" s="3" r="A7">
        <v>74</v>
      </c>
      <c t="n" s="6" r="B7">
        <v>0</v>
      </c>
      <c t="n" s="6" r="C7">
        <v>0</v>
      </c>
    </row>
    <row spans="1:3" r="8">
      <c t="s" s="3" r="A8">
        <v>75</v>
      </c>
      <c t="n" s="5" r="B8">
        <v>100000000</v>
      </c>
      <c t="n" s="5" r="C8">
        <v>100000000</v>
      </c>
    </row>
    <row spans="1:3" r="9">
      <c t="s" s="3" r="A9">
        <v>76</v>
      </c>
      <c t="n" s="5" r="B9">
        <v>41424377</v>
      </c>
      <c t="n" s="5" r="C9">
        <v>39973689</v>
      </c>
    </row>
    <row spans="1:3" r="10">
      <c t="s" s="3" r="A10">
        <v>77</v>
      </c>
      <c t="n" s="5" r="B10">
        <v>36748628</v>
      </c>
      <c t="n" s="5" r="C10">
        <v>35314546</v>
      </c>
    </row>
    <row spans="1:3" r="11">
      <c t="s" s="3" r="A11">
        <v>78</v>
      </c>
      <c t="n" s="5" r="B11">
        <v>4675749</v>
      </c>
      <c t="n" s="5" r="C11">
        <v>46591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7" r="A3">
        <v>287</v>
      </c>
    </row>
    <row spans="1:2" r="4">
      <c t="s" s="3" r="A4">
        <v>296</v>
      </c>
      <c t="s" s="3" r="B4">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7" r="A3">
        <v>287</v>
      </c>
    </row>
    <row spans="1:2" r="4">
      <c t="s" s="3" r="A4">
        <v>299</v>
      </c>
      <c t="s" s="3" r="B4">
        <v>300</v>
      </c>
    </row>
    <row spans="1:2" r="5">
      <c t="s" s="3" r="A5">
        <v>301</v>
      </c>
      <c t="s" s="3" r="B5">
        <v>302</v>
      </c>
    </row>
    <row spans="1:2" r="6">
      <c t="s" s="3" r="A6">
        <v>303</v>
      </c>
      <c t="s" s="3" r="B6">
        <v>304</v>
      </c>
    </row>
    <row spans="1:2" r="7">
      <c t="s" s="3" r="A7">
        <v>305</v>
      </c>
      <c t="s" s="3" r="B7">
        <v>306</v>
      </c>
    </row>
    <row spans="1:2" r="8">
      <c t="s" s="3" r="A8">
        <v>307</v>
      </c>
      <c t="s" s="3" r="B8">
        <v>308</v>
      </c>
    </row>
    <row spans="1:2" r="9">
      <c t="s" s="3" r="A9">
        <v>309</v>
      </c>
      <c t="s" s="3" r="B9">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311</v>
      </c>
      <c t="s" s="2" r="B1">
        <v>1</v>
      </c>
    </row>
    <row spans="1:2" r="2">
      <c t="s" s="2" r="B2">
        <v>2</v>
      </c>
    </row>
    <row spans="1:2" r="3">
      <c t="s" s="3" r="A3">
        <v>312</v>
      </c>
    </row>
    <row spans="1:2" r="4">
      <c t="s" s="7" r="A4">
        <v>287</v>
      </c>
    </row>
    <row spans="1:2" r="5">
      <c t="s" s="3" r="A5">
        <v>313</v>
      </c>
      <c t="s" s="3" r="B5">
        <v>314</v>
      </c>
    </row>
    <row spans="1:2" r="6">
      <c t="s" s="3" r="A6">
        <v>315</v>
      </c>
      <c t="s" s="3" r="B6">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7</v>
      </c>
      <c t="s" s="2" r="B1">
        <v>1</v>
      </c>
    </row>
    <row spans="1:2" r="2">
      <c t="s" s="2" r="B2">
        <v>2</v>
      </c>
    </row>
    <row spans="1:2" r="3">
      <c t="s" s="7" r="A3">
        <v>287</v>
      </c>
    </row>
    <row spans="1:2" r="4">
      <c t="s" s="3" r="A4">
        <v>318</v>
      </c>
      <c t="s" s="3" r="B4">
        <v>319</v>
      </c>
    </row>
    <row spans="1:2" r="5">
      <c t="s" s="3" r="A5">
        <v>320</v>
      </c>
      <c t="s" s="3" r="B5">
        <v>321</v>
      </c>
    </row>
    <row spans="1:2" r="6">
      <c t="s" s="3" r="A6">
        <v>322</v>
      </c>
      <c t="s" s="3" r="B6">
        <v>323</v>
      </c>
    </row>
    <row spans="1:2" r="7">
      <c t="s" s="3" r="A7">
        <v>324</v>
      </c>
      <c t="s" s="3" r="B7">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26</v>
      </c>
      <c t="s" s="2" r="B1">
        <v>1</v>
      </c>
    </row>
    <row spans="1:2" r="2">
      <c t="s" s="2" r="B2">
        <v>2</v>
      </c>
    </row>
    <row spans="1:2" r="3">
      <c t="s" s="7" r="A3">
        <v>287</v>
      </c>
    </row>
    <row spans="1:2" r="4">
      <c t="s" s="3" r="A4">
        <v>327</v>
      </c>
      <c t="s" s="3" r="B4">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9</v>
      </c>
      <c t="s" s="2" r="B1">
        <v>1</v>
      </c>
    </row>
    <row spans="1:2" r="2">
      <c t="s" s="2" r="B2">
        <v>2</v>
      </c>
    </row>
    <row spans="1:2" r="3">
      <c t="s" s="7" r="A3">
        <v>287</v>
      </c>
    </row>
    <row spans="1:2" r="4">
      <c t="s" s="3" r="A4">
        <v>330</v>
      </c>
      <c t="s" s="3" r="B4">
        <v>331</v>
      </c>
    </row>
    <row spans="1:2" r="5">
      <c t="s" s="3" r="A5">
        <v>332</v>
      </c>
      <c t="s" s="3" r="B5">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4</v>
      </c>
      <c t="s" s="2" r="B1">
        <v>1</v>
      </c>
    </row>
    <row spans="1:2" r="2">
      <c t="s" s="2" r="B2">
        <v>2</v>
      </c>
    </row>
    <row spans="1:2" r="3">
      <c t="s" s="7" r="A3">
        <v>287</v>
      </c>
    </row>
    <row spans="1:2" r="4">
      <c t="s" s="3" r="A4">
        <v>335</v>
      </c>
      <c t="s" s="3" r="B4">
        <v>336</v>
      </c>
    </row>
    <row spans="1:2" r="5">
      <c t="s" s="3" r="A5">
        <v>337</v>
      </c>
      <c t="s" s="3" r="B5">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39</v>
      </c>
      <c t="s" s="2" r="B1">
        <v>1</v>
      </c>
    </row>
    <row spans="1:2" r="2">
      <c t="s" s="2" r="B2">
        <v>2</v>
      </c>
    </row>
    <row spans="1:2" r="3">
      <c t="s" s="7" r="A3">
        <v>287</v>
      </c>
    </row>
    <row spans="1:2" r="4">
      <c t="s" s="3" r="A4">
        <v>340</v>
      </c>
      <c t="s" s="3" r="B4">
        <v>341</v>
      </c>
    </row>
    <row spans="1:2" r="5">
      <c t="s" s="3" r="A5">
        <v>342</v>
      </c>
      <c t="s" s="3" r="B5">
        <v>343</v>
      </c>
    </row>
    <row spans="1:2" r="6">
      <c t="s" s="3" r="A6">
        <v>344</v>
      </c>
      <c t="s" s="3" r="B6">
        <v>345</v>
      </c>
    </row>
    <row spans="1:2" r="7">
      <c t="s" s="3" r="A7">
        <v>346</v>
      </c>
      <c t="s" s="3" r="B7">
        <v>347</v>
      </c>
    </row>
    <row spans="1:2" r="8">
      <c t="s" s="3" r="A8">
        <v>348</v>
      </c>
      <c t="s" s="3" r="B8">
        <v>349</v>
      </c>
    </row>
    <row spans="1:2" r="9">
      <c t="s" s="3" r="A9">
        <v>350</v>
      </c>
      <c t="s" s="3" r="B9">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spans="1:2" r="1">
      <c t="s" s="1" r="A1">
        <v>352</v>
      </c>
      <c t="s" s="2" r="B1">
        <v>1</v>
      </c>
    </row>
    <row spans="1:2" r="2">
      <c t="s" s="2" r="B2">
        <v>2</v>
      </c>
    </row>
    <row spans="1:2" r="3">
      <c t="s" s="7" r="A3">
        <v>287</v>
      </c>
    </row>
    <row spans="1:2" r="4">
      <c t="s" s="3" r="A4">
        <v>353</v>
      </c>
      <c t="s" s="3" r="B4">
        <v>354</v>
      </c>
    </row>
    <row spans="1:2" r="5">
      <c t="s" s="3" r="A5">
        <v>355</v>
      </c>
      <c t="s" s="3" r="B5">
        <v>356</v>
      </c>
    </row>
    <row spans="1:2" r="6">
      <c t="s" s="3" r="A6">
        <v>357</v>
      </c>
      <c t="s" s="3" r="B6">
        <v>358</v>
      </c>
    </row>
    <row spans="1:2" r="7">
      <c t="s" s="3" r="A7">
        <v>359</v>
      </c>
      <c t="s" s="3" r="B7">
        <v>360</v>
      </c>
    </row>
    <row spans="1:2" r="8">
      <c t="s" s="3" r="A8">
        <v>361</v>
      </c>
      <c t="s" s="3" r="B8">
        <v>362</v>
      </c>
    </row>
    <row spans="1:2" r="9">
      <c t="s" s="3" r="A9">
        <v>363</v>
      </c>
      <c t="s" s="3" r="B9">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65</v>
      </c>
      <c t="s" s="2" r="B1">
        <v>1</v>
      </c>
    </row>
    <row spans="1:2" r="2">
      <c t="s" s="2" r="B2">
        <v>2</v>
      </c>
    </row>
    <row spans="1:2" r="3">
      <c t="s" s="3" r="A3">
        <v>366</v>
      </c>
    </row>
    <row spans="1:2" r="4">
      <c t="s" s="7" r="A4">
        <v>287</v>
      </c>
    </row>
    <row spans="1:2" r="5">
      <c t="s" s="3" r="A5">
        <v>367</v>
      </c>
      <c t="s" s="3" r="B5">
        <v>368</v>
      </c>
    </row>
    <row spans="1:2" r="6">
      <c t="s" s="3" r="A6">
        <v>369</v>
      </c>
      <c t="s" s="3" r="B6">
        <v>370</v>
      </c>
    </row>
    <row spans="1:2" r="7">
      <c t="s" s="3" r="A7">
        <v>367</v>
      </c>
      <c t="s" s="3" r="B7">
        <v>371</v>
      </c>
    </row>
    <row spans="1:2" r="8">
      <c t="s" s="3" r="A8">
        <v>372</v>
      </c>
      <c t="s" s="3" r="B8">
        <v>373</v>
      </c>
    </row>
    <row spans="1:2" r="9">
      <c t="s" s="3" r="A9">
        <v>374</v>
      </c>
      <c t="s" s="3" r="B9">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79</v>
      </c>
      <c t="s" s="2" r="B1">
        <v>1</v>
      </c>
    </row>
    <row spans="1:4" r="2">
      <c t="s" s="2" r="B2">
        <v>2</v>
      </c>
      <c t="s" s="2" r="C2">
        <v>31</v>
      </c>
      <c t="s" s="2" r="D2">
        <v>80</v>
      </c>
    </row>
    <row spans="1:4" r="3">
      <c t="s" s="3" r="A3">
        <v>81</v>
      </c>
      <c t="n" s="6" r="B3">
        <v>227250</v>
      </c>
      <c t="n" s="6" r="C3">
        <v>188313</v>
      </c>
      <c t="n" s="6" r="D3">
        <v>199193</v>
      </c>
    </row>
    <row spans="1:4" r="4">
      <c t="s" s="3" r="A4">
        <v>82</v>
      </c>
      <c t="n" s="5" r="B4">
        <v>114090</v>
      </c>
      <c t="n" s="5" r="C4">
        <v>92967</v>
      </c>
      <c t="n" s="5" r="D4">
        <v>91052</v>
      </c>
    </row>
    <row spans="1:4" r="5">
      <c t="s" s="3" r="A5">
        <v>83</v>
      </c>
      <c t="n" s="5" r="B5">
        <v>113160</v>
      </c>
      <c t="n" s="5" r="C5">
        <v>95346</v>
      </c>
      <c t="n" s="5" r="D5">
        <v>108141</v>
      </c>
    </row>
    <row spans="1:4" r="6">
      <c t="s" s="7" r="A6">
        <v>84</v>
      </c>
    </row>
    <row spans="1:4" r="7">
      <c t="s" s="3" r="A7">
        <v>85</v>
      </c>
      <c t="n" s="5" r="B7">
        <v>68784</v>
      </c>
      <c t="n" s="5" r="C7">
        <v>67482</v>
      </c>
      <c t="n" s="5" r="D7">
        <v>73162</v>
      </c>
    </row>
    <row spans="1:4" r="8">
      <c t="s" s="3" r="A8">
        <v>86</v>
      </c>
      <c t="n" s="5" r="B8">
        <v>22877</v>
      </c>
      <c t="n" s="5" r="C8">
        <v>22290</v>
      </c>
      <c t="n" s="5" r="D8">
        <v>21637</v>
      </c>
    </row>
    <row spans="1:4" r="9">
      <c t="s" s="3" r="A9">
        <v>87</v>
      </c>
      <c t="n" s="5" r="B9">
        <v>20862</v>
      </c>
      <c t="n" s="5" r="C9">
        <v>19641</v>
      </c>
      <c t="n" s="5" r="D9">
        <v>19640</v>
      </c>
    </row>
    <row spans="1:4" r="10">
      <c t="s" s="3" r="A10">
        <v>88</v>
      </c>
      <c t="n" s="5" r="B10">
        <v>9</v>
      </c>
      <c t="n" s="5" r="C10">
        <v>999</v>
      </c>
      <c t="n" s="5" r="D10">
        <v>2261</v>
      </c>
    </row>
    <row spans="1:4" r="11">
      <c t="s" s="3" r="A11">
        <v>89</v>
      </c>
      <c t="n" s="5" r="B11">
        <v>1783</v>
      </c>
      <c t="n" s="5" r="C11">
        <v>2811</v>
      </c>
      <c t="n" s="5" r="D11">
        <v>1013</v>
      </c>
    </row>
    <row spans="1:4" r="12">
      <c t="s" s="3" r="A12">
        <v>90</v>
      </c>
      <c t="n" s="5" r="B12">
        <v>114315</v>
      </c>
      <c t="n" s="5" r="C12">
        <v>113223</v>
      </c>
      <c t="n" s="5" r="D12">
        <v>117713</v>
      </c>
    </row>
    <row spans="1:4" r="13">
      <c t="s" s="3" r="A13">
        <v>91</v>
      </c>
      <c t="n" s="5" r="B13">
        <v>-1155</v>
      </c>
      <c t="n" s="6" r="C13">
        <v>-17877</v>
      </c>
      <c t="n" s="5" r="D13">
        <v>-9572</v>
      </c>
    </row>
    <row spans="1:4" r="14">
      <c t="s" s="3" r="A14">
        <v>92</v>
      </c>
      <c t="n" s="5" r="B14">
        <v>7551</v>
      </c>
      <c t="s" s="3" r="C14">
        <v>39</v>
      </c>
      <c t="n" s="5" r="D14">
        <v>1079</v>
      </c>
    </row>
    <row spans="1:4" r="15">
      <c t="s" s="3" r="A15">
        <v>93</v>
      </c>
      <c t="n" s="5" r="B15">
        <v>159</v>
      </c>
      <c t="n" s="6" r="C15">
        <v>-602</v>
      </c>
      <c t="n" s="5" r="D15">
        <v>-433</v>
      </c>
    </row>
    <row spans="1:4" r="16">
      <c t="s" s="3" r="A16">
        <v>94</v>
      </c>
      <c t="n" s="5" r="B16">
        <v>794</v>
      </c>
      <c t="n" s="5" r="C16">
        <v>1771</v>
      </c>
      <c t="n" s="5" r="D16">
        <v>827</v>
      </c>
    </row>
    <row spans="1:4" r="17">
      <c t="s" s="3" r="A17">
        <v>95</v>
      </c>
      <c t="n" s="5" r="B17">
        <v>7349</v>
      </c>
      <c t="n" s="5" r="C17">
        <v>-16708</v>
      </c>
      <c t="n" s="5" r="D17">
        <v>-8099</v>
      </c>
    </row>
    <row spans="1:4" r="18">
      <c t="s" s="3" r="A18">
        <v>96</v>
      </c>
      <c t="n" s="5" r="B18">
        <v>7191</v>
      </c>
      <c t="n" s="5" r="C18">
        <v>4993</v>
      </c>
      <c t="n" s="5" r="D18">
        <v>2950</v>
      </c>
    </row>
    <row spans="1:4" r="19">
      <c t="s" s="3" r="A19">
        <v>97</v>
      </c>
      <c t="n" s="6" r="B19">
        <v>158</v>
      </c>
      <c t="n" s="6" r="C19">
        <v>-21701</v>
      </c>
      <c t="n" s="6" r="D19">
        <v>-11049</v>
      </c>
    </row>
    <row spans="1:4" r="20">
      <c t="s" s="7" r="A20">
        <v>98</v>
      </c>
    </row>
    <row spans="1:4" r="21">
      <c t="s" s="3" r="A21">
        <v>99</v>
      </c>
      <c t="n" s="6" r="B21">
        <v>0</v>
      </c>
      <c t="n" s="8" r="C21">
        <v>-0.63</v>
      </c>
      <c t="n" s="8" r="D21">
        <v>-0.32</v>
      </c>
    </row>
    <row spans="1:4" r="22">
      <c t="s" s="3" r="A22">
        <v>100</v>
      </c>
      <c t="n" s="6" r="B22">
        <v>0</v>
      </c>
      <c t="n" s="8" r="C22">
        <v>-0.63</v>
      </c>
      <c t="n" s="8" r="D22">
        <v>-0.32</v>
      </c>
    </row>
    <row spans="1:4" r="23">
      <c t="s" s="7" r="A23">
        <v>101</v>
      </c>
    </row>
    <row spans="1:4" r="24">
      <c t="s" s="3" r="A24">
        <v>102</v>
      </c>
      <c t="n" s="5" r="B24">
        <v>35890000</v>
      </c>
      <c t="n" s="5" r="C24">
        <v>34693000</v>
      </c>
      <c t="n" s="5" r="D24">
        <v>34206000</v>
      </c>
    </row>
    <row spans="1:4" r="25">
      <c t="s" s="3" r="A25">
        <v>103</v>
      </c>
      <c t="n" s="5" r="B25">
        <v>36669000</v>
      </c>
      <c t="n" s="5" r="C25">
        <v>34693000</v>
      </c>
      <c t="n" s="5" r="D25">
        <v>34206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76</v>
      </c>
      <c t="s" s="2" r="B1">
        <v>1</v>
      </c>
    </row>
    <row spans="1:2" r="2">
      <c t="s" s="2" r="B2">
        <v>2</v>
      </c>
    </row>
    <row spans="1:2" r="3">
      <c t="s" s="7" r="A3">
        <v>287</v>
      </c>
    </row>
    <row spans="1:2" r="4">
      <c t="s" s="3" r="A4">
        <v>377</v>
      </c>
      <c t="s" s="3" r="B4">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79</v>
      </c>
      <c t="s" s="2" r="B1">
        <v>1</v>
      </c>
    </row>
    <row spans="1:2" r="2">
      <c t="s" s="2" r="B2">
        <v>2</v>
      </c>
    </row>
    <row spans="1:2" r="3">
      <c t="s" s="7" r="A3">
        <v>287</v>
      </c>
    </row>
    <row spans="1:2" r="4">
      <c t="s" s="3" r="A4">
        <v>380</v>
      </c>
      <c t="s" s="3" r="B4">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2</v>
      </c>
      <c t="s" s="2" r="B1">
        <v>1</v>
      </c>
    </row>
    <row spans="1:4" r="2">
      <c t="s" s="2" r="B2">
        <v>2</v>
      </c>
      <c t="s" s="2" r="C2">
        <v>31</v>
      </c>
      <c t="s" s="2" r="D2">
        <v>80</v>
      </c>
    </row>
    <row spans="1:4" r="3">
      <c t="s" s="3" r="A3">
        <v>383</v>
      </c>
    </row>
    <row spans="1:4" r="4">
      <c t="s" s="3" r="A4">
        <v>384</v>
      </c>
      <c t="n" s="6" r="B4">
        <v>400000</v>
      </c>
      <c t="n" s="6" r="C4">
        <v>400000</v>
      </c>
    </row>
    <row spans="1:4" r="5">
      <c t="s" s="3" r="A5">
        <v>385</v>
      </c>
    </row>
    <row spans="1:4" r="6">
      <c t="s" s="3" r="A6">
        <v>386</v>
      </c>
      <c t="n" s="6" r="B6">
        <v>900000</v>
      </c>
      <c t="n" s="5" r="C6">
        <v>600000</v>
      </c>
      <c t="n" s="6" r="D6">
        <v>1000000</v>
      </c>
    </row>
    <row spans="1:4" r="7">
      <c t="s" s="3" r="A7">
        <v>387</v>
      </c>
    </row>
    <row spans="1:4" r="8">
      <c t="s" s="3" r="A8">
        <v>388</v>
      </c>
      <c t="s" s="3" r="B8">
        <v>389</v>
      </c>
    </row>
    <row spans="1:4" r="9">
      <c t="s" s="3" r="A9">
        <v>390</v>
      </c>
    </row>
    <row spans="1:4" r="10">
      <c t="s" s="3" r="A10">
        <v>391</v>
      </c>
      <c t="s" s="3" r="B10">
        <v>392</v>
      </c>
    </row>
    <row spans="1:4" r="11">
      <c t="s" s="3" r="A11">
        <v>388</v>
      </c>
      <c t="s" s="3" r="B11">
        <v>393</v>
      </c>
    </row>
    <row spans="1:4" r="12">
      <c t="s" s="3" r="A12">
        <v>394</v>
      </c>
    </row>
    <row spans="1:4" r="13">
      <c t="s" s="3" r="A13">
        <v>388</v>
      </c>
      <c t="s" s="3" r="B13">
        <v>393</v>
      </c>
    </row>
    <row spans="1:4" r="14">
      <c t="s" s="3" r="A14">
        <v>395</v>
      </c>
    </row>
    <row spans="1:4" r="15">
      <c t="s" s="3" r="A15">
        <v>396</v>
      </c>
      <c t="n" s="5" r="D15">
        <v>100000</v>
      </c>
    </row>
    <row spans="1:4" r="16">
      <c t="s" s="3" r="A16">
        <v>397</v>
      </c>
    </row>
    <row spans="1:4" r="17">
      <c t="s" s="3" r="A17">
        <v>391</v>
      </c>
      <c t="s" s="3" r="B17">
        <v>398</v>
      </c>
    </row>
    <row spans="1:4" r="18">
      <c t="s" s="3" r="A18">
        <v>388</v>
      </c>
      <c t="s" s="3" r="B18">
        <v>399</v>
      </c>
    </row>
    <row spans="1:4" r="19">
      <c t="s" s="3" r="A19">
        <v>400</v>
      </c>
    </row>
    <row spans="1:4" r="20">
      <c t="s" s="3" r="A20">
        <v>401</v>
      </c>
      <c t="n" s="6" r="B20">
        <v>-200000</v>
      </c>
      <c t="n" s="5" r="C20">
        <v>-1000000</v>
      </c>
      <c t="n" s="5" r="D20">
        <v>-200000</v>
      </c>
    </row>
    <row spans="1:4" r="21">
      <c t="s" s="3" r="A21">
        <v>402</v>
      </c>
    </row>
    <row spans="1:4" r="22">
      <c t="s" s="3" r="A22">
        <v>396</v>
      </c>
      <c t="n" s="5" r="B22">
        <v>200000</v>
      </c>
      <c t="n" s="5" r="C22">
        <v>100000</v>
      </c>
    </row>
    <row spans="1:4" r="23">
      <c t="s" s="3" r="A23">
        <v>403</v>
      </c>
      <c t="n" s="5" r="B23">
        <v>0</v>
      </c>
      <c t="n" s="5" r="C23">
        <v>0</v>
      </c>
      <c t="n" s="5" r="D23">
        <v>0</v>
      </c>
    </row>
    <row spans="1:4" r="24">
      <c t="s" s="3" r="A24">
        <v>404</v>
      </c>
      <c t="n" s="5" r="C24">
        <v>1100000</v>
      </c>
      <c t="n" s="5" r="D24">
        <v>2300000</v>
      </c>
    </row>
    <row spans="1:4" r="25">
      <c t="s" s="3" r="A25">
        <v>405</v>
      </c>
      <c t="n" s="5" r="B25">
        <v>2000000</v>
      </c>
      <c t="n" s="5" r="C25">
        <v>1500000</v>
      </c>
    </row>
    <row spans="1:4" r="26">
      <c t="s" s="3" r="A26">
        <v>406</v>
      </c>
      <c t="n" s="6" r="B26">
        <v>3157000</v>
      </c>
      <c t="n" s="6" r="C26">
        <v>4267000</v>
      </c>
      <c t="n" s="6" r="D26">
        <v>758000</v>
      </c>
    </row>
    <row spans="1:4" r="27">
      <c t="s" s="3" r="A27">
        <v>407</v>
      </c>
      <c t="n" s="5" r="B27">
        <v>1</v>
      </c>
    </row>
    <row spans="1:4" r="28">
      <c t="s" s="3" r="A28">
        <v>408</v>
      </c>
      <c t="s" s="3" r="B28">
        <v>409</v>
      </c>
      <c t="s" s="3" r="C28">
        <v>410</v>
      </c>
      <c t="s" s="3" r="D28">
        <v>411</v>
      </c>
    </row>
    <row spans="1:4" r="29">
      <c t="s" s="3" r="A29">
        <v>412</v>
      </c>
      <c t="s" s="3" r="B29">
        <v>413</v>
      </c>
      <c t="s" s="3" r="C29">
        <v>413</v>
      </c>
    </row>
    <row spans="1:4" r="30">
      <c t="s" s="3" r="A30">
        <v>414</v>
      </c>
      <c t="n" s="6" r="B30">
        <v>0</v>
      </c>
      <c t="n" s="6" r="C30">
        <v>4800000</v>
      </c>
      <c t="n" s="6" r="D30">
        <v>15400000</v>
      </c>
    </row>
    <row spans="1:4" r="31">
      <c t="s" s="3" r="A31">
        <v>415</v>
      </c>
      <c t="n" s="6" r="B31">
        <v>1900000</v>
      </c>
      <c t="n" s="6" r="C31">
        <v>900000</v>
      </c>
      <c t="n" s="6" r="D31">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6</v>
      </c>
      <c t="s" s="2" r="B1">
        <v>2</v>
      </c>
      <c t="s" s="2" r="C1">
        <v>31</v>
      </c>
    </row>
    <row spans="1:3" r="2">
      <c t="s" s="3" r="A2">
        <v>417</v>
      </c>
      <c t="n" s="9" r="B2">
        <v>0.9</v>
      </c>
      <c t="n" s="9" r="C2">
        <v>0.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418</v>
      </c>
      <c t="s" s="2" r="B1">
        <v>1</v>
      </c>
    </row>
    <row spans="1:3" r="2">
      <c t="s" s="2" r="B2">
        <v>2</v>
      </c>
      <c t="s" s="2" r="C2">
        <v>31</v>
      </c>
    </row>
    <row spans="1:3" r="3">
      <c t="s" s="3" r="A3">
        <v>419</v>
      </c>
    </row>
    <row spans="1:3" r="4">
      <c t="s" s="3" r="A4">
        <v>420</v>
      </c>
      <c t="n" s="6" r="B4">
        <v>7052000</v>
      </c>
      <c t="n" s="6" r="C4">
        <v>9130000</v>
      </c>
    </row>
    <row spans="1:3" r="5">
      <c t="s" s="3" r="A5">
        <v>421</v>
      </c>
      <c t="n" s="5" r="B5">
        <v>-7000</v>
      </c>
      <c t="n" s="5" r="C5">
        <v>153000</v>
      </c>
    </row>
    <row spans="1:3" r="6">
      <c t="s" s="3" r="A6">
        <v>422</v>
      </c>
      <c t="n" s="5" r="B6">
        <v>7045000</v>
      </c>
      <c t="n" s="5" r="C6">
        <v>9283000</v>
      </c>
    </row>
    <row spans="1:3" r="7">
      <c t="s" s="3" r="A7">
        <v>423</v>
      </c>
    </row>
    <row spans="1:3" r="8">
      <c t="s" s="3" r="A8">
        <v>420</v>
      </c>
      <c t="n" s="5" r="B8">
        <v>1255000</v>
      </c>
      <c t="n" s="5" r="C8">
        <v>1324000</v>
      </c>
    </row>
    <row spans="1:3" r="9">
      <c t="s" s="3" r="A9">
        <v>421</v>
      </c>
      <c t="n" s="5" r="B9">
        <v>32000</v>
      </c>
      <c t="n" s="5" r="C9">
        <v>-11000</v>
      </c>
    </row>
    <row spans="1:3" r="10">
      <c t="s" s="3" r="A10">
        <v>422</v>
      </c>
      <c t="n" s="5" r="B10">
        <v>1287000</v>
      </c>
      <c t="n" s="5" r="C10">
        <v>1313000</v>
      </c>
    </row>
    <row spans="1:3" r="11">
      <c t="s" s="3" r="A11">
        <v>424</v>
      </c>
    </row>
    <row spans="1:3" r="12">
      <c t="s" s="3" r="A12">
        <v>420</v>
      </c>
      <c t="n" s="6" r="B12">
        <v>88000</v>
      </c>
      <c t="n" s="6" r="C12">
        <v>7650000</v>
      </c>
    </row>
    <row spans="1:3" r="13">
      <c t="s" s="3" r="A13">
        <v>421</v>
      </c>
      <c t="s" s="3" r="B13">
        <v>39</v>
      </c>
      <c t="s" s="3" r="C13">
        <v>39</v>
      </c>
    </row>
    <row spans="1:3" r="14">
      <c t="s" s="3" r="A14">
        <v>422</v>
      </c>
      <c t="n" s="6" r="B14">
        <v>88000</v>
      </c>
      <c t="n" s="6" r="C14">
        <v>7650000</v>
      </c>
    </row>
    <row spans="1:3" r="15">
      <c t="s" s="3" r="A15">
        <v>425</v>
      </c>
    </row>
    <row spans="1:3" r="16">
      <c t="s" s="3" r="A16">
        <v>426</v>
      </c>
      <c t="n" s="5" r="B16">
        <v>4141000</v>
      </c>
      <c t="n" s="5" r="C16">
        <v>12042000</v>
      </c>
    </row>
    <row spans="1:3" r="17">
      <c t="s" s="3" r="A17">
        <v>427</v>
      </c>
    </row>
    <row spans="1:3" r="18">
      <c t="s" s="3" r="A18">
        <v>426</v>
      </c>
      <c t="n" s="5" r="B18">
        <v>59561000</v>
      </c>
      <c t="n" s="5" r="C18">
        <v>63810000</v>
      </c>
    </row>
    <row spans="1:3" r="19">
      <c t="s" s="3" r="A19">
        <v>420</v>
      </c>
      <c t="n" s="5" r="B19">
        <v>8395000</v>
      </c>
      <c t="n" s="5" r="C19">
        <v>18104000</v>
      </c>
    </row>
    <row spans="1:3" r="20">
      <c t="s" s="3" r="A20">
        <v>421</v>
      </c>
      <c t="n" s="5" r="B20">
        <v>25000</v>
      </c>
      <c t="n" s="5" r="C20">
        <v>142000</v>
      </c>
    </row>
    <row spans="1:3" r="21">
      <c t="s" s="3" r="A21">
        <v>422</v>
      </c>
      <c t="n" s="5" r="B21">
        <v>8420000</v>
      </c>
      <c t="n" s="5" r="C21">
        <v>18246000</v>
      </c>
    </row>
    <row spans="1:3" r="22">
      <c t="s" s="3" r="A22">
        <v>426</v>
      </c>
      <c t="n" s="5" r="B22">
        <v>63702000</v>
      </c>
      <c t="n" s="5" r="C22">
        <v>75852000</v>
      </c>
    </row>
    <row spans="1:3" r="23">
      <c t="s" s="3" r="A23">
        <v>428</v>
      </c>
      <c t="n" s="5" r="B23">
        <v>72122000</v>
      </c>
      <c t="n" s="5" r="C23">
        <v>94098000</v>
      </c>
    </row>
    <row spans="1:3" r="24">
      <c t="s" s="3" r="A24">
        <v>33</v>
      </c>
      <c t="n" s="5" r="B24">
        <v>63790000</v>
      </c>
      <c t="n" s="5" r="C24">
        <v>83502000</v>
      </c>
    </row>
    <row spans="1:3" r="25">
      <c t="s" s="3" r="A25">
        <v>34</v>
      </c>
      <c t="n" s="5" r="B25">
        <v>4805000</v>
      </c>
      <c t="n" s="5" r="C25">
        <v>6347000</v>
      </c>
    </row>
    <row spans="1:3" r="26">
      <c t="s" s="3" r="A26">
        <v>42</v>
      </c>
      <c t="n" s="6" r="B26">
        <v>3527000</v>
      </c>
      <c t="n" s="6" r="C26">
        <v>4249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9</v>
      </c>
      <c t="s" s="2" r="B1">
        <v>2</v>
      </c>
      <c t="s" s="2" r="C1">
        <v>31</v>
      </c>
    </row>
    <row spans="1:3" r="2">
      <c t="s" s="3" r="A2">
        <v>430</v>
      </c>
    </row>
    <row spans="1:3" r="3">
      <c t="s" s="3" r="A3">
        <v>420</v>
      </c>
      <c t="n" s="6" r="B3">
        <v>4863</v>
      </c>
      <c t="n" s="6" r="C3">
        <v>13995</v>
      </c>
    </row>
    <row spans="1:3" r="4">
      <c t="s" s="3" r="A4">
        <v>422</v>
      </c>
      <c t="n" s="5" r="B4">
        <v>4893</v>
      </c>
      <c t="n" s="5" r="C4">
        <v>13997</v>
      </c>
    </row>
    <row spans="1:3" r="5">
      <c t="s" s="3" r="A5">
        <v>431</v>
      </c>
    </row>
    <row spans="1:3" r="6">
      <c t="s" s="3" r="A6">
        <v>420</v>
      </c>
      <c t="n" s="5" r="B6">
        <v>3532</v>
      </c>
      <c t="n" s="5" r="C6">
        <v>4109</v>
      </c>
    </row>
    <row spans="1:3" r="7">
      <c t="s" s="3" r="A7">
        <v>422</v>
      </c>
      <c t="n" s="5" r="B7">
        <v>3527</v>
      </c>
      <c t="n" s="5" r="C7">
        <v>4249</v>
      </c>
    </row>
    <row spans="1:3" r="8">
      <c t="s" s="3" r="A8">
        <v>420</v>
      </c>
      <c t="n" s="5" r="B8">
        <v>8395</v>
      </c>
      <c t="n" s="5" r="C8">
        <v>18104</v>
      </c>
    </row>
    <row spans="1:3" r="9">
      <c t="s" s="3" r="A9">
        <v>422</v>
      </c>
      <c t="n" s="6" r="B9">
        <v>8420</v>
      </c>
      <c t="n" s="6" r="C9">
        <v>1824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2</v>
      </c>
      <c t="s" s="2" r="B1">
        <v>1</v>
      </c>
    </row>
    <row spans="1:4" r="2">
      <c t="s" s="2" r="B2">
        <v>2</v>
      </c>
      <c t="s" s="2" r="C2">
        <v>31</v>
      </c>
      <c t="s" s="2" r="D2">
        <v>80</v>
      </c>
    </row>
    <row spans="1:4" r="3">
      <c t="s" s="3" r="A3">
        <v>433</v>
      </c>
    </row>
    <row spans="1:4" r="4">
      <c t="s" s="3" r="A4">
        <v>434</v>
      </c>
      <c t="n" s="9" r="B4">
        <v>2.9</v>
      </c>
    </row>
    <row spans="1:4" r="5">
      <c t="s" s="3" r="A5">
        <v>435</v>
      </c>
      <c t="n" s="9" r="B5">
        <v>0.4</v>
      </c>
      <c t="n" s="9" r="C5">
        <v>0.6</v>
      </c>
      <c t="n" s="9" r="D5">
        <v>0.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6</v>
      </c>
      <c t="s" s="2" r="B1">
        <v>2</v>
      </c>
      <c t="s" s="2" r="C1">
        <v>31</v>
      </c>
    </row>
    <row spans="1:3" r="2">
      <c t="s" s="3" r="A2">
        <v>437</v>
      </c>
    </row>
    <row spans="1:3" r="3">
      <c t="s" s="3" r="A3">
        <v>438</v>
      </c>
      <c t="n" s="6" r="B3">
        <v>7045</v>
      </c>
      <c t="n" s="6" r="C3">
        <v>9283</v>
      </c>
    </row>
    <row spans="1:3" r="4">
      <c t="s" s="3" r="A4">
        <v>419</v>
      </c>
    </row>
    <row spans="1:3" r="5">
      <c t="s" s="3" r="A5">
        <v>438</v>
      </c>
      <c t="n" s="5" r="B5">
        <v>7045</v>
      </c>
      <c t="n" s="5" r="C5">
        <v>9283</v>
      </c>
    </row>
    <row spans="1:3" r="6">
      <c t="s" s="3" r="A6">
        <v>439</v>
      </c>
    </row>
    <row spans="1:3" r="7">
      <c t="s" s="3" r="A7">
        <v>438</v>
      </c>
      <c t="n" s="5" r="B7">
        <v>1287</v>
      </c>
      <c t="n" s="5" r="C7">
        <v>1313</v>
      </c>
    </row>
    <row spans="1:3" r="8">
      <c t="s" s="3" r="A8">
        <v>440</v>
      </c>
    </row>
    <row spans="1:3" r="9">
      <c t="s" s="3" r="A9">
        <v>438</v>
      </c>
      <c t="n" s="5" r="B9">
        <v>1287</v>
      </c>
      <c t="n" s="5" r="C9">
        <v>1313</v>
      </c>
    </row>
    <row spans="1:3" r="10">
      <c t="s" s="3" r="A10">
        <v>441</v>
      </c>
    </row>
    <row spans="1:3" r="11">
      <c t="s" s="3" r="A11">
        <v>438</v>
      </c>
      <c t="n" s="5" r="B11">
        <v>88</v>
      </c>
      <c t="n" s="5" r="C11">
        <v>7650</v>
      </c>
    </row>
    <row spans="1:3" r="12">
      <c t="s" s="3" r="A12">
        <v>424</v>
      </c>
    </row>
    <row spans="1:3" r="13">
      <c t="s" s="3" r="A13">
        <v>438</v>
      </c>
      <c t="n" s="5" r="B13">
        <v>88</v>
      </c>
      <c t="n" s="5" r="C13">
        <v>7650</v>
      </c>
    </row>
    <row spans="1:3" r="14">
      <c t="s" s="3" r="A14">
        <v>442</v>
      </c>
    </row>
    <row spans="1:3" r="15">
      <c t="s" s="3" r="A15">
        <v>438</v>
      </c>
      <c t="n" s="5" r="B15">
        <v>8420</v>
      </c>
      <c t="n" s="5" r="C15">
        <v>18246</v>
      </c>
    </row>
    <row spans="1:3" r="16">
      <c t="s" s="3" r="A16">
        <v>35</v>
      </c>
      <c t="n" s="5" r="B16">
        <v>900</v>
      </c>
      <c t="n" s="5" r="C16">
        <v>400</v>
      </c>
    </row>
    <row spans="1:3" r="17">
      <c t="s" s="3" r="A17">
        <v>443</v>
      </c>
      <c t="n" s="5" r="B17">
        <v>9320</v>
      </c>
      <c t="n" s="5" r="C17">
        <v>18646</v>
      </c>
    </row>
    <row spans="1:3" r="18">
      <c t="s" s="3" r="A18">
        <v>438</v>
      </c>
      <c t="n" s="5" r="B18">
        <v>8420</v>
      </c>
      <c t="n" s="5" r="C18">
        <v>18246</v>
      </c>
    </row>
    <row spans="1:3" r="19">
      <c t="s" s="3" r="A19">
        <v>35</v>
      </c>
      <c t="n" s="5" r="B19">
        <v>900</v>
      </c>
      <c t="n" s="5" r="C19">
        <v>400</v>
      </c>
    </row>
    <row spans="1:3" r="20">
      <c t="s" s="3" r="A20">
        <v>443</v>
      </c>
      <c t="n" s="6" r="B20">
        <v>9320</v>
      </c>
      <c t="n" s="6" r="C20">
        <v>1864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4</v>
      </c>
      <c t="s" s="2" r="B1">
        <v>1</v>
      </c>
    </row>
    <row spans="1:4" r="2">
      <c t="s" s="2" r="B2">
        <v>2</v>
      </c>
      <c t="s" s="2" r="C2">
        <v>31</v>
      </c>
      <c t="s" s="2" r="D2">
        <v>80</v>
      </c>
    </row>
    <row spans="1:4" r="3">
      <c t="s" s="3" r="A3">
        <v>445</v>
      </c>
    </row>
    <row spans="1:4" r="4">
      <c t="s" s="3" r="A4">
        <v>446</v>
      </c>
      <c t="n" s="6" r="B4">
        <v>0</v>
      </c>
      <c t="n" s="6" r="C4">
        <v>0</v>
      </c>
    </row>
    <row spans="1:4" r="5">
      <c t="s" s="3" r="A5">
        <v>447</v>
      </c>
      <c t="n" s="6" r="B5">
        <v>0</v>
      </c>
      <c t="n" s="6" r="C5">
        <v>-100000</v>
      </c>
      <c t="n" s="6" r="D5">
        <v>-4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N1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spans="1:14" r="1">
      <c t="s" s="1" r="A1">
        <v>448</v>
      </c>
      <c t="s" s="2" r="B1">
        <v>449</v>
      </c>
      <c t="s" s="2" r="J1">
        <v>1</v>
      </c>
    </row>
    <row spans="1:14" r="2">
      <c t="s" s="2" r="B2">
        <v>2</v>
      </c>
      <c t="s" s="2" r="C2">
        <v>4</v>
      </c>
      <c t="s" s="2" r="D2">
        <v>450</v>
      </c>
      <c t="s" s="2" r="E2">
        <v>80</v>
      </c>
      <c t="s" s="2" r="F2">
        <v>451</v>
      </c>
      <c t="s" s="2" r="G2">
        <v>452</v>
      </c>
      <c t="s" s="2" r="H2">
        <v>453</v>
      </c>
      <c t="s" s="2" r="I2">
        <v>454</v>
      </c>
      <c t="s" s="2" r="J2">
        <v>2</v>
      </c>
      <c t="s" s="2" r="K2">
        <v>31</v>
      </c>
      <c t="s" s="2" r="L2">
        <v>80</v>
      </c>
      <c t="s" s="2" r="M2">
        <v>455</v>
      </c>
      <c t="s" s="2" r="N2">
        <v>456</v>
      </c>
    </row>
    <row spans="1:14" r="3">
      <c t="s" s="3" r="A3">
        <v>457</v>
      </c>
    </row>
    <row spans="1:14" r="4">
      <c t="s" s="3" r="A4">
        <v>458</v>
      </c>
      <c t="n" s="6" r="I4">
        <v>1000000</v>
      </c>
      <c t="n" s="6" r="M4">
        <v>1000000</v>
      </c>
    </row>
    <row spans="1:14" r="5">
      <c t="s" s="3" r="A5">
        <v>459</v>
      </c>
    </row>
    <row spans="1:14" r="6">
      <c t="s" s="3" r="A6">
        <v>460</v>
      </c>
      <c t="n" s="6" r="N6">
        <v>1000000</v>
      </c>
    </row>
    <row spans="1:14" r="7">
      <c t="s" s="3" r="A7">
        <v>461</v>
      </c>
    </row>
    <row spans="1:14" r="8">
      <c t="s" s="3" r="A8">
        <v>458</v>
      </c>
      <c t="n" s="6" r="H8">
        <v>1000000</v>
      </c>
    </row>
    <row spans="1:14" r="9">
      <c t="s" s="3" r="A9">
        <v>403</v>
      </c>
      <c t="n" s="6" r="B9">
        <v>300000</v>
      </c>
    </row>
    <row spans="1:14" r="10">
      <c t="s" s="3" r="A10">
        <v>462</v>
      </c>
    </row>
    <row spans="1:14" r="11">
      <c t="s" s="3" r="A11">
        <v>458</v>
      </c>
      <c t="n" s="6" r="G11">
        <v>1000000</v>
      </c>
    </row>
    <row spans="1:14" r="12">
      <c t="s" s="3" r="A12">
        <v>403</v>
      </c>
      <c t="n" s="6" r="C12">
        <v>100000</v>
      </c>
      <c t="n" s="6" r="D12">
        <v>600000</v>
      </c>
      <c t="n" s="6" r="E12">
        <v>300000</v>
      </c>
    </row>
    <row spans="1:14" r="13">
      <c t="s" s="3" r="A13">
        <v>463</v>
      </c>
    </row>
    <row spans="1:14" r="14">
      <c t="s" s="3" r="A14">
        <v>458</v>
      </c>
      <c t="n" s="6" r="F14">
        <v>100000</v>
      </c>
    </row>
    <row spans="1:14" r="15">
      <c t="s" s="3" r="A15">
        <v>403</v>
      </c>
      <c t="n" s="6" r="J15">
        <v>0</v>
      </c>
      <c t="n" s="6" r="K15">
        <v>0</v>
      </c>
      <c t="n" s="6" r="L15">
        <v>0</v>
      </c>
    </row>
  </sheetData>
  <mergeCells count="3">
    <mergeCell ref="A1:A2"/>
    <mergeCell ref="B1:I1"/>
    <mergeCell ref="J1:M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v>
      </c>
      <c t="s" s="2" r="B1">
        <v>1</v>
      </c>
    </row>
    <row spans="1:4" r="2">
      <c t="s" s="2" r="B2">
        <v>2</v>
      </c>
      <c t="s" s="2" r="C2">
        <v>31</v>
      </c>
      <c t="s" s="2" r="D2">
        <v>80</v>
      </c>
    </row>
    <row spans="1:4" r="3">
      <c t="s" s="3" r="A3">
        <v>97</v>
      </c>
      <c t="n" s="6" r="B3">
        <v>158</v>
      </c>
      <c t="n" s="6" r="C3">
        <v>-21701</v>
      </c>
      <c t="n" s="6" r="D3">
        <v>-11049</v>
      </c>
    </row>
    <row spans="1:4" r="4">
      <c t="s" s="7" r="A4">
        <v>105</v>
      </c>
    </row>
    <row spans="1:4" r="5">
      <c t="s" s="3" r="A5">
        <v>106</v>
      </c>
      <c t="n" s="5" r="B5">
        <v>-583</v>
      </c>
      <c t="n" s="5" r="C5">
        <v>-1586</v>
      </c>
      <c t="n" s="5" r="D5">
        <v>-187</v>
      </c>
    </row>
    <row spans="1:4" r="6">
      <c t="s" s="3" r="A6">
        <v>107</v>
      </c>
      <c t="n" s="5" r="B6">
        <v>-181</v>
      </c>
      <c t="n" s="5" r="C6">
        <v>-176</v>
      </c>
      <c t="n" s="5" r="D6">
        <v>-252</v>
      </c>
    </row>
    <row spans="1:4" r="7">
      <c t="s" s="3" r="A7">
        <v>108</v>
      </c>
      <c t="n" s="5" r="B7">
        <v>-764</v>
      </c>
      <c t="n" s="5" r="C7">
        <v>-1762</v>
      </c>
      <c t="n" s="5" r="D7">
        <v>-439</v>
      </c>
    </row>
    <row spans="1:4" r="8">
      <c t="s" s="3" r="A8">
        <v>109</v>
      </c>
      <c t="n" s="6" r="B8">
        <v>-606</v>
      </c>
      <c t="n" s="6" r="C8">
        <v>-23463</v>
      </c>
      <c t="n" s="6" r="D8">
        <v>-114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4</v>
      </c>
      <c t="s" s="2" r="B1">
        <v>2</v>
      </c>
      <c t="s" s="2" r="C1">
        <v>31</v>
      </c>
    </row>
    <row spans="1:3" r="2">
      <c t="s" s="3" r="A2">
        <v>459</v>
      </c>
    </row>
    <row spans="1:3" r="3">
      <c t="s" s="3" r="A3">
        <v>465</v>
      </c>
      <c t="n" s="6" r="B3">
        <v>2000</v>
      </c>
      <c t="n" s="6" r="C3">
        <v>2000</v>
      </c>
    </row>
    <row spans="1:3" r="4">
      <c t="s" s="3" r="A4">
        <v>466</v>
      </c>
    </row>
    <row spans="1:3" r="5">
      <c t="s" s="3" r="A5">
        <v>465</v>
      </c>
      <c t="n" s="6" r="B5">
        <v>750</v>
      </c>
      <c t="n" s="5" r="C5">
        <v>1000</v>
      </c>
    </row>
    <row spans="1:3" r="6">
      <c t="s" s="3" r="A6">
        <v>467</v>
      </c>
    </row>
    <row spans="1:3" r="7">
      <c t="s" s="3" r="A7">
        <v>465</v>
      </c>
      <c t="s" s="3" r="B7">
        <v>39</v>
      </c>
      <c t="n" s="5" r="C7">
        <v>129</v>
      </c>
    </row>
    <row spans="1:3" r="8">
      <c t="s" s="3" r="A8">
        <v>463</v>
      </c>
    </row>
    <row spans="1:3" r="9">
      <c t="s" s="3" r="A9">
        <v>465</v>
      </c>
      <c t="n" s="6" r="B9">
        <v>134</v>
      </c>
      <c t="n" s="5" r="C9">
        <v>138</v>
      </c>
    </row>
    <row spans="1:3" r="10">
      <c t="s" s="3" r="A10">
        <v>465</v>
      </c>
      <c t="n" s="6" r="B10">
        <v>2884</v>
      </c>
      <c t="n" s="6" r="C10">
        <v>326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8</v>
      </c>
      <c t="s" s="2" r="B1">
        <v>1</v>
      </c>
    </row>
    <row spans="1:4" r="2">
      <c t="s" s="2" r="B2">
        <v>2</v>
      </c>
      <c t="s" s="2" r="C2">
        <v>31</v>
      </c>
      <c t="s" s="2" r="D2">
        <v>80</v>
      </c>
    </row>
    <row spans="1:4" r="3">
      <c t="s" s="3" r="A3">
        <v>469</v>
      </c>
    </row>
    <row spans="1:4" r="4">
      <c t="s" s="3" r="A4">
        <v>470</v>
      </c>
      <c t="n" s="9" r="B4">
        <v>1.4</v>
      </c>
      <c t="n" s="9" r="C4">
        <v>2.1</v>
      </c>
      <c t="n" s="9" r="D4">
        <v>0.6</v>
      </c>
    </row>
    <row spans="1:4" r="5">
      <c t="s" s="3" r="A5">
        <v>471</v>
      </c>
      <c t="n" s="9" r="B5">
        <v>12.6</v>
      </c>
      <c t="n" s="9" r="C5">
        <v>12.4</v>
      </c>
      <c t="n" s="9" r="D5">
        <v>9.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s="1" r="A1">
        <v>472</v>
      </c>
      <c t="s" s="2" r="B1">
        <v>2</v>
      </c>
      <c t="s" s="2" r="C1">
        <v>31</v>
      </c>
    </row>
    <row spans="1:3" r="2">
      <c t="s" s="3" r="A2">
        <v>473</v>
      </c>
      <c t="n" s="6" r="B2">
        <v>15440000</v>
      </c>
      <c t="n" s="6" r="C2">
        <v>8420000</v>
      </c>
    </row>
    <row spans="1:3" r="3">
      <c t="s" s="3" r="A3">
        <v>474</v>
      </c>
      <c t="n" s="5" r="B3">
        <v>2885000</v>
      </c>
      <c t="n" s="5" r="C3">
        <v>3045000</v>
      </c>
    </row>
    <row spans="1:3" r="4">
      <c t="s" s="3" r="A4">
        <v>475</v>
      </c>
      <c t="n" s="5" r="B4">
        <v>8384000</v>
      </c>
      <c t="n" s="5" r="C4">
        <v>8980000</v>
      </c>
    </row>
    <row spans="1:3" r="5">
      <c t="s" s="3" r="A5">
        <v>476</v>
      </c>
      <c t="n" s="6" r="B5">
        <v>26709000</v>
      </c>
      <c t="n" s="6" r="C5">
        <v>20445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77</v>
      </c>
      <c t="s" s="2" r="B1">
        <v>2</v>
      </c>
      <c t="s" s="2" r="C1">
        <v>31</v>
      </c>
    </row>
    <row spans="1:3" r="2">
      <c t="s" s="3" r="A2">
        <v>478</v>
      </c>
      <c t="n" s="6" r="B2">
        <v>3725000</v>
      </c>
      <c t="n" s="6" r="C2">
        <v>1670000</v>
      </c>
    </row>
    <row spans="1:3" r="3">
      <c t="s" s="3" r="A3">
        <v>479</v>
      </c>
      <c t="n" s="5" r="B3">
        <v>3357000</v>
      </c>
      <c t="n" s="5" r="C3">
        <v>147000</v>
      </c>
    </row>
    <row spans="1:3" r="4">
      <c t="s" s="3" r="A4">
        <v>480</v>
      </c>
      <c t="n" s="5" r="B4">
        <v>3200000</v>
      </c>
      <c t="n" s="5" r="C4">
        <v>3124000</v>
      </c>
    </row>
    <row spans="1:3" r="5">
      <c t="s" s="3" r="A5">
        <v>481</v>
      </c>
      <c t="n" s="5" r="B5">
        <v>741000</v>
      </c>
      <c t="n" s="5" r="C5">
        <v>659000</v>
      </c>
    </row>
    <row spans="1:3" r="6">
      <c t="s" s="3" r="A6">
        <v>482</v>
      </c>
      <c t="n" s="5" r="B6">
        <v>3062000</v>
      </c>
      <c t="n" s="5" r="C6">
        <v>3205000</v>
      </c>
    </row>
    <row spans="1:3" r="7">
      <c t="s" s="3" r="A7">
        <v>483</v>
      </c>
      <c t="n" s="6" r="B7">
        <v>14085000</v>
      </c>
      <c t="n" s="6" r="C7">
        <v>8805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4</v>
      </c>
      <c t="s" s="2" r="B1">
        <v>1</v>
      </c>
    </row>
    <row spans="1:3" r="2">
      <c t="s" s="2" r="B2">
        <v>2</v>
      </c>
      <c t="s" s="2" r="C2">
        <v>31</v>
      </c>
    </row>
    <row spans="1:3" r="3">
      <c t="s" s="3" r="A3">
        <v>485</v>
      </c>
    </row>
    <row spans="1:3" r="4">
      <c t="s" s="3" r="A4">
        <v>486</v>
      </c>
      <c t="s" s="3" r="B4">
        <v>389</v>
      </c>
    </row>
    <row spans="1:3" r="5">
      <c t="s" s="3" r="A5">
        <v>487</v>
      </c>
      <c t="n" s="6" r="B5">
        <v>40411</v>
      </c>
      <c t="n" s="6" r="C5">
        <v>41069</v>
      </c>
    </row>
    <row spans="1:3" r="6">
      <c t="s" s="3" r="A6">
        <v>488</v>
      </c>
    </row>
    <row spans="1:3" r="7">
      <c t="s" s="3" r="A7">
        <v>486</v>
      </c>
      <c t="s" s="3" r="B7">
        <v>392</v>
      </c>
    </row>
    <row spans="1:3" r="8">
      <c t="s" s="3" r="A8">
        <v>489</v>
      </c>
    </row>
    <row spans="1:3" r="9">
      <c t="s" s="3" r="A9">
        <v>486</v>
      </c>
      <c t="s" s="3" r="B9">
        <v>398</v>
      </c>
    </row>
    <row spans="1:3" r="10">
      <c t="s" s="3" r="A10">
        <v>490</v>
      </c>
    </row>
    <row spans="1:3" r="11">
      <c t="s" s="3" r="A11">
        <v>487</v>
      </c>
      <c t="n" s="6" r="B11">
        <v>22218</v>
      </c>
      <c t="n" s="5" r="C11">
        <v>22168</v>
      </c>
    </row>
    <row spans="1:3" r="12">
      <c t="s" s="3" r="A12">
        <v>491</v>
      </c>
    </row>
    <row spans="1:3" r="13">
      <c t="s" s="3" r="A13">
        <v>486</v>
      </c>
      <c t="s" s="3" r="B13">
        <v>389</v>
      </c>
    </row>
    <row spans="1:3" r="14">
      <c t="s" s="3" r="A14">
        <v>487</v>
      </c>
      <c t="n" s="6" r="B14">
        <v>7705</v>
      </c>
      <c t="n" s="5" r="C14">
        <v>8693</v>
      </c>
    </row>
    <row spans="1:3" r="15">
      <c t="s" s="3" r="A15">
        <v>492</v>
      </c>
    </row>
    <row spans="1:3" r="16">
      <c t="s" s="3" r="A16">
        <v>486</v>
      </c>
      <c t="s" s="3" r="B16">
        <v>392</v>
      </c>
    </row>
    <row spans="1:3" r="17">
      <c t="s" s="3" r="A17">
        <v>493</v>
      </c>
    </row>
    <row spans="1:3" r="18">
      <c t="s" s="3" r="A18">
        <v>486</v>
      </c>
      <c t="s" s="3" r="B18">
        <v>494</v>
      </c>
    </row>
    <row spans="1:3" r="19">
      <c t="s" s="3" r="A19">
        <v>495</v>
      </c>
    </row>
    <row spans="1:3" r="20">
      <c t="s" s="3" r="A20">
        <v>487</v>
      </c>
      <c t="n" s="6" r="B20">
        <v>2089</v>
      </c>
      <c t="n" s="5" r="C20">
        <v>2874</v>
      </c>
    </row>
    <row spans="1:3" r="21">
      <c t="s" s="3" r="A21">
        <v>390</v>
      </c>
    </row>
    <row spans="1:3" r="22">
      <c t="s" s="3" r="A22">
        <v>486</v>
      </c>
      <c t="s" s="3" r="B22">
        <v>392</v>
      </c>
    </row>
    <row spans="1:3" r="23">
      <c t="s" s="3" r="A23">
        <v>397</v>
      </c>
    </row>
    <row spans="1:3" r="24">
      <c t="s" s="3" r="A24">
        <v>486</v>
      </c>
      <c t="s" s="3" r="B24">
        <v>398</v>
      </c>
    </row>
    <row spans="1:3" r="25">
      <c t="s" s="3" r="A25">
        <v>487</v>
      </c>
      <c t="n" s="6" r="B25">
        <v>72423</v>
      </c>
      <c t="n" s="5" r="C25">
        <v>74804</v>
      </c>
    </row>
    <row spans="1:3" r="26">
      <c t="s" s="3" r="A26">
        <v>496</v>
      </c>
      <c t="n" s="5" r="B26">
        <v>-58337</v>
      </c>
      <c t="n" s="5" r="C26">
        <v>-53210</v>
      </c>
    </row>
    <row spans="1:3" r="27">
      <c t="s" s="3" r="A27">
        <v>497</v>
      </c>
      <c t="n" s="6" r="B27">
        <v>14086</v>
      </c>
      <c t="n" s="6" r="C27">
        <v>215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498</v>
      </c>
      <c t="s" s="2" r="B1">
        <v>2</v>
      </c>
      <c t="s" s="2" r="C1">
        <v>31</v>
      </c>
    </row>
    <row spans="1:3" r="2">
      <c t="s" s="3" r="A2">
        <v>499</v>
      </c>
      <c t="n" s="6" r="B2">
        <v>5181000</v>
      </c>
      <c t="n" s="6" r="C2">
        <v>4286000</v>
      </c>
    </row>
    <row spans="1:3" r="3">
      <c t="s" s="3" r="A3">
        <v>500</v>
      </c>
      <c t="n" s="5" r="B3">
        <v>2864000</v>
      </c>
      <c t="n" s="5" r="C3">
        <v>9599000</v>
      </c>
    </row>
    <row spans="1:3" r="4">
      <c t="s" s="3" r="A4">
        <v>501</v>
      </c>
      <c t="n" s="5" r="B4">
        <v>2305000</v>
      </c>
      <c t="n" s="5" r="C4">
        <v>5326000</v>
      </c>
    </row>
    <row spans="1:3" r="5">
      <c t="s" s="3" r="A5">
        <v>502</v>
      </c>
      <c t="n" s="5" r="B5">
        <v>1469000</v>
      </c>
      <c t="n" s="5" r="C5">
        <v>880000</v>
      </c>
    </row>
    <row spans="1:3" r="6">
      <c t="s" s="3" r="A6">
        <v>503</v>
      </c>
      <c t="n" s="5" r="B6">
        <v>959000</v>
      </c>
      <c t="n" s="5" r="C6">
        <v>864000</v>
      </c>
    </row>
    <row spans="1:3" r="7">
      <c t="s" s="3" r="A7">
        <v>504</v>
      </c>
      <c t="n" s="5" r="B7">
        <v>407000</v>
      </c>
      <c t="n" s="5" r="C7">
        <v>372000</v>
      </c>
    </row>
    <row spans="1:3" r="8">
      <c t="s" s="3" r="A8">
        <v>505</v>
      </c>
      <c t="n" s="5" r="B8">
        <v>1447000</v>
      </c>
      <c t="n" s="5" r="C8">
        <v>1567000</v>
      </c>
    </row>
    <row spans="1:3" r="9">
      <c t="s" s="3" r="A9">
        <v>506</v>
      </c>
      <c t="n" s="6" r="B9">
        <v>14632000</v>
      </c>
      <c t="n" s="6" r="C9">
        <v>22894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507</v>
      </c>
      <c t="s" s="2" r="B1">
        <v>1</v>
      </c>
    </row>
    <row spans="1:4" r="2">
      <c t="s" s="2" r="B2">
        <v>2</v>
      </c>
      <c t="s" s="2" r="C2">
        <v>31</v>
      </c>
      <c t="s" s="2" r="D2">
        <v>80</v>
      </c>
    </row>
    <row spans="1:4" r="3">
      <c t="s" s="3" r="A3">
        <v>508</v>
      </c>
      <c t="n" s="6" r="B3">
        <v>9599</v>
      </c>
      <c t="n" s="6" r="C3">
        <v>3587</v>
      </c>
      <c t="n" s="6" r="D3">
        <v>1475</v>
      </c>
    </row>
    <row spans="1:4" r="4">
      <c t="s" s="3" r="A4">
        <v>509</v>
      </c>
      <c t="n" s="5" r="B4">
        <v>11724</v>
      </c>
      <c t="n" s="6" r="C4">
        <v>17845</v>
      </c>
      <c t="n" s="5" r="D4">
        <v>9133</v>
      </c>
    </row>
    <row spans="1:4" r="5">
      <c t="s" s="3" r="A5">
        <v>510</v>
      </c>
      <c t="n" s="5" r="B5">
        <v>-1028</v>
      </c>
      <c t="s" s="3" r="C5">
        <v>39</v>
      </c>
      <c t="n" s="5" r="D5">
        <v>-80</v>
      </c>
    </row>
    <row spans="1:4" r="6">
      <c t="s" s="3" r="A6">
        <v>511</v>
      </c>
      <c t="n" s="5" r="B6">
        <v>-17431</v>
      </c>
      <c t="n" s="6" r="C6">
        <v>-11833</v>
      </c>
      <c t="n" s="5" r="D6">
        <v>-6941</v>
      </c>
    </row>
    <row spans="1:4" r="7">
      <c t="s" s="3" r="A7">
        <v>512</v>
      </c>
      <c t="n" s="6" r="B7">
        <v>2864</v>
      </c>
      <c t="n" s="6" r="C7">
        <v>9599</v>
      </c>
      <c t="n" s="6" r="D7">
        <v>358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13</v>
      </c>
      <c t="s" s="2" r="B1">
        <v>2</v>
      </c>
      <c t="s" s="2" r="C1">
        <v>31</v>
      </c>
    </row>
    <row spans="1:3" r="2">
      <c t="s" s="3" r="A2">
        <v>514</v>
      </c>
    </row>
    <row spans="1:3" r="3">
      <c t="s" s="3" r="A3">
        <v>57</v>
      </c>
      <c t="n" s="6" r="B3">
        <v>3000000</v>
      </c>
      <c t="n" s="6" r="C3">
        <v>1809000</v>
      </c>
    </row>
    <row spans="1:3" r="4">
      <c t="s" s="3" r="A4">
        <v>515</v>
      </c>
    </row>
    <row spans="1:3" r="5">
      <c t="s" s="3" r="A5">
        <v>57</v>
      </c>
      <c t="n" s="6" r="B5">
        <v>964000</v>
      </c>
      <c t="n" s="5" r="C5">
        <v>79000</v>
      </c>
    </row>
    <row spans="1:3" r="6">
      <c t="s" s="3" r="A6">
        <v>516</v>
      </c>
    </row>
    <row spans="1:3" r="7">
      <c t="s" s="3" r="A7">
        <v>57</v>
      </c>
      <c t="s" s="3" r="B7">
        <v>39</v>
      </c>
      <c t="n" s="5" r="C7">
        <v>890000</v>
      </c>
    </row>
    <row spans="1:3" r="8">
      <c t="s" s="3" r="A8">
        <v>517</v>
      </c>
    </row>
    <row spans="1:3" r="9">
      <c t="s" s="3" r="A9">
        <v>57</v>
      </c>
      <c t="n" s="6" r="B9">
        <v>59000</v>
      </c>
      <c t="n" s="5" r="C9">
        <v>44000</v>
      </c>
    </row>
    <row spans="1:3" r="10">
      <c t="s" s="3" r="A10">
        <v>57</v>
      </c>
      <c t="n" s="6" r="B10">
        <v>4023000</v>
      </c>
      <c t="n" s="6" r="C10">
        <v>2822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18</v>
      </c>
      <c t="s" s="2" r="B1">
        <v>519</v>
      </c>
      <c t="s" s="2" r="C1">
        <v>2</v>
      </c>
      <c t="s" s="2" r="D1">
        <v>2</v>
      </c>
      <c t="s" s="2" r="E1">
        <v>31</v>
      </c>
      <c t="s" s="2" r="F1">
        <v>520</v>
      </c>
    </row>
    <row spans="1:6" r="2">
      <c t="s" s="3" r="A2">
        <v>521</v>
      </c>
    </row>
    <row spans="1:6" r="3">
      <c t="s" s="3" r="A3">
        <v>522</v>
      </c>
      <c t="n" s="6" r="F3">
        <v>1500000</v>
      </c>
    </row>
    <row spans="1:6" r="4">
      <c t="s" s="3" r="A4">
        <v>523</v>
      </c>
    </row>
    <row spans="1:6" r="5">
      <c t="s" s="3" r="A5">
        <v>522</v>
      </c>
      <c t="n" s="5" r="F5">
        <v>1000000</v>
      </c>
    </row>
    <row spans="1:6" r="6">
      <c t="s" s="3" r="A6">
        <v>524</v>
      </c>
    </row>
    <row spans="1:6" r="7">
      <c t="s" s="3" r="A7">
        <v>522</v>
      </c>
      <c t="n" s="5" r="F7">
        <v>200000</v>
      </c>
    </row>
    <row spans="1:6" r="8">
      <c t="s" s="3" r="A8">
        <v>525</v>
      </c>
    </row>
    <row spans="1:6" r="9">
      <c t="s" s="3" r="A9">
        <v>522</v>
      </c>
      <c t="n" s="6" r="F9">
        <v>2700000</v>
      </c>
    </row>
    <row spans="1:6" r="10">
      <c t="s" s="3" r="A10">
        <v>526</v>
      </c>
      <c t="s" s="3" r="F10">
        <v>527</v>
      </c>
    </row>
    <row spans="1:6" r="11">
      <c t="s" s="3" r="A11">
        <v>528</v>
      </c>
    </row>
    <row spans="1:6" r="12">
      <c t="s" s="3" r="A12">
        <v>529</v>
      </c>
      <c t="n" s="6" r="C12">
        <v>1800000</v>
      </c>
    </row>
    <row spans="1:6" r="13">
      <c t="s" s="3" r="A13">
        <v>530</v>
      </c>
    </row>
    <row spans="1:6" r="14">
      <c t="s" s="3" r="A14">
        <v>531</v>
      </c>
      <c t="n" s="5" r="C14">
        <v>300000</v>
      </c>
    </row>
    <row spans="1:6" r="15">
      <c t="s" s="3" r="A15">
        <v>532</v>
      </c>
      <c t="n" s="6" r="B15">
        <v>21675000</v>
      </c>
    </row>
    <row spans="1:6" r="16">
      <c t="s" s="3" r="A16">
        <v>531</v>
      </c>
      <c t="n" s="6" r="D16">
        <v>-5089000</v>
      </c>
      <c t="n" s="6" r="E16">
        <v>-22131000</v>
      </c>
    </row>
    <row spans="1:6" r="17">
      <c t="s" s="3" r="A17">
        <v>533</v>
      </c>
      <c t="n" s="6" r="C17">
        <v>3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t="s" s="1" r="A1">
        <v>534</v>
      </c>
      <c t="s" s="2" r="B1">
        <v>535</v>
      </c>
    </row>
    <row spans="1:2" r="2">
      <c t="s" s="3" r="A2">
        <v>536</v>
      </c>
    </row>
    <row spans="1:2" r="3">
      <c t="s" s="3" r="A3">
        <v>537</v>
      </c>
      <c t="s" s="3" r="B3">
        <v>538</v>
      </c>
    </row>
    <row spans="1:2" r="4">
      <c t="s" s="3" r="A4">
        <v>539</v>
      </c>
    </row>
    <row spans="1:2" r="5">
      <c t="s" s="3" r="A5">
        <v>537</v>
      </c>
      <c t="s" s="3" r="B5">
        <v>399</v>
      </c>
    </row>
    <row spans="1:2" r="6">
      <c t="s" s="3" r="A6">
        <v>540</v>
      </c>
    </row>
    <row spans="1:2" r="7">
      <c t="s" s="3" r="A7">
        <v>541</v>
      </c>
      <c t="n" s="6" r="B7">
        <v>7000000</v>
      </c>
    </row>
    <row spans="1:2" r="8">
      <c t="s" s="3" r="A8">
        <v>542</v>
      </c>
    </row>
    <row spans="1:2" r="9">
      <c t="s" s="3" r="A9">
        <v>537</v>
      </c>
      <c t="s" s="3" r="B9">
        <v>393</v>
      </c>
    </row>
    <row spans="1:2" r="10">
      <c t="s" s="3" r="A10">
        <v>543</v>
      </c>
    </row>
    <row spans="1:2" r="11">
      <c t="s" s="3" r="A11">
        <v>537</v>
      </c>
      <c t="s" s="3" r="B11">
        <v>398</v>
      </c>
    </row>
    <row spans="1:2" r="12">
      <c t="s" s="3" r="A12">
        <v>544</v>
      </c>
    </row>
    <row spans="1:2" r="13">
      <c t="s" s="3" r="A13">
        <v>541</v>
      </c>
      <c t="n" s="6" r="B13">
        <v>1800000</v>
      </c>
    </row>
    <row spans="1:2" r="14">
      <c t="s" s="3" r="A14">
        <v>545</v>
      </c>
    </row>
    <row spans="1:2" r="15">
      <c t="s" s="3" r="A15">
        <v>537</v>
      </c>
      <c t="s" s="3" r="B15">
        <v>398</v>
      </c>
    </row>
    <row spans="1:2" r="16">
      <c t="s" s="3" r="A16">
        <v>546</v>
      </c>
    </row>
    <row spans="1:2" r="17">
      <c t="s" s="3" r="A17">
        <v>537</v>
      </c>
      <c t="s" s="3" r="B17">
        <v>538</v>
      </c>
    </row>
    <row spans="1:2" r="18">
      <c t="s" s="3" r="A18">
        <v>547</v>
      </c>
    </row>
    <row spans="1:2" r="19">
      <c t="s" s="3" r="A19">
        <v>541</v>
      </c>
      <c t="n" s="6" r="B19">
        <v>3800000</v>
      </c>
    </row>
    <row spans="1:2" r="20">
      <c t="s" s="3" r="A20">
        <v>312</v>
      </c>
    </row>
    <row spans="1:2" r="21">
      <c t="s" s="3" r="A21">
        <v>548</v>
      </c>
      <c t="n" s="5" r="B21">
        <v>15730000</v>
      </c>
    </row>
    <row spans="1:2" r="22">
      <c t="s" s="3" r="A22">
        <v>549</v>
      </c>
      <c t="n" s="5" r="B22">
        <v>3691000</v>
      </c>
    </row>
    <row spans="1:2" r="23">
      <c t="s" s="3" r="A23">
        <v>532</v>
      </c>
      <c t="n" s="5" r="B23">
        <v>21675000</v>
      </c>
    </row>
    <row spans="1:2" r="24">
      <c t="s" s="3" r="A24">
        <v>550</v>
      </c>
      <c t="n" s="5" r="B24">
        <v>150000</v>
      </c>
    </row>
    <row spans="1:2" r="25">
      <c t="s" s="3" r="A25">
        <v>551</v>
      </c>
      <c t="n" s="5" r="B25">
        <v>158000</v>
      </c>
    </row>
    <row spans="1:2" r="26">
      <c t="s" s="3" r="A26">
        <v>552</v>
      </c>
      <c t="n" s="5" r="B26">
        <v>17000</v>
      </c>
    </row>
    <row spans="1:2" r="27">
      <c t="s" s="3" r="A27">
        <v>51</v>
      </c>
      <c t="n" s="5" r="B27">
        <v>-4176000</v>
      </c>
    </row>
    <row spans="1:2" r="28">
      <c t="s" s="3" r="A28">
        <v>553</v>
      </c>
      <c t="n" s="5" r="B28">
        <v>-290000</v>
      </c>
    </row>
    <row spans="1:2" r="29">
      <c t="s" s="3" r="A29">
        <v>53</v>
      </c>
      <c t="n" s="5" r="B29">
        <v>-106000</v>
      </c>
    </row>
    <row spans="1:2" r="30">
      <c t="s" s="3" r="A30">
        <v>554</v>
      </c>
      <c t="n" s="5" r="B30">
        <v>-4247000</v>
      </c>
    </row>
    <row spans="1:2" r="31">
      <c t="s" s="3" r="A31">
        <v>45</v>
      </c>
      <c t="n" s="5" r="B31">
        <v>11068000</v>
      </c>
    </row>
    <row spans="1:2" r="32">
      <c t="s" s="3" r="A32">
        <v>555</v>
      </c>
      <c t="n" s="6" r="B32">
        <v>19421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10</v>
      </c>
      <c t="s" s="2" r="B1">
        <v>1</v>
      </c>
    </row>
    <row spans="1:4" r="2">
      <c t="s" s="2" r="B2">
        <v>2</v>
      </c>
      <c t="s" s="2" r="C2">
        <v>31</v>
      </c>
      <c t="s" s="2" r="D2">
        <v>80</v>
      </c>
    </row>
    <row spans="1:4" r="3">
      <c t="s" s="3" r="A3">
        <v>111</v>
      </c>
      <c t="n" s="6" r="B3">
        <v>0</v>
      </c>
      <c t="n" s="6" r="C3">
        <v>0</v>
      </c>
      <c t="n" s="6" r="D3">
        <v>0</v>
      </c>
    </row>
    <row spans="1:4" r="4">
      <c t="s" s="3" r="A4">
        <v>112</v>
      </c>
      <c t="n" s="6" r="B4">
        <v>0</v>
      </c>
      <c t="n" s="6" r="C4">
        <v>0</v>
      </c>
      <c t="n" s="6" r="D4">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6</v>
      </c>
      <c t="s" s="2" r="B1">
        <v>1</v>
      </c>
    </row>
    <row spans="1:3" r="2">
      <c t="s" s="2" r="B2">
        <v>2</v>
      </c>
      <c t="s" s="2" r="C2">
        <v>31</v>
      </c>
    </row>
    <row spans="1:3" r="3">
      <c t="s" s="3" r="A3">
        <v>81</v>
      </c>
      <c t="n" s="6" r="B3">
        <v>228613</v>
      </c>
      <c t="n" s="6" r="C3">
        <v>192063</v>
      </c>
    </row>
    <row spans="1:3" r="4">
      <c t="s" s="3" r="A4">
        <v>531</v>
      </c>
      <c t="n" s="6" r="B4">
        <v>-5089</v>
      </c>
      <c t="n" s="6" r="C4">
        <v>-22131</v>
      </c>
    </row>
    <row spans="1:3" r="5">
      <c t="s" s="3" r="A5">
        <v>557</v>
      </c>
      <c t="n" s="8" r="B5">
        <v>-0.14</v>
      </c>
      <c t="n" s="8" r="C5">
        <v>-0.6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558</v>
      </c>
      <c t="s" s="2" r="B1">
        <v>1</v>
      </c>
    </row>
    <row spans="1:4" r="2">
      <c t="s" s="2" r="B2">
        <v>2</v>
      </c>
      <c t="s" s="2" r="C2">
        <v>31</v>
      </c>
      <c t="s" s="2" r="D2">
        <v>80</v>
      </c>
    </row>
    <row spans="1:4" r="3">
      <c t="s" s="3" r="A3">
        <v>559</v>
      </c>
    </row>
    <row spans="1:4" r="4">
      <c t="s" s="3" r="A4">
        <v>560</v>
      </c>
      <c t="n" s="9" r="B4">
        <v>0.4</v>
      </c>
      <c t="n" s="9" r="C4">
        <v>0.7</v>
      </c>
      <c t="n" s="9" r="D4">
        <v>0.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561</v>
      </c>
      <c t="s" s="2" r="B1">
        <v>2</v>
      </c>
      <c t="s" s="2" r="C1">
        <v>31</v>
      </c>
    </row>
    <row spans="1:3" r="2">
      <c t="s" s="3" r="A2">
        <v>562</v>
      </c>
    </row>
    <row spans="1:3" r="3">
      <c t="s" s="3" r="A3">
        <v>563</v>
      </c>
      <c t="n" s="6" r="B3">
        <v>88910</v>
      </c>
      <c t="n" s="6" r="C3">
        <v>76310</v>
      </c>
    </row>
    <row spans="1:3" r="4">
      <c t="s" s="3" r="A4">
        <v>564</v>
      </c>
    </row>
    <row spans="1:3" r="5">
      <c t="s" s="3" r="A5">
        <v>563</v>
      </c>
      <c t="n" s="5" r="B5">
        <v>38956</v>
      </c>
      <c t="n" s="5" r="C5">
        <v>30032</v>
      </c>
    </row>
    <row spans="1:3" r="6">
      <c t="s" s="3" r="A6">
        <v>563</v>
      </c>
      <c t="n" s="5" r="B6">
        <v>127866</v>
      </c>
      <c t="n" s="5" r="C6">
        <v>106342</v>
      </c>
    </row>
    <row spans="1:3" r="7">
      <c t="s" s="3" r="A7">
        <v>565</v>
      </c>
      <c t="n" s="5" r="B7">
        <v>-90816</v>
      </c>
      <c t="n" s="5" r="C7">
        <v>-81700</v>
      </c>
    </row>
    <row spans="1:3" r="8">
      <c t="s" s="3" r="A8">
        <v>44</v>
      </c>
      <c t="n" s="6" r="B8">
        <v>37050</v>
      </c>
      <c t="n" s="6" r="C8">
        <v>2464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566</v>
      </c>
      <c t="s" s="2" r="B1">
        <v>1</v>
      </c>
    </row>
    <row spans="1:3" r="2">
      <c t="s" s="2" r="B2">
        <v>2</v>
      </c>
      <c t="s" s="2" r="C2">
        <v>31</v>
      </c>
    </row>
    <row spans="1:3" r="3">
      <c t="s" s="3" r="A3">
        <v>567</v>
      </c>
    </row>
    <row spans="1:3" r="4">
      <c t="s" s="3" r="A4">
        <v>568</v>
      </c>
      <c t="n" s="6" r="B4">
        <v>85427</v>
      </c>
      <c t="n" s="6" r="C4">
        <v>76628</v>
      </c>
    </row>
    <row spans="1:3" r="5">
      <c t="s" s="3" r="A5">
        <v>569</v>
      </c>
      <c t="n" s="5" r="B5">
        <v>-24614</v>
      </c>
      <c t="n" s="5" r="C5">
        <v>-24614</v>
      </c>
    </row>
    <row spans="1:3" r="6">
      <c t="s" s="3" r="A6">
        <v>565</v>
      </c>
      <c t="n" s="5" r="B6">
        <v>-48824</v>
      </c>
      <c t="n" s="5" r="C6">
        <v>-44604</v>
      </c>
    </row>
    <row spans="1:3" r="7">
      <c t="s" s="3" r="A7">
        <v>570</v>
      </c>
      <c t="n" s="6" r="B7">
        <v>11989</v>
      </c>
      <c t="n" s="6" r="C7">
        <v>7410</v>
      </c>
    </row>
    <row spans="1:3" r="8">
      <c t="s" s="3" r="A8">
        <v>571</v>
      </c>
      <c t="s" s="3" r="B8">
        <v>572</v>
      </c>
      <c t="s" s="3" r="C8">
        <v>389</v>
      </c>
    </row>
    <row spans="1:3" r="9">
      <c t="s" s="3" r="A9">
        <v>573</v>
      </c>
    </row>
    <row spans="1:3" r="10">
      <c t="s" s="3" r="A10">
        <v>568</v>
      </c>
      <c t="n" s="6" r="B10">
        <v>54505</v>
      </c>
      <c t="n" s="6" r="C10">
        <v>50704</v>
      </c>
    </row>
    <row spans="1:3" r="11">
      <c t="s" s="3" r="A11">
        <v>569</v>
      </c>
      <c t="n" s="5" r="B11">
        <v>-30486</v>
      </c>
      <c t="n" s="5" r="C11">
        <v>-30486</v>
      </c>
    </row>
    <row spans="1:3" r="12">
      <c t="s" s="3" r="A12">
        <v>565</v>
      </c>
      <c t="n" s="5" r="B12">
        <v>-19557</v>
      </c>
      <c t="n" s="5" r="C12">
        <v>-18313</v>
      </c>
    </row>
    <row spans="1:3" r="13">
      <c t="s" s="3" r="A13">
        <v>570</v>
      </c>
      <c t="n" s="6" r="B13">
        <v>4462</v>
      </c>
      <c t="n" s="6" r="C13">
        <v>1905</v>
      </c>
    </row>
    <row spans="1:3" r="14">
      <c t="s" s="3" r="A14">
        <v>571</v>
      </c>
      <c t="s" s="3" r="B14">
        <v>574</v>
      </c>
      <c t="s" s="3" r="C14">
        <v>575</v>
      </c>
    </row>
    <row spans="1:3" r="15">
      <c t="s" s="3" r="A15">
        <v>576</v>
      </c>
    </row>
    <row spans="1:3" r="16">
      <c t="s" s="3" r="A16">
        <v>568</v>
      </c>
      <c t="n" s="6" r="B16">
        <v>4078</v>
      </c>
      <c t="n" s="6" r="C16">
        <v>4078</v>
      </c>
    </row>
    <row spans="1:3" r="17">
      <c t="s" s="3" r="A17">
        <v>569</v>
      </c>
      <c t="s" s="3" r="B17">
        <v>39</v>
      </c>
      <c t="s" s="3" r="C17">
        <v>39</v>
      </c>
    </row>
    <row spans="1:3" r="18">
      <c t="s" s="3" r="A18">
        <v>565</v>
      </c>
      <c t="n" s="6" r="B18">
        <v>-3739</v>
      </c>
      <c t="n" s="6" r="C18">
        <v>-3621</v>
      </c>
    </row>
    <row spans="1:3" r="19">
      <c t="s" s="3" r="A19">
        <v>570</v>
      </c>
      <c t="n" s="6" r="B19">
        <v>339</v>
      </c>
      <c t="n" s="6" r="C19">
        <v>457</v>
      </c>
    </row>
    <row spans="1:3" r="20">
      <c t="s" s="3" r="A20">
        <v>571</v>
      </c>
      <c t="s" s="3" r="B20">
        <v>577</v>
      </c>
      <c t="s" s="3" r="C20">
        <v>578</v>
      </c>
    </row>
    <row spans="1:3" r="21">
      <c t="s" s="3" r="A21">
        <v>579</v>
      </c>
    </row>
    <row spans="1:3" r="22">
      <c t="s" s="3" r="A22">
        <v>568</v>
      </c>
      <c t="n" s="6" r="B22">
        <v>32838</v>
      </c>
      <c t="n" s="6" r="C22">
        <v>23398</v>
      </c>
    </row>
    <row spans="1:3" r="23">
      <c t="s" s="3" r="A23">
        <v>569</v>
      </c>
      <c t="n" s="5" r="B23">
        <v>-5516</v>
      </c>
      <c t="n" s="5" r="C23">
        <v>-5516</v>
      </c>
    </row>
    <row spans="1:3" r="24">
      <c t="s" s="3" r="A24">
        <v>565</v>
      </c>
      <c t="n" s="5" r="B24">
        <v>-18696</v>
      </c>
      <c t="n" s="5" r="C24">
        <v>-15162</v>
      </c>
    </row>
    <row spans="1:3" r="25">
      <c t="s" s="3" r="A25">
        <v>570</v>
      </c>
      <c t="n" s="6" r="B25">
        <v>8626</v>
      </c>
      <c t="n" s="6" r="C25">
        <v>2720</v>
      </c>
    </row>
    <row spans="1:3" r="26">
      <c t="s" s="3" r="A26">
        <v>571</v>
      </c>
      <c t="s" s="3" r="B26">
        <v>577</v>
      </c>
      <c t="s" s="3" r="C26">
        <v>392</v>
      </c>
    </row>
    <row spans="1:3" r="27">
      <c t="s" s="3" r="A27">
        <v>580</v>
      </c>
    </row>
    <row spans="1:3" r="28">
      <c t="s" s="3" r="A28">
        <v>568</v>
      </c>
      <c t="n" s="6" r="B28">
        <v>176848</v>
      </c>
      <c t="n" s="6" r="C28">
        <v>154808</v>
      </c>
    </row>
    <row spans="1:3" r="29">
      <c t="s" s="3" r="A29">
        <v>569</v>
      </c>
      <c t="n" s="5" r="B29">
        <v>-60616</v>
      </c>
      <c t="n" s="5" r="C29">
        <v>-60616</v>
      </c>
    </row>
    <row spans="1:3" r="30">
      <c t="s" s="3" r="A30">
        <v>565</v>
      </c>
      <c t="n" s="5" r="B30">
        <v>-90816</v>
      </c>
      <c t="n" s="5" r="C30">
        <v>-81700</v>
      </c>
    </row>
    <row spans="1:3" r="31">
      <c t="s" s="3" r="A31">
        <v>570</v>
      </c>
      <c t="n" s="6" r="B31">
        <v>25416</v>
      </c>
      <c t="n" s="6" r="C31">
        <v>12492</v>
      </c>
    </row>
    <row spans="1:3" r="32">
      <c t="s" s="3" r="A32">
        <v>571</v>
      </c>
      <c t="s" s="3" r="B32">
        <v>581</v>
      </c>
      <c t="s" s="3" r="C32">
        <v>582</v>
      </c>
    </row>
    <row spans="1:3" r="33">
      <c t="s" s="3" r="A33">
        <v>583</v>
      </c>
    </row>
    <row spans="1:3" r="34">
      <c t="s" s="3" r="A34">
        <v>568</v>
      </c>
      <c t="n" s="6" r="B34">
        <v>15774</v>
      </c>
      <c t="n" s="6" r="C34">
        <v>15877</v>
      </c>
    </row>
    <row spans="1:3" r="35">
      <c t="s" s="3" r="A35">
        <v>569</v>
      </c>
      <c t="n" s="6" r="B35">
        <v>-4140</v>
      </c>
      <c t="n" s="6" r="C35">
        <v>-3727</v>
      </c>
    </row>
    <row spans="1:3" r="36">
      <c t="s" s="3" r="A36">
        <v>565</v>
      </c>
      <c t="s" s="3" r="B36">
        <v>39</v>
      </c>
      <c t="s" s="3" r="C36">
        <v>39</v>
      </c>
    </row>
    <row spans="1:3" r="37">
      <c t="s" s="3" r="A37">
        <v>570</v>
      </c>
      <c t="n" s="6" r="B37">
        <v>11634</v>
      </c>
      <c t="n" s="6" r="C37">
        <v>12150</v>
      </c>
    </row>
    <row spans="1:3" r="38">
      <c t="s" s="3" r="A38">
        <v>568</v>
      </c>
      <c t="n" s="5" r="B38">
        <v>192622</v>
      </c>
      <c t="n" s="5" r="C38">
        <v>170685</v>
      </c>
    </row>
    <row spans="1:3" r="39">
      <c t="s" s="3" r="A39">
        <v>569</v>
      </c>
      <c t="n" s="5" r="B39">
        <v>-64756</v>
      </c>
      <c t="n" s="5" r="C39">
        <v>-64343</v>
      </c>
    </row>
    <row spans="1:3" r="40">
      <c t="s" s="3" r="A40">
        <v>565</v>
      </c>
      <c t="n" s="5" r="B40">
        <v>-90816</v>
      </c>
      <c t="n" s="5" r="C40">
        <v>-81700</v>
      </c>
    </row>
    <row spans="1:3" r="41">
      <c t="s" s="3" r="A41">
        <v>570</v>
      </c>
      <c t="n" s="6" r="B41">
        <v>37050</v>
      </c>
      <c t="n" s="6" r="C41">
        <v>2464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4</v>
      </c>
      <c t="s" s="2" r="B1">
        <v>1</v>
      </c>
    </row>
    <row spans="1:4" r="2">
      <c t="s" s="2" r="B2">
        <v>2</v>
      </c>
      <c t="s" s="2" r="C2">
        <v>31</v>
      </c>
      <c t="s" s="2" r="D2">
        <v>80</v>
      </c>
    </row>
    <row spans="1:4" r="3">
      <c t="s" s="3" r="A3">
        <v>585</v>
      </c>
    </row>
    <row spans="1:4" r="4">
      <c t="s" s="3" r="A4">
        <v>586</v>
      </c>
      <c t="n" s="6" r="B4">
        <v>7586</v>
      </c>
      <c t="n" s="6" r="C4">
        <v>7922</v>
      </c>
      <c t="n" s="6" r="D4">
        <v>9105</v>
      </c>
    </row>
    <row spans="1:4" r="5">
      <c t="s" s="3" r="A5">
        <v>587</v>
      </c>
    </row>
    <row spans="1:4" r="6">
      <c t="s" s="3" r="A6">
        <v>586</v>
      </c>
      <c t="n" s="5" r="B6">
        <v>1722</v>
      </c>
      <c t="n" s="5" r="C6">
        <v>1418</v>
      </c>
      <c t="n" s="5" r="D6">
        <v>1542</v>
      </c>
    </row>
    <row spans="1:4" r="7">
      <c t="s" s="3" r="A7">
        <v>586</v>
      </c>
      <c t="n" s="6" r="B7">
        <v>9308</v>
      </c>
      <c t="n" s="6" r="C7">
        <v>9340</v>
      </c>
      <c t="n" s="6" r="D7">
        <v>1064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68"/>
    <col customWidth="1" max="2" min="2" width="21"/>
  </cols>
  <sheetData>
    <row spans="1:2" r="1">
      <c t="s" s="1" r="A1">
        <v>588</v>
      </c>
      <c t="s" s="2" r="B1">
        <v>589</v>
      </c>
    </row>
    <row spans="1:2" r="2">
      <c t="s" s="3" r="A2">
        <v>579</v>
      </c>
    </row>
    <row spans="1:2" r="3">
      <c t="n" s="5" r="A3">
        <v>2017</v>
      </c>
      <c t="n" s="6" r="B3">
        <v>3617000</v>
      </c>
    </row>
    <row spans="1:2" r="4">
      <c t="n" s="5" r="A4">
        <v>2018</v>
      </c>
      <c t="n" s="5" r="B4">
        <v>2513000</v>
      </c>
    </row>
    <row spans="1:2" r="5">
      <c t="n" s="5" r="A5">
        <v>2019</v>
      </c>
      <c t="n" s="5" r="B5">
        <v>1610000</v>
      </c>
    </row>
    <row spans="1:2" r="6">
      <c t="n" s="5" r="A6">
        <v>2020</v>
      </c>
      <c t="n" s="5" r="B6">
        <v>823000</v>
      </c>
    </row>
    <row spans="1:2" r="7">
      <c t="n" s="5" r="A7">
        <v>2021</v>
      </c>
      <c t="n" s="5" r="B7">
        <v>63000</v>
      </c>
    </row>
    <row spans="1:2" r="8">
      <c t="s" s="3" r="A8">
        <v>590</v>
      </c>
      <c t="n" s="5" r="B8">
        <v>0</v>
      </c>
    </row>
    <row spans="1:2" r="9">
      <c t="s" s="3" r="A9">
        <v>119</v>
      </c>
      <c t="n" s="5" r="B9">
        <v>8626000</v>
      </c>
    </row>
    <row spans="1:2" r="10">
      <c t="s" s="3" r="A10">
        <v>567</v>
      </c>
    </row>
    <row spans="1:2" r="11">
      <c t="n" s="5" r="A11">
        <v>2017</v>
      </c>
      <c t="n" s="5" r="B11">
        <v>4017000</v>
      </c>
    </row>
    <row spans="1:2" r="12">
      <c t="n" s="5" r="A12">
        <v>2018</v>
      </c>
      <c t="n" s="5" r="B12">
        <v>1555000</v>
      </c>
    </row>
    <row spans="1:2" r="13">
      <c t="n" s="5" r="A13">
        <v>2019</v>
      </c>
      <c t="n" s="5" r="B13">
        <v>1060000</v>
      </c>
    </row>
    <row spans="1:2" r="14">
      <c t="n" s="5" r="A14">
        <v>2020</v>
      </c>
      <c t="n" s="5" r="B14">
        <v>1060000</v>
      </c>
    </row>
    <row spans="1:2" r="15">
      <c t="n" s="5" r="A15">
        <v>2021</v>
      </c>
      <c t="n" s="5" r="B15">
        <v>970000</v>
      </c>
    </row>
    <row spans="1:2" r="16">
      <c t="s" s="3" r="A16">
        <v>590</v>
      </c>
      <c t="n" s="5" r="B16">
        <v>3327000</v>
      </c>
    </row>
    <row spans="1:2" r="17">
      <c t="s" s="3" r="A17">
        <v>119</v>
      </c>
      <c t="n" s="5" r="B17">
        <v>11989000</v>
      </c>
    </row>
    <row spans="1:2" r="18">
      <c t="s" s="3" r="A18">
        <v>573</v>
      </c>
    </row>
    <row spans="1:2" r="19">
      <c t="n" s="5" r="A19">
        <v>2017</v>
      </c>
      <c t="n" s="5" r="B19">
        <v>1340000</v>
      </c>
    </row>
    <row spans="1:2" r="20">
      <c t="n" s="5" r="A20">
        <v>2018</v>
      </c>
      <c t="n" s="5" r="B20">
        <v>543000</v>
      </c>
    </row>
    <row spans="1:2" r="21">
      <c t="n" s="5" r="A21">
        <v>2019</v>
      </c>
      <c t="n" s="5" r="B21">
        <v>543000</v>
      </c>
    </row>
    <row spans="1:2" r="22">
      <c t="n" s="5" r="A22">
        <v>2020</v>
      </c>
      <c t="n" s="5" r="B22">
        <v>543000</v>
      </c>
    </row>
    <row spans="1:2" r="23">
      <c t="n" s="5" r="A23">
        <v>2021</v>
      </c>
      <c t="n" s="5" r="B23">
        <v>543000</v>
      </c>
    </row>
    <row spans="1:2" r="24">
      <c t="s" s="3" r="A24">
        <v>590</v>
      </c>
      <c t="n" s="5" r="B24">
        <v>950000</v>
      </c>
    </row>
    <row spans="1:2" r="25">
      <c t="s" s="3" r="A25">
        <v>119</v>
      </c>
      <c t="n" s="5" r="B25">
        <v>4462000</v>
      </c>
    </row>
    <row spans="1:2" r="26">
      <c t="s" s="3" r="A26">
        <v>591</v>
      </c>
    </row>
    <row spans="1:2" r="27">
      <c t="n" s="5" r="A27">
        <v>2017</v>
      </c>
      <c t="n" s="5" r="B27">
        <v>118000</v>
      </c>
    </row>
    <row spans="1:2" r="28">
      <c t="n" s="5" r="A28">
        <v>2018</v>
      </c>
      <c t="n" s="5" r="B28">
        <v>118000</v>
      </c>
    </row>
    <row spans="1:2" r="29">
      <c t="n" s="5" r="A29">
        <v>2019</v>
      </c>
      <c t="n" s="5" r="B29">
        <v>103000</v>
      </c>
    </row>
    <row spans="1:2" r="30">
      <c t="n" s="5" r="A30">
        <v>2020</v>
      </c>
      <c t="n" s="5" r="B30">
        <v>0</v>
      </c>
    </row>
    <row spans="1:2" r="31">
      <c t="n" s="5" r="A31">
        <v>2021</v>
      </c>
      <c t="n" s="5" r="B31">
        <v>0</v>
      </c>
    </row>
    <row spans="1:2" r="32">
      <c t="s" s="3" r="A32">
        <v>590</v>
      </c>
      <c t="n" s="5" r="B32">
        <v>0</v>
      </c>
    </row>
    <row spans="1:2" r="33">
      <c t="s" s="3" r="A33">
        <v>119</v>
      </c>
      <c t="n" s="5" r="B33">
        <v>339000</v>
      </c>
    </row>
    <row spans="1:2" r="34">
      <c t="n" s="5" r="A34">
        <v>2017</v>
      </c>
      <c t="n" s="5" r="B34">
        <v>9092000</v>
      </c>
    </row>
    <row spans="1:2" r="35">
      <c t="n" s="5" r="A35">
        <v>2018</v>
      </c>
      <c t="n" s="5" r="B35">
        <v>4729000</v>
      </c>
    </row>
    <row spans="1:2" r="36">
      <c t="n" s="5" r="A36">
        <v>2019</v>
      </c>
      <c t="n" s="5" r="B36">
        <v>3316000</v>
      </c>
    </row>
    <row spans="1:2" r="37">
      <c t="n" s="5" r="A37">
        <v>2020</v>
      </c>
      <c t="n" s="5" r="B37">
        <v>2426000</v>
      </c>
    </row>
    <row spans="1:2" r="38">
      <c t="n" s="5" r="A38">
        <v>2021</v>
      </c>
      <c t="n" s="5" r="B38">
        <v>1576000</v>
      </c>
    </row>
    <row spans="1:2" r="39">
      <c t="s" s="3" r="A39">
        <v>590</v>
      </c>
      <c t="n" s="5" r="B39">
        <v>4277000</v>
      </c>
    </row>
    <row spans="1:2" r="40">
      <c t="s" s="3" r="A40">
        <v>119</v>
      </c>
      <c t="n" s="6" r="B40">
        <v>25416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14"/>
  </cols>
  <sheetData>
    <row spans="1:5" r="1">
      <c t="s" s="1" r="A1">
        <v>592</v>
      </c>
      <c t="s" s="2" r="B1">
        <v>1</v>
      </c>
    </row>
    <row spans="1:5" r="2">
      <c t="s" s="2" r="B2">
        <v>589</v>
      </c>
      <c t="s" s="2" r="C2">
        <v>593</v>
      </c>
      <c t="s" s="2" r="D2">
        <v>594</v>
      </c>
      <c t="s" s="2" r="E2">
        <v>595</v>
      </c>
    </row>
    <row spans="1:5" r="3">
      <c t="s" s="3" r="A3">
        <v>596</v>
      </c>
    </row>
    <row spans="1:5" r="4">
      <c t="s" s="3" r="A4">
        <v>404</v>
      </c>
      <c t="n" s="6" r="D4">
        <v>1700000</v>
      </c>
    </row>
    <row spans="1:5" r="5">
      <c t="s" s="3" r="A5">
        <v>597</v>
      </c>
    </row>
    <row spans="1:5" r="6">
      <c t="s" s="3" r="A6">
        <v>404</v>
      </c>
      <c t="n" s="6" r="B6">
        <v>100000</v>
      </c>
      <c t="n" s="5" r="D6">
        <v>600000</v>
      </c>
    </row>
    <row spans="1:5" r="7">
      <c t="s" s="3" r="A7">
        <v>585</v>
      </c>
    </row>
    <row spans="1:5" r="8">
      <c t="s" s="3" r="A8">
        <v>404</v>
      </c>
      <c t="n" s="6" r="C8">
        <v>100000</v>
      </c>
      <c t="n" s="5" r="D8">
        <v>100000</v>
      </c>
    </row>
    <row spans="1:5" r="9">
      <c t="s" s="3" r="A9">
        <v>587</v>
      </c>
    </row>
    <row spans="1:5" r="10">
      <c t="s" s="3" r="A10">
        <v>404</v>
      </c>
      <c t="n" s="6" r="C10">
        <v>1000000</v>
      </c>
      <c t="n" s="6" r="D10">
        <v>2300000</v>
      </c>
    </row>
    <row spans="1:5" r="11">
      <c t="s" s="3" r="A11">
        <v>598</v>
      </c>
      <c t="n" s="5" r="C11">
        <v>29</v>
      </c>
      <c t="n" s="5" r="D11">
        <v>67</v>
      </c>
      <c t="n" s="5" r="E11">
        <v>114</v>
      </c>
    </row>
    <row spans="1:5" r="12">
      <c t="s" s="3" r="A12">
        <v>404</v>
      </c>
      <c t="n" s="6" r="C12">
        <v>1100000</v>
      </c>
      <c t="n" s="6" r="D12">
        <v>230000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9</v>
      </c>
      <c t="s" s="2" r="B1">
        <v>1</v>
      </c>
    </row>
    <row spans="1:4" r="2">
      <c t="s" s="2" r="B2">
        <v>2</v>
      </c>
      <c t="s" s="2" r="C2">
        <v>31</v>
      </c>
      <c t="s" s="2" r="D2">
        <v>80</v>
      </c>
    </row>
    <row spans="1:4" r="3">
      <c t="s" s="3" r="A3">
        <v>596</v>
      </c>
    </row>
    <row spans="1:4" r="4">
      <c t="s" s="3" r="A4">
        <v>600</v>
      </c>
      <c t="n" s="6" r="B4">
        <v>102</v>
      </c>
      <c t="n" s="6" r="C4">
        <v>363</v>
      </c>
      <c t="n" s="6" r="D4">
        <v>1014</v>
      </c>
    </row>
    <row spans="1:4" r="5">
      <c t="s" s="3" r="A5">
        <v>601</v>
      </c>
      <c t="n" s="5" r="B5">
        <v>3</v>
      </c>
      <c t="n" s="5" r="C5">
        <v>1083</v>
      </c>
      <c t="n" s="5" r="D5">
        <v>1696</v>
      </c>
    </row>
    <row spans="1:4" r="6">
      <c t="s" s="3" r="A6">
        <v>602</v>
      </c>
      <c t="n" s="5" r="B6">
        <v>-3</v>
      </c>
      <c t="n" s="5" r="C6">
        <v>-1382</v>
      </c>
      <c t="n" s="5" r="D6">
        <v>-2347</v>
      </c>
    </row>
    <row spans="1:4" r="7">
      <c t="s" s="3" r="A7">
        <v>600</v>
      </c>
      <c t="n" s="6" r="B7">
        <v>102</v>
      </c>
      <c t="n" s="5" r="C7">
        <v>102</v>
      </c>
      <c t="n" s="5" r="D7">
        <v>363</v>
      </c>
    </row>
    <row spans="1:4" r="8">
      <c t="s" s="3" r="A8">
        <v>603</v>
      </c>
      <c t="s" s="3" r="B8">
        <v>39</v>
      </c>
      <c t="n" s="5" r="C8">
        <v>38</v>
      </c>
    </row>
    <row spans="1:4" r="9">
      <c t="s" s="3" r="A9">
        <v>597</v>
      </c>
    </row>
    <row spans="1:4" r="10">
      <c t="s" s="3" r="A10">
        <v>600</v>
      </c>
      <c t="s" s="3" r="B10">
        <v>39</v>
      </c>
      <c t="n" s="5" r="C10">
        <v>2</v>
      </c>
      <c t="n" s="5" r="D10">
        <v>8</v>
      </c>
    </row>
    <row spans="1:4" r="11">
      <c t="s" s="3" r="A11">
        <v>601</v>
      </c>
      <c t="n" s="6" r="B11">
        <v>6</v>
      </c>
      <c t="n" s="5" r="C11">
        <v>-20</v>
      </c>
      <c t="n" s="5" r="D11">
        <v>610</v>
      </c>
    </row>
    <row spans="1:4" r="12">
      <c t="s" s="3" r="A12">
        <v>602</v>
      </c>
      <c t="n" s="6" r="B12">
        <v>-7</v>
      </c>
      <c t="n" s="6" r="C12">
        <v>8</v>
      </c>
      <c t="n" s="5" r="D12">
        <v>-616</v>
      </c>
    </row>
    <row spans="1:4" r="13">
      <c t="s" s="3" r="A13">
        <v>600</v>
      </c>
      <c t="s" s="3" r="B13">
        <v>39</v>
      </c>
      <c t="s" s="3" r="C13">
        <v>39</v>
      </c>
      <c t="n" s="5" r="D13">
        <v>2</v>
      </c>
    </row>
    <row spans="1:4" r="14">
      <c t="s" s="3" r="A14">
        <v>603</v>
      </c>
      <c t="n" s="6" r="B14">
        <v>1</v>
      </c>
      <c t="n" s="6" r="C14">
        <v>10</v>
      </c>
    </row>
    <row spans="1:4" r="15">
      <c t="s" s="3" r="A15">
        <v>604</v>
      </c>
    </row>
    <row spans="1:4" r="16">
      <c t="s" s="3" r="A16">
        <v>600</v>
      </c>
      <c t="n" s="5" r="B16">
        <v>102</v>
      </c>
      <c t="n" s="5" r="C16">
        <v>365</v>
      </c>
      <c t="n" s="5" r="D16">
        <v>1022</v>
      </c>
    </row>
    <row spans="1:4" r="17">
      <c t="s" s="3" r="A17">
        <v>601</v>
      </c>
      <c t="n" s="5" r="B17">
        <v>9</v>
      </c>
      <c t="n" s="5" r="C17">
        <v>1063</v>
      </c>
      <c t="n" s="5" r="D17">
        <v>2306</v>
      </c>
    </row>
    <row spans="1:4" r="18">
      <c t="s" s="3" r="A18">
        <v>602</v>
      </c>
      <c t="n" s="5" r="B18">
        <v>-10</v>
      </c>
      <c t="n" s="5" r="C18">
        <v>-1374</v>
      </c>
      <c t="n" s="5" r="D18">
        <v>-2963</v>
      </c>
    </row>
    <row spans="1:4" r="19">
      <c t="s" s="3" r="A19">
        <v>600</v>
      </c>
      <c t="n" s="5" r="B19">
        <v>102</v>
      </c>
      <c t="n" s="5" r="C19">
        <v>102</v>
      </c>
      <c t="n" s="5" r="D19">
        <v>365</v>
      </c>
    </row>
    <row spans="1:4" r="20">
      <c t="s" s="3" r="A20">
        <v>603</v>
      </c>
      <c t="n" s="5" r="B20">
        <v>1</v>
      </c>
      <c t="n" s="5" r="C20">
        <v>48</v>
      </c>
    </row>
    <row spans="1:4" r="21">
      <c t="s" s="3" r="A21">
        <v>605</v>
      </c>
    </row>
    <row spans="1:4" r="22">
      <c t="s" s="3" r="A22">
        <v>600</v>
      </c>
      <c t="n" s="5" r="B22">
        <v>6633</v>
      </c>
      <c t="n" s="5" r="C22">
        <v>5570</v>
      </c>
      <c t="n" s="5" r="D22">
        <v>3264</v>
      </c>
    </row>
    <row spans="1:4" r="23">
      <c t="s" s="3" r="A23">
        <v>601</v>
      </c>
      <c t="n" s="6" r="B23">
        <v>9</v>
      </c>
      <c t="n" s="6" r="C23">
        <v>1063</v>
      </c>
      <c t="n" s="6" r="D23">
        <v>2306</v>
      </c>
    </row>
    <row spans="1:4" r="24">
      <c t="s" s="3" r="A24">
        <v>602</v>
      </c>
      <c t="s" s="3" r="B24">
        <v>39</v>
      </c>
      <c t="s" s="3" r="C24">
        <v>39</v>
      </c>
      <c t="s" s="3" r="D24">
        <v>39</v>
      </c>
    </row>
    <row spans="1:4" r="25">
      <c t="s" s="3" r="A25">
        <v>600</v>
      </c>
      <c t="n" s="6" r="B25">
        <v>6642</v>
      </c>
      <c t="n" s="6" r="C25">
        <v>6633</v>
      </c>
      <c t="n" s="6" r="D25">
        <v>5570</v>
      </c>
    </row>
    <row spans="1:4" r="26">
      <c t="s" s="3" r="A26">
        <v>603</v>
      </c>
      <c t="s" s="3" r="B26">
        <v>39</v>
      </c>
      <c t="s" s="3" r="C26">
        <v>39</v>
      </c>
    </row>
    <row spans="1:4" r="27">
      <c t="s" s="3" r="A27">
        <v>601</v>
      </c>
      <c t="n" s="6" r="B27">
        <v>9</v>
      </c>
      <c t="n" s="6" r="C27">
        <v>999</v>
      </c>
      <c t="n" s="6" r="D27">
        <v>226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606</v>
      </c>
      <c t="s" s="2" r="B1">
        <v>607</v>
      </c>
      <c t="s" s="2" r="C1">
        <v>608</v>
      </c>
      <c t="s" s="2" r="D1">
        <v>609</v>
      </c>
      <c t="s" s="2" r="E1">
        <v>589</v>
      </c>
      <c t="s" s="2" r="F1">
        <v>593</v>
      </c>
      <c t="s" s="2" r="G1">
        <v>594</v>
      </c>
    </row>
    <row spans="1:7" r="2">
      <c t="s" s="3" r="A2">
        <v>610</v>
      </c>
    </row>
    <row spans="1:7" r="3">
      <c t="s" s="3" r="A3">
        <v>611</v>
      </c>
      <c t="n" s="6" r="B3">
        <v>2000000</v>
      </c>
    </row>
    <row spans="1:7" r="4">
      <c t="s" s="3" r="A4">
        <v>612</v>
      </c>
    </row>
    <row spans="1:7" r="5">
      <c t="s" s="3" r="A5">
        <v>611</v>
      </c>
      <c t="n" s="5" r="B5">
        <v>600000</v>
      </c>
    </row>
    <row spans="1:7" r="6">
      <c t="s" s="3" r="A6">
        <v>613</v>
      </c>
    </row>
    <row spans="1:7" r="7">
      <c t="s" s="3" r="A7">
        <v>614</v>
      </c>
      <c t="n" s="5" r="B7">
        <v>600000</v>
      </c>
    </row>
    <row spans="1:7" r="8">
      <c t="s" s="3" r="A8">
        <v>615</v>
      </c>
    </row>
    <row spans="1:7" r="9">
      <c t="s" s="3" r="A9">
        <v>611</v>
      </c>
      <c t="n" s="6" r="B9">
        <v>5000000</v>
      </c>
    </row>
    <row spans="1:7" r="10">
      <c t="s" s="3" r="A10">
        <v>616</v>
      </c>
    </row>
    <row spans="1:7" r="11">
      <c t="s" s="3" r="A11">
        <v>617</v>
      </c>
      <c t="n" s="6" r="C11">
        <v>5000000</v>
      </c>
    </row>
    <row spans="1:7" r="12">
      <c t="s" s="3" r="A12">
        <v>618</v>
      </c>
    </row>
    <row spans="1:7" r="13">
      <c t="s" s="3" r="A13">
        <v>617</v>
      </c>
      <c t="n" s="5" r="C13">
        <v>2600000</v>
      </c>
    </row>
    <row spans="1:7" r="14">
      <c t="s" s="3" r="A14">
        <v>619</v>
      </c>
    </row>
    <row spans="1:7" r="15">
      <c t="s" s="3" r="A15">
        <v>617</v>
      </c>
      <c t="n" s="6" r="C15">
        <v>7600000</v>
      </c>
    </row>
    <row spans="1:7" r="16">
      <c t="s" s="3" r="A16">
        <v>620</v>
      </c>
      <c t="n" s="5" r="B16">
        <v>21</v>
      </c>
    </row>
    <row spans="1:7" r="17">
      <c t="s" s="3" r="A17">
        <v>614</v>
      </c>
      <c t="n" s="6" r="E17">
        <v>216669000</v>
      </c>
      <c t="n" s="6" r="F17">
        <v>205333000</v>
      </c>
    </row>
    <row spans="1:7" r="18">
      <c t="s" s="3" r="A18">
        <v>621</v>
      </c>
      <c t="n" s="6" r="D18">
        <v>1100000</v>
      </c>
      <c t="n" s="6" r="E18">
        <v>7551000</v>
      </c>
      <c t="s" s="3" r="F18">
        <v>39</v>
      </c>
      <c t="n" s="6" r="G18">
        <v>1079000</v>
      </c>
    </row>
    <row spans="1:7" r="19">
      <c t="s" s="3" r="A19">
        <v>622</v>
      </c>
      <c t="n" s="5" r="D19">
        <v>400000</v>
      </c>
    </row>
    <row spans="1:7" r="20">
      <c t="s" s="3" r="A20">
        <v>623</v>
      </c>
      <c t="n" s="6" r="D20">
        <v>6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7"/>
    <col customWidth="1" max="5" min="5" width="14"/>
    <col customWidth="1" max="6" min="6" width="14"/>
  </cols>
  <sheetData>
    <row spans="1:6" r="1">
      <c t="s" s="1" r="A1">
        <v>624</v>
      </c>
      <c t="s" s="2" r="B1">
        <v>625</v>
      </c>
      <c t="s" s="2" r="C1">
        <v>449</v>
      </c>
      <c t="s" s="2" r="D1">
        <v>1</v>
      </c>
    </row>
    <row spans="1:6" r="2">
      <c t="s" s="2" r="B2">
        <v>626</v>
      </c>
      <c t="s" s="2" r="C2">
        <v>627</v>
      </c>
      <c t="s" s="2" r="D2">
        <v>2</v>
      </c>
      <c t="s" s="2" r="E2">
        <v>31</v>
      </c>
      <c t="s" s="2" r="F2">
        <v>80</v>
      </c>
    </row>
    <row spans="1:6" r="3">
      <c t="s" s="3" r="A3">
        <v>628</v>
      </c>
    </row>
    <row spans="1:6" r="4">
      <c t="s" s="3" r="A4">
        <v>629</v>
      </c>
      <c t="s" s="3" r="D4">
        <v>630</v>
      </c>
    </row>
    <row spans="1:6" r="5">
      <c t="s" s="3" r="A5">
        <v>631</v>
      </c>
    </row>
    <row spans="1:6" r="6">
      <c t="s" s="3" r="A6">
        <v>632</v>
      </c>
      <c t="n" s="9" r="B6">
        <v>6.1</v>
      </c>
    </row>
    <row spans="1:6" r="7">
      <c t="s" s="3" r="A7">
        <v>633</v>
      </c>
      <c t="n" s="9" r="D7">
        <v>4.5</v>
      </c>
    </row>
    <row spans="1:6" r="8">
      <c t="s" s="3" r="A8">
        <v>634</v>
      </c>
    </row>
    <row spans="1:6" r="9">
      <c t="s" s="3" r="A9">
        <v>632</v>
      </c>
      <c t="n" s="10" r="D9">
        <v>5.7</v>
      </c>
    </row>
    <row spans="1:6" r="10">
      <c t="s" s="3" r="A10">
        <v>635</v>
      </c>
    </row>
    <row spans="1:6" r="11">
      <c t="s" s="3" r="A11">
        <v>632</v>
      </c>
      <c t="n" s="10" r="D11">
        <v>12.9</v>
      </c>
    </row>
    <row spans="1:6" r="12">
      <c t="s" s="3" r="A12">
        <v>633</v>
      </c>
      <c t="n" s="10" r="D12">
        <v>1.4</v>
      </c>
    </row>
    <row spans="1:6" r="13">
      <c t="s" s="3" r="A13">
        <v>636</v>
      </c>
    </row>
    <row spans="1:6" r="14">
      <c t="s" s="3" r="A14">
        <v>632</v>
      </c>
      <c t="n" s="5" r="D14">
        <v>2</v>
      </c>
    </row>
    <row spans="1:6" r="15">
      <c t="s" s="3" r="A15">
        <v>585</v>
      </c>
    </row>
    <row spans="1:6" r="16">
      <c t="s" s="3" r="A16">
        <v>637</v>
      </c>
      <c t="n" s="10" r="D16">
        <v>4.2</v>
      </c>
      <c t="n" s="9" r="E16">
        <v>2.5</v>
      </c>
      <c t="n" s="9" r="F16">
        <v>1.9</v>
      </c>
    </row>
    <row spans="1:6" r="17">
      <c t="s" s="3" r="A17">
        <v>402</v>
      </c>
    </row>
    <row spans="1:6" r="18">
      <c t="s" s="3" r="A18">
        <v>638</v>
      </c>
      <c t="n" s="9" r="C18">
        <v>0.1</v>
      </c>
    </row>
    <row spans="1:6" r="19">
      <c t="s" s="3" r="A19">
        <v>639</v>
      </c>
    </row>
    <row spans="1:6" r="20">
      <c t="s" s="3" r="A20">
        <v>640</v>
      </c>
      <c t="n" s="10" r="D20">
        <v>5.2</v>
      </c>
    </row>
    <row spans="1:6" r="21">
      <c t="s" s="3" r="A21">
        <v>641</v>
      </c>
      <c t="n" s="5" r="D21">
        <v>4</v>
      </c>
      <c t="n" s="9" r="E21">
        <v>4.4</v>
      </c>
      <c t="n" s="9" r="F21">
        <v>4.8</v>
      </c>
    </row>
    <row spans="1:6" r="22">
      <c t="s" s="3" r="A22">
        <v>642</v>
      </c>
      <c t="n" s="9" r="D22">
        <v>18.3</v>
      </c>
    </row>
    <row spans="1:6" r="23">
      <c t="s" s="3" r="A23">
        <v>643</v>
      </c>
      <c t="s" s="3" r="D23">
        <v>644</v>
      </c>
    </row>
    <row spans="1:6" r="24">
      <c t="s" s="3" r="A24">
        <v>645</v>
      </c>
      <c t="n" s="9" r="D24">
        <v>1.1</v>
      </c>
    </row>
    <row spans="1:6" r="25">
      <c t="s" s="3" r="A25">
        <v>646</v>
      </c>
      <c t="s" s="3" r="D25">
        <v>392</v>
      </c>
    </row>
    <row spans="1:6" r="26">
      <c t="s" s="3" r="A26">
        <v>647</v>
      </c>
      <c t="n" s="9" r="C26">
        <v>0.2</v>
      </c>
    </row>
  </sheetData>
  <mergeCells count="2">
    <mergeCell ref="A1:A2"/>
    <mergeCell ref="D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68"/>
    <col customWidth="1" max="2" min="2" width="22"/>
    <col customWidth="1" max="3" min="3" width="24"/>
    <col customWidth="1" max="4" min="4" width="71"/>
    <col customWidth="1" max="5" min="5" width="72"/>
    <col customWidth="1" max="6" min="6" width="27"/>
    <col customWidth="1" max="7" min="7" width="14"/>
  </cols>
  <sheetData>
    <row spans="1:7" r="1">
      <c t="s" s="1" r="A1">
        <v>113</v>
      </c>
      <c t="s" s="2" r="B1">
        <v>114</v>
      </c>
      <c t="s" s="2" r="C1">
        <v>115</v>
      </c>
      <c t="s" s="2" r="D1">
        <v>116</v>
      </c>
      <c t="s" s="2" r="E1">
        <v>117</v>
      </c>
      <c t="s" s="2" r="F1">
        <v>118</v>
      </c>
      <c t="s" s="2" r="G1">
        <v>119</v>
      </c>
    </row>
    <row spans="1:7" r="2">
      <c t="s" s="3" r="A2">
        <v>120</v>
      </c>
      <c t="n" s="5" r="B2">
        <v>38234357</v>
      </c>
      <c t="n" s="5" r="C2">
        <v>-4192312</v>
      </c>
    </row>
    <row spans="1:7" r="3">
      <c t="s" s="3" r="A3">
        <v>121</v>
      </c>
      <c t="n" s="6" r="B3">
        <v>475070000</v>
      </c>
      <c t="n" s="6" r="C3">
        <v>-85941000</v>
      </c>
      <c t="n" s="6" r="D3">
        <v>401000</v>
      </c>
      <c t="n" s="6" r="E3">
        <v>689000</v>
      </c>
      <c t="n" s="6" r="F3">
        <v>-228201000</v>
      </c>
      <c t="n" s="6" r="G3">
        <v>162018000</v>
      </c>
    </row>
    <row spans="1:7" r="4">
      <c t="s" s="3" r="A4">
        <v>122</v>
      </c>
      <c t="n" s="5" r="D4">
        <v>-252000</v>
      </c>
      <c t="n" s="5" r="G4">
        <v>-252000</v>
      </c>
    </row>
    <row spans="1:7" r="5">
      <c t="s" s="3" r="A5">
        <v>123</v>
      </c>
      <c t="n" s="5" r="E5">
        <v>-187000</v>
      </c>
      <c t="n" s="5" r="G5">
        <v>-187000</v>
      </c>
    </row>
    <row spans="1:7" r="6">
      <c t="s" s="3" r="A6">
        <v>124</v>
      </c>
      <c t="n" s="5" r="B6">
        <v>6814000</v>
      </c>
      <c t="n" s="5" r="G6">
        <v>6814000</v>
      </c>
    </row>
    <row spans="1:7" r="7">
      <c t="s" s="3" r="A7">
        <v>125</v>
      </c>
      <c t="n" s="6" r="B7">
        <v>682000</v>
      </c>
      <c t="n" s="5" r="G7">
        <v>682000</v>
      </c>
    </row>
    <row spans="1:7" r="8">
      <c t="s" s="3" r="A8">
        <v>126</v>
      </c>
      <c t="n" s="5" r="B8">
        <v>849604</v>
      </c>
      <c t="s" s="3" r="C8">
        <v>39</v>
      </c>
    </row>
    <row spans="1:7" r="9">
      <c t="s" s="3" r="A9">
        <v>127</v>
      </c>
      <c t="n" s="6" r="B9">
        <v>2622000</v>
      </c>
      <c t="n" s="5" r="G9">
        <v>2622000</v>
      </c>
    </row>
    <row spans="1:7" r="10">
      <c t="s" s="3" r="A10">
        <v>128</v>
      </c>
      <c t="s" s="3" r="B10">
        <v>39</v>
      </c>
      <c t="n" s="5" r="C10">
        <v>-466831</v>
      </c>
    </row>
    <row spans="1:7" r="11">
      <c t="s" s="3" r="A11">
        <v>129</v>
      </c>
      <c t="n" s="6" r="C11">
        <v>-2257000</v>
      </c>
      <c t="n" s="5" r="G11">
        <v>-2257000</v>
      </c>
    </row>
    <row spans="1:7" r="12">
      <c t="s" s="3" r="A12">
        <v>97</v>
      </c>
      <c t="n" s="5" r="F12">
        <v>-11049000</v>
      </c>
      <c t="n" s="5" r="G12">
        <v>-11049000</v>
      </c>
    </row>
    <row spans="1:7" r="13">
      <c t="s" s="3" r="A13">
        <v>130</v>
      </c>
      <c t="n" s="5" r="B13">
        <v>39083961</v>
      </c>
      <c t="n" s="5" r="C13">
        <v>-4659143</v>
      </c>
    </row>
    <row spans="1:7" r="14">
      <c t="s" s="3" r="A14">
        <v>131</v>
      </c>
      <c t="n" s="6" r="B14">
        <v>485188000</v>
      </c>
      <c t="n" s="6" r="C14">
        <v>-88198000</v>
      </c>
      <c t="n" s="5" r="D14">
        <v>149000</v>
      </c>
      <c t="n" s="5" r="E14">
        <v>502000</v>
      </c>
      <c t="n" s="5" r="F14">
        <v>-239250000</v>
      </c>
      <c t="n" s="5" r="G14">
        <v>158391000</v>
      </c>
    </row>
    <row spans="1:7" r="15">
      <c t="s" s="3" r="A15">
        <v>122</v>
      </c>
      <c t="n" s="5" r="D15">
        <v>-176000</v>
      </c>
      <c t="n" s="5" r="G15">
        <v>-176000</v>
      </c>
    </row>
    <row spans="1:7" r="16">
      <c t="s" s="3" r="A16">
        <v>123</v>
      </c>
      <c t="n" s="5" r="E16">
        <v>-1586000</v>
      </c>
      <c t="n" s="5" r="G16">
        <v>-1586000</v>
      </c>
    </row>
    <row spans="1:7" r="17">
      <c t="s" s="3" r="A17">
        <v>124</v>
      </c>
      <c t="n" s="5" r="B17">
        <v>6279000</v>
      </c>
      <c t="n" s="5" r="G17">
        <v>6279000</v>
      </c>
    </row>
    <row spans="1:7" r="18">
      <c t="s" s="3" r="A18">
        <v>125</v>
      </c>
      <c t="n" s="6" r="B18">
        <v>-231000</v>
      </c>
      <c t="n" s="5" r="G18">
        <v>-231000</v>
      </c>
    </row>
    <row spans="1:7" r="19">
      <c t="s" s="3" r="A19">
        <v>126</v>
      </c>
      <c t="n" s="5" r="B19">
        <v>889728</v>
      </c>
      <c t="s" s="3" r="C19">
        <v>39</v>
      </c>
    </row>
    <row spans="1:7" r="20">
      <c t="s" s="3" r="A20">
        <v>127</v>
      </c>
      <c t="n" s="6" r="B20">
        <v>2314000</v>
      </c>
      <c t="n" s="5" r="G20">
        <v>2314000</v>
      </c>
    </row>
    <row spans="1:7" r="21">
      <c t="s" s="3" r="A21">
        <v>97</v>
      </c>
      <c t="n" s="5" r="F21">
        <v>-21701000</v>
      </c>
      <c t="n" s="5" r="G21">
        <v>-21701000</v>
      </c>
    </row>
    <row spans="1:7" r="22">
      <c t="s" s="3" r="A22">
        <v>132</v>
      </c>
      <c t="n" s="5" r="B22">
        <v>39973689</v>
      </c>
      <c t="n" s="5" r="C22">
        <v>-4659143</v>
      </c>
    </row>
    <row spans="1:7" r="23">
      <c t="s" s="3" r="A23">
        <v>133</v>
      </c>
      <c t="n" s="6" r="B23">
        <v>493550000</v>
      </c>
      <c t="n" s="6" r="C23">
        <v>-88198000</v>
      </c>
      <c t="n" s="5" r="D23">
        <v>-27000</v>
      </c>
      <c t="n" s="5" r="E23">
        <v>-1084000</v>
      </c>
      <c t="n" s="5" r="F23">
        <v>-260951000</v>
      </c>
      <c t="n" s="5" r="G23">
        <v>143290000</v>
      </c>
    </row>
    <row spans="1:7" r="24">
      <c t="s" s="3" r="A24">
        <v>122</v>
      </c>
      <c t="n" s="5" r="D24">
        <v>-181000</v>
      </c>
      <c t="n" s="5" r="G24">
        <v>-181000</v>
      </c>
    </row>
    <row spans="1:7" r="25">
      <c t="s" s="3" r="A25">
        <v>123</v>
      </c>
      <c t="n" s="5" r="E25">
        <v>-583000</v>
      </c>
      <c t="n" s="5" r="G25">
        <v>-583000</v>
      </c>
    </row>
    <row spans="1:7" r="26">
      <c t="s" s="3" r="A26">
        <v>124</v>
      </c>
      <c t="n" s="5" r="B26">
        <v>6559000</v>
      </c>
      <c t="n" s="5" r="G26">
        <v>6559000</v>
      </c>
    </row>
    <row spans="1:7" r="27">
      <c t="s" s="3" r="A27">
        <v>125</v>
      </c>
      <c t="n" s="6" r="B27">
        <v>-81000</v>
      </c>
      <c t="n" s="6" r="C27">
        <v>-138000</v>
      </c>
      <c t="n" s="5" r="G27">
        <v>-219000</v>
      </c>
    </row>
    <row spans="1:7" r="28">
      <c t="s" s="3" r="A28">
        <v>126</v>
      </c>
      <c t="n" s="5" r="B28">
        <v>1450688</v>
      </c>
      <c t="s" s="3" r="C28">
        <v>39</v>
      </c>
    </row>
    <row spans="1:7" r="29">
      <c t="s" s="3" r="A29">
        <v>127</v>
      </c>
      <c t="n" s="6" r="B29">
        <v>3781000</v>
      </c>
      <c t="n" s="5" r="G29">
        <v>3781000</v>
      </c>
    </row>
    <row spans="1:7" r="30">
      <c t="s" s="3" r="A30">
        <v>97</v>
      </c>
      <c t="n" s="5" r="F30">
        <v>158000</v>
      </c>
      <c t="n" s="5" r="G30">
        <v>158000</v>
      </c>
    </row>
    <row spans="1:7" r="31">
      <c t="s" s="3" r="A31">
        <v>134</v>
      </c>
      <c t="n" s="5" r="B31">
        <v>41424377</v>
      </c>
      <c t="n" s="5" r="C31">
        <v>-4675749</v>
      </c>
    </row>
    <row spans="1:7" r="32">
      <c t="s" s="3" r="A32">
        <v>135</v>
      </c>
      <c t="n" s="6" r="B32">
        <v>503809000</v>
      </c>
      <c t="n" s="6" r="C32">
        <v>-88336000</v>
      </c>
      <c t="n" s="6" r="D32">
        <v>-208000</v>
      </c>
      <c t="n" s="6" r="E32">
        <v>-1667000</v>
      </c>
      <c t="n" s="6" r="F32">
        <v>-260793000</v>
      </c>
      <c t="n" s="6" r="G32">
        <v>152805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648</v>
      </c>
      <c t="s" s="2" r="B1">
        <v>589</v>
      </c>
    </row>
    <row spans="1:2" r="2">
      <c t="n" s="5" r="A2">
        <v>2017</v>
      </c>
      <c t="n" s="6" r="B2">
        <v>3943</v>
      </c>
    </row>
    <row spans="1:2" r="3">
      <c t="n" s="5" r="A3">
        <v>2018</v>
      </c>
      <c t="n" s="5" r="B3">
        <v>1927</v>
      </c>
    </row>
    <row spans="1:2" r="4">
      <c t="n" s="5" r="A4">
        <v>2019</v>
      </c>
      <c t="n" s="5" r="B4">
        <v>1039</v>
      </c>
    </row>
    <row spans="1:2" r="5">
      <c t="n" s="5" r="A5">
        <v>2020</v>
      </c>
      <c t="n" s="5" r="B5">
        <v>666</v>
      </c>
    </row>
    <row spans="1:2" r="6">
      <c t="n" s="5" r="A6">
        <v>2021</v>
      </c>
      <c t="n" s="5" r="B6">
        <v>682</v>
      </c>
    </row>
    <row spans="1:2" r="7">
      <c t="s" s="3" r="A7">
        <v>590</v>
      </c>
      <c t="n" s="5" r="B7">
        <v>467</v>
      </c>
    </row>
    <row spans="1:2" r="8">
      <c t="s" s="3" r="A8">
        <v>649</v>
      </c>
      <c t="n" s="6" r="B8">
        <v>872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650</v>
      </c>
      <c t="s" s="2" r="B1">
        <v>1</v>
      </c>
    </row>
    <row spans="1:4" r="2">
      <c t="s" s="2" r="B2">
        <v>2</v>
      </c>
      <c t="s" s="2" r="C2">
        <v>31</v>
      </c>
      <c t="s" s="2" r="D2">
        <v>80</v>
      </c>
    </row>
    <row spans="1:4" r="3">
      <c t="s" s="3" r="A3">
        <v>651</v>
      </c>
      <c t="n" s="6" r="B3">
        <v>864</v>
      </c>
      <c t="n" s="6" r="C3">
        <v>620</v>
      </c>
      <c t="n" s="6" r="D3">
        <v>1447</v>
      </c>
    </row>
    <row spans="1:4" r="4">
      <c t="s" s="3" r="A4">
        <v>652</v>
      </c>
      <c t="n" s="5" r="B4">
        <v>828</v>
      </c>
      <c t="n" s="5" r="C4">
        <v>763</v>
      </c>
      <c t="n" s="5" r="D4">
        <v>39</v>
      </c>
    </row>
    <row spans="1:4" r="5">
      <c t="s" s="3" r="A5">
        <v>653</v>
      </c>
      <c t="n" s="5" r="B5">
        <v>-733</v>
      </c>
      <c t="n" s="5" r="C5">
        <v>-519</v>
      </c>
      <c t="n" s="5" r="D5">
        <v>-866</v>
      </c>
    </row>
    <row spans="1:4" r="6">
      <c t="s" s="3" r="A6">
        <v>654</v>
      </c>
      <c t="n" s="6" r="B6">
        <v>959</v>
      </c>
      <c t="n" s="6" r="C6">
        <v>864</v>
      </c>
      <c t="n" s="6" r="D6">
        <v>62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5</v>
      </c>
      <c t="s" s="2" r="B1">
        <v>1</v>
      </c>
    </row>
    <row spans="1:4" r="2">
      <c t="s" s="2" r="B2">
        <v>2</v>
      </c>
      <c t="s" s="2" r="C2">
        <v>31</v>
      </c>
      <c t="s" s="2" r="D2">
        <v>80</v>
      </c>
    </row>
    <row spans="1:4" r="3">
      <c t="s" s="3" r="A3">
        <v>656</v>
      </c>
      <c t="n" s="6" r="B3">
        <v>158</v>
      </c>
      <c t="n" s="6" r="C3">
        <v>-21701</v>
      </c>
      <c t="n" s="6" r="D3">
        <v>-11049</v>
      </c>
    </row>
    <row spans="1:4" r="4">
      <c t="s" s="3" r="A4">
        <v>657</v>
      </c>
      <c t="n" s="5" r="B4">
        <v>35890000</v>
      </c>
      <c t="n" s="5" r="C4">
        <v>34693000</v>
      </c>
      <c t="n" s="5" r="D4">
        <v>34206000</v>
      </c>
    </row>
    <row spans="1:4" r="5">
      <c t="s" s="3" r="A5">
        <v>658</v>
      </c>
      <c t="n" s="5" r="B5">
        <v>779000</v>
      </c>
      <c t="s" s="3" r="C5">
        <v>39</v>
      </c>
      <c t="s" s="3" r="D5">
        <v>39</v>
      </c>
    </row>
    <row spans="1:4" r="6">
      <c t="s" s="3" r="A6">
        <v>659</v>
      </c>
      <c t="n" s="5" r="B6">
        <v>36669000</v>
      </c>
      <c t="n" s="5" r="C6">
        <v>34693000</v>
      </c>
      <c t="n" s="5" r="D6">
        <v>34206000</v>
      </c>
    </row>
    <row spans="1:4" r="7">
      <c t="s" s="3" r="A7">
        <v>660</v>
      </c>
      <c t="n" s="6" r="B7">
        <v>0</v>
      </c>
      <c t="n" s="8" r="C7">
        <v>-0.63</v>
      </c>
      <c t="n" s="8" r="D7">
        <v>-0.32</v>
      </c>
    </row>
    <row spans="1:4" r="8">
      <c t="s" s="3" r="A8">
        <v>661</v>
      </c>
      <c t="n" s="6" r="B8">
        <v>0</v>
      </c>
      <c t="n" s="8" r="C8">
        <v>-0.63</v>
      </c>
      <c t="n" s="8" r="D8">
        <v>-0.3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2</v>
      </c>
      <c t="s" s="2" r="B1">
        <v>1</v>
      </c>
    </row>
    <row spans="1:4" r="2">
      <c t="s" s="2" r="B2">
        <v>2</v>
      </c>
      <c t="s" s="2" r="C2">
        <v>31</v>
      </c>
      <c t="s" s="2" r="D2">
        <v>80</v>
      </c>
    </row>
    <row spans="1:4" r="3">
      <c t="s" s="3" r="A3">
        <v>663</v>
      </c>
    </row>
    <row spans="1:4" r="4">
      <c t="s" s="3" r="A4">
        <v>664</v>
      </c>
      <c t="n" s="5" r="B4">
        <v>2367</v>
      </c>
      <c t="n" s="5" r="C4">
        <v>3908</v>
      </c>
      <c t="n" s="5" r="D4">
        <v>4345</v>
      </c>
    </row>
    <row spans="1:4" r="5">
      <c t="s" s="3" r="A5">
        <v>665</v>
      </c>
    </row>
    <row spans="1:4" r="6">
      <c t="s" s="3" r="A6">
        <v>664</v>
      </c>
      <c t="n" s="5" r="B6">
        <v>232</v>
      </c>
      <c t="n" s="5" r="C6">
        <v>166</v>
      </c>
      <c t="n" s="5" r="D6">
        <v>24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J84"/>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7"/>
    <col customWidth="1" max="5" min="5" width="37"/>
    <col customWidth="1" max="6" min="6" width="23"/>
    <col customWidth="1" max="7" min="7" width="37"/>
    <col customWidth="1" max="8" min="8" width="27"/>
    <col customWidth="1" max="9" min="9" width="37"/>
    <col customWidth="1" max="10" min="10" width="24"/>
  </cols>
  <sheetData>
    <row spans="1:10" r="1">
      <c t="s" s="1" r="A1">
        <v>666</v>
      </c>
      <c t="s" s="2" r="B1">
        <v>667</v>
      </c>
      <c t="s" s="2" r="C1">
        <v>668</v>
      </c>
      <c t="s" s="2" r="D1">
        <v>669</v>
      </c>
      <c t="s" s="2" r="E1">
        <v>669</v>
      </c>
      <c t="s" s="2" r="F1">
        <v>670</v>
      </c>
      <c t="s" s="2" r="G1">
        <v>671</v>
      </c>
      <c t="s" s="2" r="H1">
        <v>672</v>
      </c>
      <c t="s" s="2" r="I1">
        <v>673</v>
      </c>
      <c t="s" s="2" r="J1">
        <v>674</v>
      </c>
    </row>
    <row spans="1:10" r="2">
      <c t="s" s="3" r="A2">
        <v>675</v>
      </c>
    </row>
    <row spans="1:10" r="3">
      <c t="s" s="3" r="A3">
        <v>676</v>
      </c>
      <c t="s" s="3" r="E3">
        <v>392</v>
      </c>
      <c t="s" s="3" r="F3">
        <v>392</v>
      </c>
    </row>
    <row spans="1:10" r="4">
      <c t="s" s="3" r="A4">
        <v>677</v>
      </c>
    </row>
    <row spans="1:10" r="5">
      <c t="s" s="3" r="A5">
        <v>676</v>
      </c>
      <c t="s" s="3" r="E5">
        <v>398</v>
      </c>
      <c t="s" s="3" r="F5">
        <v>398</v>
      </c>
    </row>
    <row spans="1:10" r="6">
      <c t="s" s="3" r="A6">
        <v>678</v>
      </c>
    </row>
    <row spans="1:10" r="7">
      <c t="s" s="3" r="A7">
        <v>679</v>
      </c>
      <c t="n" s="6" r="D7">
        <v>0</v>
      </c>
      <c t="n" s="6" r="E7">
        <v>0</v>
      </c>
    </row>
    <row spans="1:10" r="8">
      <c t="s" s="3" r="A8">
        <v>680</v>
      </c>
      <c t="n" s="5" r="E8">
        <v>1</v>
      </c>
      <c t="n" s="5" r="F8">
        <v>1</v>
      </c>
    </row>
    <row spans="1:10" r="9">
      <c t="s" s="3" r="A9">
        <v>681</v>
      </c>
      <c t="s" s="3" r="E9">
        <v>399</v>
      </c>
      <c t="s" s="3" r="F9">
        <v>399</v>
      </c>
    </row>
    <row spans="1:10" r="10">
      <c t="s" s="3" r="A10">
        <v>665</v>
      </c>
    </row>
    <row spans="1:10" r="11">
      <c t="s" s="3" r="A11">
        <v>679</v>
      </c>
      <c t="n" s="6" r="D11">
        <v>7000000</v>
      </c>
      <c t="n" s="6" r="E11">
        <v>7000000</v>
      </c>
    </row>
    <row spans="1:10" r="12">
      <c t="s" s="3" r="A12">
        <v>682</v>
      </c>
      <c t="n" s="5" r="E12">
        <v>42654</v>
      </c>
      <c t="n" s="5" r="F12">
        <v>42654</v>
      </c>
      <c t="n" s="5" r="G12">
        <v>34356</v>
      </c>
      <c t="n" s="5" r="H12">
        <v>34356</v>
      </c>
      <c t="n" s="5" r="I12">
        <v>19458</v>
      </c>
    </row>
    <row spans="1:10" r="13">
      <c t="s" s="3" r="A13">
        <v>683</v>
      </c>
      <c t="n" s="8" r="D13">
        <v>6.63</v>
      </c>
      <c t="n" s="8" r="E13">
        <v>6.63</v>
      </c>
    </row>
    <row spans="1:10" r="14">
      <c t="s" s="3" r="A14">
        <v>684</v>
      </c>
      <c t="s" s="3" r="E14">
        <v>389</v>
      </c>
      <c t="s" s="3" r="F14">
        <v>389</v>
      </c>
    </row>
    <row spans="1:10" r="15">
      <c t="s" s="3" r="A15">
        <v>680</v>
      </c>
      <c t="n" s="5" r="E15">
        <v>1</v>
      </c>
      <c t="n" s="5" r="F15">
        <v>1</v>
      </c>
    </row>
    <row spans="1:10" r="16">
      <c t="s" s="3" r="A16">
        <v>681</v>
      </c>
      <c t="s" s="3" r="E16">
        <v>399</v>
      </c>
      <c t="s" s="3" r="F16">
        <v>399</v>
      </c>
    </row>
    <row spans="1:10" r="17">
      <c t="s" s="3" r="A17">
        <v>676</v>
      </c>
      <c t="s" s="3" r="E17">
        <v>685</v>
      </c>
      <c t="s" s="3" r="F17">
        <v>685</v>
      </c>
    </row>
    <row spans="1:10" r="18">
      <c t="s" s="3" r="A18">
        <v>686</v>
      </c>
      <c t="n" s="5" r="E18">
        <v>1165832</v>
      </c>
      <c t="n" s="5" r="F18">
        <v>1165832</v>
      </c>
      <c t="n" s="5" r="G18">
        <v>1157127</v>
      </c>
      <c t="n" s="5" r="H18">
        <v>1157127</v>
      </c>
      <c t="n" s="5" r="I18">
        <v>213886</v>
      </c>
    </row>
    <row spans="1:10" r="19">
      <c t="s" s="3" r="A19">
        <v>687</v>
      </c>
      <c t="n" s="6" r="E19">
        <v>4800000</v>
      </c>
      <c t="n" s="6" r="G19">
        <v>1600000</v>
      </c>
      <c t="n" s="6" r="I19">
        <v>1300000</v>
      </c>
    </row>
    <row spans="1:10" r="20">
      <c t="s" s="3" r="A20">
        <v>688</v>
      </c>
    </row>
    <row spans="1:10" r="21">
      <c t="s" s="3" r="A21">
        <v>676</v>
      </c>
      <c t="s" s="3" r="D21">
        <v>389</v>
      </c>
    </row>
    <row spans="1:10" r="22">
      <c t="s" s="3" r="A22">
        <v>686</v>
      </c>
      <c t="n" s="5" r="D22">
        <v>299971</v>
      </c>
    </row>
    <row spans="1:10" r="23">
      <c t="s" s="3" r="A23">
        <v>689</v>
      </c>
    </row>
    <row spans="1:10" r="24">
      <c t="s" s="3" r="A24">
        <v>690</v>
      </c>
      <c t="n" s="5" r="D24">
        <v>3000000</v>
      </c>
      <c t="n" s="5" r="E24">
        <v>3000000</v>
      </c>
    </row>
    <row spans="1:10" r="25">
      <c t="s" s="3" r="A25">
        <v>691</v>
      </c>
      <c t="n" s="5" r="D25">
        <v>2828852</v>
      </c>
      <c t="n" s="5" r="E25">
        <v>2828852</v>
      </c>
    </row>
    <row spans="1:10" r="26">
      <c t="s" s="3" r="A26">
        <v>692</v>
      </c>
      <c t="n" s="5" r="E26">
        <v>3732316</v>
      </c>
      <c t="n" s="5" r="F26">
        <v>3732316</v>
      </c>
    </row>
    <row spans="1:10" r="27">
      <c t="s" s="3" r="A27">
        <v>693</v>
      </c>
    </row>
    <row spans="1:10" r="28">
      <c t="s" s="3" r="A28">
        <v>690</v>
      </c>
      <c t="n" s="5" r="D28">
        <v>5000000</v>
      </c>
      <c t="n" s="5" r="E28">
        <v>5000000</v>
      </c>
    </row>
    <row spans="1:10" r="29">
      <c t="s" s="3" r="A29">
        <v>694</v>
      </c>
    </row>
    <row spans="1:10" r="30">
      <c t="s" s="3" r="A30">
        <v>690</v>
      </c>
      <c t="n" s="5" r="D30">
        <v>3500000</v>
      </c>
      <c t="n" s="5" r="E30">
        <v>3500000</v>
      </c>
    </row>
    <row spans="1:10" r="31">
      <c t="s" s="3" r="A31">
        <v>691</v>
      </c>
      <c t="n" s="5" r="D31">
        <v>3407878</v>
      </c>
      <c t="n" s="5" r="E31">
        <v>3407878</v>
      </c>
    </row>
    <row spans="1:10" r="32">
      <c t="s" s="3" r="A32">
        <v>683</v>
      </c>
      <c t="n" s="8" r="D32">
        <v>5.37</v>
      </c>
      <c t="n" s="8" r="E32">
        <v>5.37</v>
      </c>
      <c t="n" s="8" r="G32">
        <v>3.89</v>
      </c>
      <c t="n" s="8" r="I32">
        <v>4.16</v>
      </c>
    </row>
    <row spans="1:10" r="33">
      <c t="s" s="3" r="A33">
        <v>695</v>
      </c>
      <c t="s" s="3" r="C33">
        <v>696</v>
      </c>
    </row>
    <row spans="1:10" r="34">
      <c t="s" s="3" r="A34">
        <v>697</v>
      </c>
      <c t="n" s="6" r="C34">
        <v>25000</v>
      </c>
    </row>
    <row spans="1:10" r="35">
      <c t="s" s="3" r="A35">
        <v>698</v>
      </c>
      <c t="s" s="3" r="C35">
        <v>699</v>
      </c>
    </row>
    <row spans="1:10" r="36">
      <c t="s" s="3" r="A36">
        <v>700</v>
      </c>
      <c t="n" s="5" r="E36">
        <v>92122</v>
      </c>
      <c t="n" s="5" r="F36">
        <v>92122</v>
      </c>
      <c t="n" s="5" r="G36">
        <v>626966</v>
      </c>
      <c t="n" s="5" r="H36">
        <v>626966</v>
      </c>
      <c t="n" s="5" r="I36">
        <v>618670</v>
      </c>
    </row>
    <row spans="1:10" r="37">
      <c t="s" s="3" r="A37">
        <v>701</v>
      </c>
      <c t="n" s="5" r="E37">
        <v>315810</v>
      </c>
      <c t="n" s="5" r="F37">
        <v>315810</v>
      </c>
    </row>
    <row spans="1:10" r="38">
      <c t="s" s="3" r="A38">
        <v>702</v>
      </c>
    </row>
    <row spans="1:10" r="39">
      <c t="s" s="3" r="A39">
        <v>703</v>
      </c>
      <c t="n" s="5" r="B39">
        <v>61716</v>
      </c>
    </row>
    <row spans="1:10" r="40">
      <c t="s" s="3" r="A40">
        <v>704</v>
      </c>
      <c t="n" s="6" r="B40">
        <v>400000</v>
      </c>
    </row>
    <row spans="1:10" r="41">
      <c t="s" s="3" r="A41">
        <v>705</v>
      </c>
      <c t="n" s="6" r="B41">
        <v>400000</v>
      </c>
    </row>
    <row spans="1:10" r="42">
      <c t="s" s="3" r="A42">
        <v>706</v>
      </c>
    </row>
    <row spans="1:10" r="43">
      <c t="s" s="3" r="A43">
        <v>690</v>
      </c>
      <c t="n" s="5" r="D43">
        <v>2500000</v>
      </c>
      <c t="n" s="5" r="E43">
        <v>2500000</v>
      </c>
    </row>
    <row spans="1:10" r="44">
      <c t="s" s="3" r="A44">
        <v>683</v>
      </c>
      <c t="n" s="8" r="J44">
        <v>3.89</v>
      </c>
    </row>
    <row spans="1:10" r="45">
      <c t="s" s="3" r="A45">
        <v>707</v>
      </c>
    </row>
    <row spans="1:10" r="46">
      <c t="s" s="3" r="A46">
        <v>708</v>
      </c>
      <c t="n" s="6" r="E46">
        <v>200000</v>
      </c>
      <c t="n" s="6" r="G46">
        <v>800000</v>
      </c>
      <c t="n" s="6" r="I46">
        <v>700000</v>
      </c>
    </row>
    <row spans="1:10" r="47">
      <c t="s" s="3" r="A47">
        <v>709</v>
      </c>
    </row>
    <row spans="1:10" r="48">
      <c t="s" s="3" r="A48">
        <v>710</v>
      </c>
      <c t="n" s="6" r="E48">
        <v>300000</v>
      </c>
      <c t="n" s="5" r="G48">
        <v>0</v>
      </c>
      <c t="n" s="5" r="I48">
        <v>0</v>
      </c>
    </row>
    <row spans="1:10" r="49">
      <c t="s" s="3" r="A49">
        <v>711</v>
      </c>
    </row>
    <row spans="1:10" r="50">
      <c t="s" s="3" r="A50">
        <v>695</v>
      </c>
      <c t="s" s="3" r="E50">
        <v>712</v>
      </c>
      <c t="s" s="3" r="F50">
        <v>712</v>
      </c>
    </row>
    <row spans="1:10" r="51">
      <c t="s" s="3" r="A51">
        <v>713</v>
      </c>
      <c t="n" s="11" r="H51">
        <v>16353</v>
      </c>
    </row>
    <row spans="1:10" r="52">
      <c t="s" s="3" r="A52">
        <v>714</v>
      </c>
      <c t="s" s="3" r="E52">
        <v>715</v>
      </c>
      <c t="s" s="3" r="F52">
        <v>715</v>
      </c>
    </row>
    <row spans="1:10" r="53">
      <c t="s" s="3" r="A53">
        <v>716</v>
      </c>
      <c t="n" s="6" r="E53">
        <v>2300000</v>
      </c>
      <c t="n" s="5" r="G53">
        <v>2100000</v>
      </c>
      <c t="n" s="5" r="I53">
        <v>2100000</v>
      </c>
    </row>
    <row spans="1:10" r="54">
      <c t="s" s="3" r="A54">
        <v>717</v>
      </c>
    </row>
    <row spans="1:10" r="55">
      <c t="s" s="3" r="A55">
        <v>714</v>
      </c>
      <c t="s" s="3" r="E55">
        <v>644</v>
      </c>
      <c t="s" s="3" r="F55">
        <v>644</v>
      </c>
    </row>
    <row spans="1:10" r="56">
      <c t="s" s="3" r="A56">
        <v>716</v>
      </c>
      <c t="n" s="6" r="E56">
        <v>200000</v>
      </c>
      <c t="n" s="5" r="G56">
        <v>200000</v>
      </c>
      <c t="n" s="5" r="I56">
        <v>200000</v>
      </c>
    </row>
    <row spans="1:10" r="57">
      <c t="s" s="3" r="A57">
        <v>718</v>
      </c>
    </row>
    <row spans="1:10" r="58">
      <c t="s" s="3" r="A58">
        <v>695</v>
      </c>
      <c t="s" s="3" r="E58">
        <v>719</v>
      </c>
      <c t="s" s="3" r="F58">
        <v>719</v>
      </c>
    </row>
    <row spans="1:10" r="59">
      <c t="s" s="3" r="A59">
        <v>720</v>
      </c>
      <c t="n" s="12" r="F59">
        <v>150000</v>
      </c>
    </row>
    <row spans="1:10" r="60">
      <c t="s" s="3" r="A60">
        <v>716</v>
      </c>
      <c t="n" s="6" r="E60">
        <v>100000</v>
      </c>
      <c t="n" s="5" r="G60">
        <v>100000</v>
      </c>
      <c t="n" s="5" r="I60">
        <v>100000</v>
      </c>
    </row>
    <row spans="1:10" r="61">
      <c t="s" s="3" r="A61">
        <v>721</v>
      </c>
      <c t="s" s="3" r="E61">
        <v>719</v>
      </c>
      <c t="s" s="3" r="F61">
        <v>719</v>
      </c>
    </row>
    <row spans="1:10" r="62">
      <c t="s" s="3" r="A62">
        <v>722</v>
      </c>
    </row>
    <row spans="1:10" r="63">
      <c t="s" s="3" r="A63">
        <v>695</v>
      </c>
      <c t="s" s="3" r="E63">
        <v>723</v>
      </c>
      <c t="s" s="3" r="F63">
        <v>723</v>
      </c>
    </row>
    <row spans="1:10" r="64">
      <c t="s" s="3" r="A64">
        <v>714</v>
      </c>
      <c t="s" s="3" r="E64">
        <v>724</v>
      </c>
      <c t="s" s="3" r="F64">
        <v>724</v>
      </c>
    </row>
    <row spans="1:10" r="65">
      <c t="s" s="3" r="A65">
        <v>716</v>
      </c>
      <c t="n" s="6" r="E65">
        <v>300000</v>
      </c>
      <c t="n" s="5" r="G65">
        <v>300000</v>
      </c>
      <c t="n" s="5" r="I65">
        <v>400000</v>
      </c>
    </row>
    <row spans="1:10" r="66">
      <c t="s" s="3" r="A66">
        <v>725</v>
      </c>
    </row>
    <row spans="1:10" r="67">
      <c t="s" s="3" r="A67">
        <v>714</v>
      </c>
      <c t="s" s="3" r="E67">
        <v>726</v>
      </c>
      <c t="s" s="3" r="F67">
        <v>726</v>
      </c>
    </row>
    <row spans="1:10" r="68">
      <c t="s" s="3" r="A68">
        <v>716</v>
      </c>
      <c t="n" s="6" r="E68">
        <v>100000</v>
      </c>
      <c t="n" s="5" r="G68">
        <v>100000</v>
      </c>
      <c t="n" s="5" r="I68">
        <v>100000</v>
      </c>
    </row>
    <row spans="1:10" r="69">
      <c t="s" s="3" r="A69">
        <v>727</v>
      </c>
    </row>
    <row spans="1:10" r="70">
      <c t="s" s="3" r="A70">
        <v>728</v>
      </c>
      <c t="n" s="6" r="D70">
        <v>700000</v>
      </c>
      <c t="n" s="5" r="E70">
        <v>700000</v>
      </c>
    </row>
    <row spans="1:10" r="71">
      <c t="s" s="3" r="A71">
        <v>729</v>
      </c>
      <c t="n" s="6" r="D71">
        <v>600000</v>
      </c>
      <c t="n" s="5" r="E71">
        <v>600000</v>
      </c>
    </row>
    <row spans="1:10" r="72">
      <c t="s" s="3" r="A72">
        <v>730</v>
      </c>
      <c t="n" s="6" r="E72">
        <v>100000</v>
      </c>
      <c t="n" s="5" r="G72">
        <v>100000</v>
      </c>
      <c t="n" s="5" r="I72">
        <v>100000</v>
      </c>
    </row>
    <row spans="1:10" r="73">
      <c t="s" s="3" r="A73">
        <v>690</v>
      </c>
      <c t="n" s="5" r="D73">
        <v>10573013</v>
      </c>
      <c t="n" s="5" r="E73">
        <v>10573013</v>
      </c>
    </row>
    <row spans="1:10" r="74">
      <c t="s" s="3" r="A74">
        <v>691</v>
      </c>
      <c t="n" s="5" r="D74">
        <v>6236730</v>
      </c>
      <c t="n" s="5" r="E74">
        <v>6236730</v>
      </c>
    </row>
    <row spans="1:10" r="75">
      <c t="s" s="3" r="A75">
        <v>731</v>
      </c>
      <c t="n" s="6" r="E75">
        <v>1500000</v>
      </c>
      <c t="n" s="5" r="G75">
        <v>300000</v>
      </c>
      <c t="n" s="5" r="I75">
        <v>300000</v>
      </c>
    </row>
    <row spans="1:10" r="76">
      <c t="s" s="3" r="A76">
        <v>683</v>
      </c>
      <c t="n" s="8" r="D76">
        <v>6.63</v>
      </c>
      <c t="n" s="8" r="E76">
        <v>6.63</v>
      </c>
    </row>
    <row spans="1:10" r="77">
      <c t="s" s="3" r="A77">
        <v>732</v>
      </c>
      <c t="n" s="6" r="E77">
        <v>1600000</v>
      </c>
      <c t="n" s="5" r="G77">
        <v>100000</v>
      </c>
      <c t="n" s="5" r="I77">
        <v>100000</v>
      </c>
    </row>
    <row spans="1:10" r="78">
      <c t="s" s="3" r="A78">
        <v>733</v>
      </c>
      <c t="n" s="5" r="E78">
        <v>1300000</v>
      </c>
      <c t="n" s="5" r="G78">
        <v>2100000</v>
      </c>
      <c t="n" s="5" r="I78">
        <v>4100000</v>
      </c>
    </row>
    <row spans="1:10" r="79">
      <c t="s" s="3" r="A79">
        <v>734</v>
      </c>
      <c t="n" s="6" r="D79">
        <v>800000</v>
      </c>
      <c t="n" s="6" r="E79">
        <v>800000</v>
      </c>
    </row>
    <row spans="1:10" r="80">
      <c t="s" s="3" r="A80">
        <v>684</v>
      </c>
      <c t="s" s="3" r="E80">
        <v>389</v>
      </c>
      <c t="s" s="3" r="F80">
        <v>389</v>
      </c>
    </row>
    <row spans="1:10" r="81">
      <c t="s" s="3" r="A81">
        <v>697</v>
      </c>
      <c t="n" s="5" r="G81">
        <v>18000</v>
      </c>
    </row>
    <row spans="1:10" r="82">
      <c t="s" s="3" r="A82">
        <v>708</v>
      </c>
      <c t="n" s="6" r="E82">
        <v>6559000</v>
      </c>
      <c t="n" s="5" r="G82">
        <v>6279000</v>
      </c>
      <c t="n" s="5" r="I82">
        <v>6814000</v>
      </c>
    </row>
    <row spans="1:10" r="83">
      <c t="s" s="3" r="A83">
        <v>735</v>
      </c>
      <c t="n" s="5" r="G83">
        <v>6000</v>
      </c>
    </row>
    <row spans="1:10" r="84">
      <c t="s" s="3" r="A84">
        <v>736</v>
      </c>
      <c t="n" s="6" r="G84">
        <v>1100000</v>
      </c>
      <c t="n" s="6" r="I84">
        <v>17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 customWidth="1" max="6" min="6" width="14"/>
  </cols>
  <sheetData>
    <row spans="1:6" r="1">
      <c t="s" s="1" r="A1">
        <v>737</v>
      </c>
      <c t="s" s="2" r="B1">
        <v>1</v>
      </c>
    </row>
    <row spans="1:6" r="2">
      <c t="s" s="2" r="B2">
        <v>2</v>
      </c>
      <c t="s" s="2" r="C2">
        <v>31</v>
      </c>
      <c t="s" s="2" r="D2">
        <v>80</v>
      </c>
      <c t="s" s="2" r="E2">
        <v>595</v>
      </c>
      <c t="s" s="2" r="F2">
        <v>2</v>
      </c>
    </row>
    <row spans="1:6" r="3">
      <c t="s" s="3" r="A3">
        <v>738</v>
      </c>
      <c t="n" s="5" r="B3">
        <v>3768058</v>
      </c>
      <c t="n" s="5" r="C3">
        <v>4094621</v>
      </c>
      <c t="n" s="5" r="D3">
        <v>5055787</v>
      </c>
    </row>
    <row spans="1:6" r="4">
      <c t="s" s="3" r="A4">
        <v>739</v>
      </c>
      <c t="n" s="8" r="B4">
        <v>10.86</v>
      </c>
      <c t="n" s="8" r="C4">
        <v>11.24</v>
      </c>
      <c t="n" s="8" r="D4">
        <v>12.5</v>
      </c>
    </row>
    <row spans="1:6" r="5">
      <c t="s" s="3" r="A5">
        <v>740</v>
      </c>
      <c t="s" s="3" r="B5">
        <v>741</v>
      </c>
      <c t="s" s="3" r="C5">
        <v>742</v>
      </c>
      <c t="s" s="3" r="D5">
        <v>743</v>
      </c>
      <c t="s" s="3" r="E5">
        <v>742</v>
      </c>
    </row>
    <row spans="1:6" r="6">
      <c t="s" s="3" r="A6">
        <v>744</v>
      </c>
      <c t="n" s="5" r="B6">
        <v>104200</v>
      </c>
      <c t="n" s="5" r="C6">
        <v>467400</v>
      </c>
      <c t="n" s="5" r="D6">
        <v>690423</v>
      </c>
    </row>
    <row spans="1:6" r="7">
      <c t="s" s="3" r="A7">
        <v>745</v>
      </c>
      <c t="n" s="8" r="B7">
        <v>8.74</v>
      </c>
      <c t="n" s="8" r="C7">
        <v>4.54</v>
      </c>
      <c t="n" s="8" r="D7">
        <v>5.39</v>
      </c>
    </row>
    <row spans="1:6" r="8">
      <c t="s" s="3" r="A8">
        <v>746</v>
      </c>
      <c t="n" s="5" r="B8">
        <v>-415146</v>
      </c>
      <c t="n" s="5" r="C8">
        <v>-734702</v>
      </c>
      <c t="n" s="5" r="D8">
        <v>-1631375</v>
      </c>
    </row>
    <row spans="1:6" r="9">
      <c t="s" s="3" r="A9">
        <v>747</v>
      </c>
      <c t="n" s="8" r="B9">
        <v>10.39</v>
      </c>
      <c t="n" s="8" r="C9">
        <v>9.52</v>
      </c>
      <c t="n" s="8" r="D9">
        <v>12.78</v>
      </c>
    </row>
    <row spans="1:6" r="10">
      <c t="s" s="3" r="A10">
        <v>748</v>
      </c>
      <c t="n" s="5" r="B10">
        <v>-523441</v>
      </c>
      <c t="n" s="5" r="C10">
        <v>-59261</v>
      </c>
      <c t="n" s="5" r="D10">
        <v>-20214</v>
      </c>
    </row>
    <row spans="1:6" r="11">
      <c t="s" s="3" r="A11">
        <v>749</v>
      </c>
      <c t="n" s="8" r="B11">
        <v>6.83</v>
      </c>
      <c t="n" s="8" r="C11">
        <v>4.59</v>
      </c>
      <c t="n" s="8" r="D11">
        <v>2.64</v>
      </c>
    </row>
    <row spans="1:6" r="12">
      <c t="s" s="3" r="A12">
        <v>738</v>
      </c>
      <c t="n" s="5" r="B12">
        <v>2933671</v>
      </c>
      <c t="n" s="5" r="C12">
        <v>3768058</v>
      </c>
      <c t="n" s="5" r="D12">
        <v>4094621</v>
      </c>
      <c t="n" s="5" r="E12">
        <v>5055787</v>
      </c>
    </row>
    <row spans="1:6" r="13">
      <c t="s" s="3" r="A13">
        <v>739</v>
      </c>
      <c t="n" s="8" r="B13">
        <v>10.86</v>
      </c>
      <c t="n" s="8" r="C13">
        <v>11.24</v>
      </c>
      <c t="n" s="8" r="D13">
        <v>12.5</v>
      </c>
      <c t="n" s="8" r="F13">
        <v>11.57</v>
      </c>
    </row>
    <row spans="1:6" r="14">
      <c t="s" s="3" r="A14">
        <v>738</v>
      </c>
      <c t="n" s="5" r="B14">
        <v>3768058</v>
      </c>
      <c t="n" s="5" r="C14">
        <v>4094621</v>
      </c>
      <c t="n" s="5" r="D14">
        <v>5055787</v>
      </c>
      <c t="n" s="5" r="E14">
        <v>5055787</v>
      </c>
      <c t="n" s="5" r="F14">
        <v>2933671</v>
      </c>
    </row>
    <row spans="1:6" r="15">
      <c t="s" s="3" r="A15">
        <v>750</v>
      </c>
      <c t="n" s="6" r="F15">
        <v>1070695</v>
      </c>
    </row>
    <row spans="1:6" r="16">
      <c t="s" s="3" r="A16">
        <v>751</v>
      </c>
      <c t="n" s="5" r="F16">
        <v>2920123</v>
      </c>
    </row>
    <row spans="1:6" r="17">
      <c t="s" s="3" r="A17">
        <v>752</v>
      </c>
      <c t="n" s="8" r="F17">
        <v>11.59</v>
      </c>
    </row>
    <row spans="1:6" r="18">
      <c t="s" s="3" r="A18">
        <v>753</v>
      </c>
      <c t="s" s="3" r="B18">
        <v>741</v>
      </c>
    </row>
    <row spans="1:6" r="19">
      <c t="s" s="3" r="A19">
        <v>753</v>
      </c>
      <c t="n" s="6" r="F19">
        <v>1064216</v>
      </c>
    </row>
    <row spans="1:6" r="20">
      <c t="s" s="3" r="A20">
        <v>754</v>
      </c>
      <c t="n" s="5" r="F20">
        <v>2606276</v>
      </c>
    </row>
    <row spans="1:6" r="21">
      <c t="s" s="3" r="A21">
        <v>755</v>
      </c>
      <c t="n" s="8" r="F21">
        <v>12.22</v>
      </c>
    </row>
    <row spans="1:6" r="22">
      <c t="s" s="3" r="A22">
        <v>756</v>
      </c>
      <c t="s" s="3" r="B22">
        <v>757</v>
      </c>
    </row>
    <row spans="1:6" r="23">
      <c t="s" s="3" r="A23">
        <v>756</v>
      </c>
      <c t="n" s="6" r="F23">
        <v>794136</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8</v>
      </c>
      <c t="s" s="2" r="B1">
        <v>1</v>
      </c>
    </row>
    <row spans="1:4" r="2">
      <c t="s" s="2" r="B2">
        <v>2</v>
      </c>
      <c t="s" s="2" r="C2">
        <v>31</v>
      </c>
      <c t="s" s="2" r="D2">
        <v>80</v>
      </c>
    </row>
    <row spans="1:4" r="3">
      <c t="s" s="3" r="A3">
        <v>759</v>
      </c>
      <c t="n" s="8" r="B3">
        <v>2.36</v>
      </c>
      <c t="n" s="8" r="C3">
        <v>1.8</v>
      </c>
      <c t="n" s="8" r="D3">
        <v>3.6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89"/>
  <sheetViews>
    <sheetView workbookViewId="0">
      <selection activeCell="A1" sqref="A1"/>
    </sheetView>
  </sheetViews>
  <sheetFormatPr baseColWidth="10" defaultRowHeight="15"/>
  <cols>
    <col customWidth="1" max="1" min="1" width="80"/>
    <col customWidth="1" max="2" min="2" width="30"/>
  </cols>
  <sheetData>
    <row spans="1:2" r="1">
      <c t="s" s="1" r="A1">
        <v>760</v>
      </c>
      <c t="s" s="2" r="B1">
        <v>1</v>
      </c>
    </row>
    <row spans="1:2" r="2">
      <c t="s" s="2" r="B2">
        <v>761</v>
      </c>
    </row>
    <row spans="1:2" r="3">
      <c t="s" s="3" r="A3">
        <v>762</v>
      </c>
    </row>
    <row spans="1:2" r="4">
      <c t="s" s="3" r="A4">
        <v>763</v>
      </c>
      <c t="n" s="8" r="B4">
        <v>0.92</v>
      </c>
    </row>
    <row spans="1:2" r="5">
      <c t="s" s="3" r="A5">
        <v>764</v>
      </c>
      <c t="n" s="8" r="B5">
        <v>4.59</v>
      </c>
    </row>
    <row spans="1:2" r="6">
      <c t="s" s="3" r="A6">
        <v>765</v>
      </c>
      <c t="n" s="5" r="B6">
        <v>338016</v>
      </c>
    </row>
    <row spans="1:2" r="7">
      <c t="s" s="3" r="A7">
        <v>766</v>
      </c>
      <c t="s" s="3" r="B7">
        <v>767</v>
      </c>
    </row>
    <row spans="1:2" r="8">
      <c t="s" s="3" r="A8">
        <v>768</v>
      </c>
      <c t="n" s="8" r="B8">
        <v>4.43</v>
      </c>
    </row>
    <row spans="1:2" r="9">
      <c t="s" s="3" r="A9">
        <v>769</v>
      </c>
      <c t="n" s="5" r="B9">
        <v>284515</v>
      </c>
    </row>
    <row spans="1:2" r="10">
      <c t="s" s="3" r="A10">
        <v>770</v>
      </c>
      <c t="n" s="8" r="B10">
        <v>4.44</v>
      </c>
    </row>
    <row spans="1:2" r="11">
      <c t="s" s="3" r="A11">
        <v>771</v>
      </c>
    </row>
    <row spans="1:2" r="12">
      <c t="s" s="3" r="A12">
        <v>763</v>
      </c>
      <c t="n" s="13" r="B12">
        <v>4.63</v>
      </c>
    </row>
    <row spans="1:2" r="13">
      <c t="s" s="3" r="A13">
        <v>764</v>
      </c>
      <c t="n" s="8" r="B13">
        <v>6.49</v>
      </c>
    </row>
    <row spans="1:2" r="14">
      <c t="s" s="3" r="A14">
        <v>765</v>
      </c>
      <c t="n" s="5" r="B14">
        <v>393858</v>
      </c>
    </row>
    <row spans="1:2" r="15">
      <c t="s" s="3" r="A15">
        <v>766</v>
      </c>
      <c t="s" s="3" r="B15">
        <v>772</v>
      </c>
    </row>
    <row spans="1:2" r="16">
      <c t="s" s="3" r="A16">
        <v>768</v>
      </c>
      <c t="n" s="8" r="B16">
        <v>5.8</v>
      </c>
    </row>
    <row spans="1:2" r="17">
      <c t="s" s="3" r="A17">
        <v>769</v>
      </c>
      <c t="n" s="5" r="B17">
        <v>215959</v>
      </c>
    </row>
    <row spans="1:2" r="18">
      <c t="s" s="3" r="A18">
        <v>770</v>
      </c>
      <c t="n" s="8" r="B18">
        <v>5.84</v>
      </c>
    </row>
    <row spans="1:2" r="19">
      <c t="s" s="3" r="A19">
        <v>773</v>
      </c>
    </row>
    <row spans="1:2" r="20">
      <c t="s" s="3" r="A20">
        <v>763</v>
      </c>
      <c t="n" s="13" r="B20">
        <v>6.55</v>
      </c>
    </row>
    <row spans="1:2" r="21">
      <c t="s" s="3" r="A21">
        <v>764</v>
      </c>
      <c t="n" s="8" r="B21">
        <v>10.51</v>
      </c>
    </row>
    <row spans="1:2" r="22">
      <c t="s" s="3" r="A22">
        <v>765</v>
      </c>
      <c t="n" s="5" r="B22">
        <v>198985</v>
      </c>
    </row>
    <row spans="1:2" r="23">
      <c t="s" s="3" r="A23">
        <v>766</v>
      </c>
      <c t="s" s="3" r="B23">
        <v>774</v>
      </c>
    </row>
    <row spans="1:2" r="24">
      <c t="s" s="3" r="A24">
        <v>768</v>
      </c>
      <c t="n" s="8" r="B24">
        <v>8.460000000000001</v>
      </c>
    </row>
    <row spans="1:2" r="25">
      <c t="s" s="3" r="A25">
        <v>769</v>
      </c>
      <c t="n" s="5" r="B25">
        <v>106125</v>
      </c>
    </row>
    <row spans="1:2" r="26">
      <c t="s" s="3" r="A26">
        <v>770</v>
      </c>
      <c t="n" s="8" r="B26">
        <v>8.220000000000001</v>
      </c>
    </row>
    <row spans="1:2" r="27">
      <c t="s" s="3" r="A27">
        <v>775</v>
      </c>
    </row>
    <row spans="1:2" r="28">
      <c t="s" s="3" r="A28">
        <v>763</v>
      </c>
      <c t="n" s="13" r="B28">
        <v>10.59</v>
      </c>
    </row>
    <row spans="1:2" r="29">
      <c t="s" s="3" r="A29">
        <v>764</v>
      </c>
      <c t="n" s="8" r="B29">
        <v>10.59</v>
      </c>
    </row>
    <row spans="1:2" r="30">
      <c t="s" s="3" r="A30">
        <v>765</v>
      </c>
      <c t="n" s="5" r="B30">
        <v>344200</v>
      </c>
    </row>
    <row spans="1:2" r="31">
      <c t="s" s="3" r="A31">
        <v>766</v>
      </c>
      <c t="s" s="3" r="B31">
        <v>776</v>
      </c>
    </row>
    <row spans="1:2" r="32">
      <c t="s" s="3" r="A32">
        <v>768</v>
      </c>
      <c t="n" s="8" r="B32">
        <v>10.59</v>
      </c>
    </row>
    <row spans="1:2" r="33">
      <c t="s" s="3" r="A33">
        <v>769</v>
      </c>
      <c t="n" s="5" r="B33">
        <v>344200</v>
      </c>
    </row>
    <row spans="1:2" r="34">
      <c t="s" s="3" r="A34">
        <v>770</v>
      </c>
      <c t="n" s="8" r="B34">
        <v>10.59</v>
      </c>
    </row>
    <row spans="1:2" r="35">
      <c t="s" s="3" r="A35">
        <v>777</v>
      </c>
    </row>
    <row spans="1:2" r="36">
      <c t="s" s="3" r="A36">
        <v>763</v>
      </c>
      <c t="n" s="13" r="B36">
        <v>10.87</v>
      </c>
    </row>
    <row spans="1:2" r="37">
      <c t="s" s="3" r="A37">
        <v>764</v>
      </c>
      <c t="n" s="8" r="B37">
        <v>10.87</v>
      </c>
    </row>
    <row spans="1:2" r="38">
      <c t="s" s="3" r="A38">
        <v>765</v>
      </c>
      <c t="n" s="5" r="B38">
        <v>325600</v>
      </c>
    </row>
    <row spans="1:2" r="39">
      <c t="s" s="3" r="A39">
        <v>766</v>
      </c>
      <c t="s" s="3" r="B39">
        <v>778</v>
      </c>
    </row>
    <row spans="1:2" r="40">
      <c t="s" s="3" r="A40">
        <v>768</v>
      </c>
      <c t="n" s="8" r="B40">
        <v>10.87</v>
      </c>
    </row>
    <row spans="1:2" r="41">
      <c t="s" s="3" r="A41">
        <v>769</v>
      </c>
      <c t="n" s="5" r="B41">
        <v>325600</v>
      </c>
    </row>
    <row spans="1:2" r="42">
      <c t="s" s="3" r="A42">
        <v>770</v>
      </c>
      <c t="n" s="8" r="B42">
        <v>10.87</v>
      </c>
    </row>
    <row spans="1:2" r="43">
      <c t="s" s="3" r="A43">
        <v>779</v>
      </c>
    </row>
    <row spans="1:2" r="44">
      <c t="s" s="3" r="A44">
        <v>763</v>
      </c>
      <c t="n" s="13" r="B44">
        <v>11.06</v>
      </c>
    </row>
    <row spans="1:2" r="45">
      <c t="s" s="3" r="A45">
        <v>764</v>
      </c>
      <c t="n" s="8" r="B45">
        <v>11.06</v>
      </c>
    </row>
    <row spans="1:2" r="46">
      <c t="s" s="3" r="A46">
        <v>765</v>
      </c>
      <c t="n" s="5" r="B46">
        <v>355730</v>
      </c>
    </row>
    <row spans="1:2" r="47">
      <c t="s" s="3" r="A47">
        <v>766</v>
      </c>
      <c t="s" s="3" r="B47">
        <v>780</v>
      </c>
    </row>
    <row spans="1:2" r="48">
      <c t="s" s="3" r="A48">
        <v>768</v>
      </c>
      <c t="n" s="8" r="B48">
        <v>11.06</v>
      </c>
    </row>
    <row spans="1:2" r="49">
      <c t="s" s="3" r="A49">
        <v>769</v>
      </c>
      <c t="n" s="5" r="B49">
        <v>355730</v>
      </c>
    </row>
    <row spans="1:2" r="50">
      <c t="s" s="3" r="A50">
        <v>770</v>
      </c>
      <c t="n" s="8" r="B50">
        <v>11.06</v>
      </c>
    </row>
    <row spans="1:2" r="51">
      <c t="s" s="3" r="A51">
        <v>781</v>
      </c>
    </row>
    <row spans="1:2" r="52">
      <c t="s" s="3" r="A52">
        <v>763</v>
      </c>
      <c t="n" s="13" r="B52">
        <v>11.07</v>
      </c>
    </row>
    <row spans="1:2" r="53">
      <c t="s" s="3" r="A53">
        <v>764</v>
      </c>
      <c t="n" s="8" r="B53">
        <v>11.09</v>
      </c>
    </row>
    <row spans="1:2" r="54">
      <c t="s" s="3" r="A54">
        <v>765</v>
      </c>
      <c t="n" s="5" r="B54">
        <v>359234</v>
      </c>
    </row>
    <row spans="1:2" r="55">
      <c t="s" s="3" r="A55">
        <v>766</v>
      </c>
      <c t="s" s="3" r="B55">
        <v>782</v>
      </c>
    </row>
    <row spans="1:2" r="56">
      <c t="s" s="3" r="A56">
        <v>768</v>
      </c>
      <c t="n" s="8" r="B56">
        <v>11.08</v>
      </c>
    </row>
    <row spans="1:2" r="57">
      <c t="s" s="3" r="A57">
        <v>769</v>
      </c>
      <c t="n" s="5" r="B57">
        <v>359234</v>
      </c>
    </row>
    <row spans="1:2" r="58">
      <c t="s" s="3" r="A58">
        <v>770</v>
      </c>
      <c t="n" s="8" r="B58">
        <v>11.08</v>
      </c>
    </row>
    <row spans="1:2" r="59">
      <c t="s" s="3" r="A59">
        <v>783</v>
      </c>
    </row>
    <row spans="1:2" r="60">
      <c t="s" s="3" r="A60">
        <v>763</v>
      </c>
      <c t="n" s="13" r="B60">
        <v>11.47</v>
      </c>
    </row>
    <row spans="1:2" r="61">
      <c t="s" s="3" r="A61">
        <v>764</v>
      </c>
      <c t="n" s="8" r="B61">
        <v>15.25</v>
      </c>
    </row>
    <row spans="1:2" r="62">
      <c t="s" s="3" r="A62">
        <v>765</v>
      </c>
      <c t="n" s="5" r="B62">
        <v>382448</v>
      </c>
    </row>
    <row spans="1:2" r="63">
      <c t="s" s="3" r="A63">
        <v>766</v>
      </c>
      <c t="s" s="3" r="B63">
        <v>784</v>
      </c>
    </row>
    <row spans="1:2" r="64">
      <c t="s" s="3" r="A64">
        <v>768</v>
      </c>
      <c t="n" s="8" r="B64">
        <v>13.33</v>
      </c>
    </row>
    <row spans="1:2" r="65">
      <c t="s" s="3" r="A65">
        <v>769</v>
      </c>
      <c t="n" s="5" r="B65">
        <v>379313</v>
      </c>
    </row>
    <row spans="1:2" r="66">
      <c t="s" s="3" r="A66">
        <v>770</v>
      </c>
      <c t="n" s="8" r="B66">
        <v>13.34</v>
      </c>
    </row>
    <row spans="1:2" r="67">
      <c t="s" s="3" r="A67">
        <v>785</v>
      </c>
    </row>
    <row spans="1:2" r="68">
      <c t="s" s="3" r="A68">
        <v>763</v>
      </c>
      <c t="n" s="13" r="B68">
        <v>15.64</v>
      </c>
    </row>
    <row spans="1:2" r="69">
      <c t="s" s="3" r="A69">
        <v>764</v>
      </c>
      <c t="n" s="8" r="B69">
        <v>41.58</v>
      </c>
    </row>
    <row spans="1:2" r="70">
      <c t="s" s="3" r="A70">
        <v>765</v>
      </c>
      <c t="n" s="5" r="B70">
        <v>187600</v>
      </c>
    </row>
    <row spans="1:2" r="71">
      <c t="s" s="3" r="A71">
        <v>766</v>
      </c>
      <c t="s" s="3" r="B71">
        <v>786</v>
      </c>
    </row>
    <row spans="1:2" r="72">
      <c t="s" s="3" r="A72">
        <v>768</v>
      </c>
      <c t="n" s="8" r="B72">
        <v>32.45</v>
      </c>
    </row>
    <row spans="1:2" r="73">
      <c t="s" s="3" r="A73">
        <v>769</v>
      </c>
      <c t="n" s="5" r="B73">
        <v>187600</v>
      </c>
    </row>
    <row spans="1:2" r="74">
      <c t="s" s="3" r="A74">
        <v>770</v>
      </c>
      <c t="n" s="8" r="B74">
        <v>32.45</v>
      </c>
    </row>
    <row spans="1:2" r="75">
      <c t="s" s="3" r="A75">
        <v>787</v>
      </c>
    </row>
    <row spans="1:2" r="76">
      <c t="s" s="3" r="A76">
        <v>763</v>
      </c>
      <c t="n" s="13" r="B76">
        <v>45.83</v>
      </c>
    </row>
    <row spans="1:2" r="77">
      <c t="s" s="3" r="A77">
        <v>764</v>
      </c>
      <c t="n" s="8" r="B77">
        <v>45.83</v>
      </c>
    </row>
    <row spans="1:2" r="78">
      <c t="s" s="3" r="A78">
        <v>765</v>
      </c>
      <c t="n" s="5" r="B78">
        <v>48000</v>
      </c>
    </row>
    <row spans="1:2" r="79">
      <c t="s" s="3" r="A79">
        <v>766</v>
      </c>
      <c t="s" s="3" r="B79">
        <v>788</v>
      </c>
    </row>
    <row spans="1:2" r="80">
      <c t="s" s="3" r="A80">
        <v>768</v>
      </c>
      <c t="n" s="8" r="B80">
        <v>45.83</v>
      </c>
    </row>
    <row spans="1:2" r="81">
      <c t="s" s="3" r="A81">
        <v>769</v>
      </c>
      <c t="n" s="5" r="B81">
        <v>48000</v>
      </c>
    </row>
    <row spans="1:2" r="82">
      <c t="s" s="3" r="A82">
        <v>770</v>
      </c>
      <c t="n" s="8" r="B82">
        <v>45.83</v>
      </c>
    </row>
    <row spans="1:2" r="83">
      <c t="s" s="3" r="A83">
        <v>763</v>
      </c>
      <c t="s" s="3" r="B83">
        <v>39</v>
      </c>
    </row>
    <row spans="1:2" r="84">
      <c t="s" s="3" r="A84">
        <v>764</v>
      </c>
      <c t="s" s="3" r="B84">
        <v>39</v>
      </c>
    </row>
    <row spans="1:2" r="85">
      <c t="s" s="3" r="A85">
        <v>765</v>
      </c>
      <c t="n" s="5" r="B85">
        <v>2933671</v>
      </c>
    </row>
    <row spans="1:2" r="86">
      <c t="s" s="3" r="A86">
        <v>766</v>
      </c>
      <c t="s" s="3" r="B86">
        <v>789</v>
      </c>
    </row>
    <row spans="1:2" r="87">
      <c t="s" s="3" r="A87">
        <v>768</v>
      </c>
      <c t="n" s="8" r="B87">
        <v>11.57</v>
      </c>
    </row>
    <row spans="1:2" r="88">
      <c t="s" s="3" r="A88">
        <v>769</v>
      </c>
      <c t="n" s="5" r="B88">
        <v>2606276</v>
      </c>
    </row>
    <row spans="1:2" r="89">
      <c t="s" s="3" r="A89">
        <v>770</v>
      </c>
      <c t="n" s="8" r="B89">
        <v>12.2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90</v>
      </c>
      <c t="s" s="2" r="B1">
        <v>1</v>
      </c>
    </row>
    <row spans="1:5" r="2">
      <c t="s" s="2" r="B2">
        <v>2</v>
      </c>
      <c t="s" s="2" r="C2">
        <v>31</v>
      </c>
      <c t="s" s="2" r="D2">
        <v>80</v>
      </c>
      <c t="s" s="2" r="E2">
        <v>595</v>
      </c>
    </row>
    <row spans="1:5" r="3">
      <c t="s" s="3" r="A3">
        <v>678</v>
      </c>
    </row>
    <row spans="1:5" r="4">
      <c t="s" s="3" r="A4">
        <v>791</v>
      </c>
      <c t="n" s="5" r="B4">
        <v>44189</v>
      </c>
      <c t="n" s="5" r="C4">
        <v>88378</v>
      </c>
      <c t="n" s="5" r="D4">
        <v>163311</v>
      </c>
    </row>
    <row spans="1:5" r="5">
      <c t="s" s="3" r="A5">
        <v>792</v>
      </c>
      <c t="n" s="8" r="B5">
        <v>8.75</v>
      </c>
      <c t="n" s="8" r="C5">
        <v>8.75</v>
      </c>
      <c t="n" s="8" r="D5">
        <v>8.710000000000001</v>
      </c>
    </row>
    <row spans="1:5" r="6">
      <c t="s" s="3" r="A6">
        <v>793</v>
      </c>
      <c t="n" s="6" r="C6">
        <v>281042</v>
      </c>
      <c t="n" s="6" r="D6">
        <v>414493</v>
      </c>
      <c t="n" s="6" r="E6">
        <v>860649</v>
      </c>
    </row>
    <row spans="1:5" r="7">
      <c t="s" s="3" r="A7">
        <v>794</v>
      </c>
      <c t="n" s="5" r="D7">
        <v>-13175</v>
      </c>
    </row>
    <row spans="1:5" r="8">
      <c t="s" s="3" r="A8">
        <v>747</v>
      </c>
      <c t="n" s="8" r="D8">
        <v>9.5</v>
      </c>
    </row>
    <row spans="1:5" r="9">
      <c t="s" s="3" r="A9">
        <v>795</v>
      </c>
      <c t="n" s="5" r="B9">
        <v>-44189</v>
      </c>
      <c t="n" s="5" r="C9">
        <v>-44189</v>
      </c>
      <c t="n" s="5" r="D9">
        <v>-61758</v>
      </c>
    </row>
    <row spans="1:5" r="10">
      <c t="s" s="3" r="A10">
        <v>796</v>
      </c>
      <c t="n" s="8" r="B10">
        <v>8.75</v>
      </c>
      <c t="n" s="8" r="C10">
        <v>8.75</v>
      </c>
      <c t="n" s="8" r="D10">
        <v>8.49</v>
      </c>
    </row>
    <row spans="1:5" r="11">
      <c t="s" s="3" r="A11">
        <v>791</v>
      </c>
      <c t="s" s="3" r="B11">
        <v>39</v>
      </c>
      <c t="n" s="5" r="C11">
        <v>44189</v>
      </c>
      <c t="n" s="5" r="D11">
        <v>88378</v>
      </c>
    </row>
    <row spans="1:5" r="12">
      <c t="s" s="3" r="A12">
        <v>792</v>
      </c>
      <c t="s" s="3" r="B12">
        <v>39</v>
      </c>
      <c t="n" s="8" r="C12">
        <v>8.75</v>
      </c>
      <c t="n" s="8" r="D12">
        <v>8.75</v>
      </c>
    </row>
    <row spans="1:5" r="13">
      <c t="s" s="3" r="A13">
        <v>665</v>
      </c>
    </row>
    <row spans="1:5" r="14">
      <c t="s" s="3" r="A14">
        <v>791</v>
      </c>
      <c t="n" s="5" r="B14">
        <v>1313915</v>
      </c>
      <c t="n" s="5" r="C14">
        <v>468507</v>
      </c>
      <c t="n" s="5" r="D14">
        <v>632262</v>
      </c>
    </row>
    <row spans="1:5" r="15">
      <c t="s" s="3" r="A15">
        <v>792</v>
      </c>
      <c t="n" s="8" r="B15">
        <v>4.91</v>
      </c>
      <c t="n" s="8" r="C15">
        <v>5.78</v>
      </c>
      <c t="n" s="8" r="D15">
        <v>6.28</v>
      </c>
    </row>
    <row spans="1:5" r="16">
      <c t="s" s="3" r="A16">
        <v>793</v>
      </c>
      <c t="n" s="6" r="B16">
        <v>9299318</v>
      </c>
      <c t="n" s="6" r="C16">
        <v>8356499</v>
      </c>
      <c t="n" s="6" r="D16">
        <v>2197298</v>
      </c>
      <c t="n" s="6" r="E16">
        <v>3332021</v>
      </c>
    </row>
    <row spans="1:5" r="17">
      <c t="s" s="3" r="A17">
        <v>794</v>
      </c>
      <c t="n" s="5" r="B17">
        <v>-215876</v>
      </c>
      <c t="n" s="5" r="C17">
        <v>-54404</v>
      </c>
      <c t="n" s="5" r="D17">
        <v>-166921</v>
      </c>
    </row>
    <row spans="1:5" r="18">
      <c t="s" s="3" r="A18">
        <v>747</v>
      </c>
      <c t="n" s="8" r="B18">
        <v>7.37</v>
      </c>
      <c t="n" s="8" r="C18">
        <v>6.09</v>
      </c>
      <c t="n" s="8" r="D18">
        <v>6.26</v>
      </c>
    </row>
    <row spans="1:5" r="19">
      <c t="s" s="3" r="A19">
        <v>795</v>
      </c>
      <c t="n" s="5" r="B19">
        <v>-861259</v>
      </c>
      <c t="n" s="5" r="C19">
        <v>-257315</v>
      </c>
      <c t="n" s="5" r="D19">
        <v>-210720</v>
      </c>
    </row>
    <row spans="1:5" r="20">
      <c t="s" s="3" r="A20">
        <v>796</v>
      </c>
      <c t="n" s="8" r="B20">
        <v>5.52</v>
      </c>
      <c t="n" s="8" r="C20">
        <v>6.22</v>
      </c>
      <c t="n" s="8" r="D20">
        <v>6.11</v>
      </c>
    </row>
    <row spans="1:5" r="21">
      <c t="s" s="3" r="A21">
        <v>791</v>
      </c>
      <c t="n" s="5" r="B21">
        <v>1402612</v>
      </c>
      <c t="n" s="5" r="C21">
        <v>1313915</v>
      </c>
      <c t="n" s="5" r="D21">
        <v>468507</v>
      </c>
    </row>
    <row spans="1:5" r="22">
      <c t="s" s="3" r="A22">
        <v>792</v>
      </c>
      <c t="n" s="8" r="B22">
        <v>7.53</v>
      </c>
      <c t="n" s="8" r="C22">
        <v>4.91</v>
      </c>
      <c t="n" s="8" r="D22">
        <v>5.78</v>
      </c>
    </row>
    <row spans="1:5" r="23">
      <c t="s" s="3" r="A23">
        <v>797</v>
      </c>
      <c t="n" s="5" r="B23">
        <v>1165832</v>
      </c>
      <c t="n" s="5" r="C23">
        <v>1157127</v>
      </c>
      <c t="n" s="5" r="D23">
        <v>213886</v>
      </c>
    </row>
    <row spans="1:5" r="24">
      <c t="s" s="3" r="A24">
        <v>798</v>
      </c>
      <c t="n" s="8" r="B24">
        <v>8.74</v>
      </c>
      <c t="n" s="8" r="C24">
        <v>4.91</v>
      </c>
      <c t="n" s="8" r="D24">
        <v>4.99</v>
      </c>
    </row>
    <row spans="1:5" r="25">
      <c t="s" s="3" r="A25">
        <v>747</v>
      </c>
      <c t="n" s="8" r="B25">
        <v>10.39</v>
      </c>
      <c t="n" s="8" r="C25">
        <v>9.52</v>
      </c>
      <c t="n" s="8" r="D25">
        <v>12.7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spans="1:4" r="1">
      <c t="s" s="1" r="A1">
        <v>799</v>
      </c>
      <c t="s" s="2" r="B1">
        <v>1</v>
      </c>
    </row>
    <row spans="1:4" r="2">
      <c t="s" s="2" r="B2">
        <v>2</v>
      </c>
      <c t="s" s="2" r="C2">
        <v>31</v>
      </c>
      <c t="s" s="2" r="D2">
        <v>80</v>
      </c>
    </row>
    <row spans="1:4" r="3">
      <c t="s" s="3" r="A3">
        <v>663</v>
      </c>
    </row>
    <row spans="1:4" r="4">
      <c t="s" s="3" r="A4">
        <v>800</v>
      </c>
      <c t="s" s="3" r="B4">
        <v>801</v>
      </c>
      <c t="s" s="3" r="C4">
        <v>802</v>
      </c>
      <c t="s" s="3" r="D4">
        <v>803</v>
      </c>
    </row>
    <row spans="1:4" r="5">
      <c t="s" s="3" r="A5">
        <v>804</v>
      </c>
      <c t="s" s="3" r="B5">
        <v>805</v>
      </c>
      <c t="s" s="3" r="C5">
        <v>806</v>
      </c>
      <c t="s" s="3" r="D5">
        <v>807</v>
      </c>
    </row>
    <row spans="1:4" r="6">
      <c t="s" s="3" r="A6">
        <v>808</v>
      </c>
      <c t="s" s="3" r="B6">
        <v>809</v>
      </c>
      <c t="s" s="3" r="C6">
        <v>810</v>
      </c>
      <c t="s" s="3" r="D6">
        <v>811</v>
      </c>
    </row>
    <row spans="1:4" r="7">
      <c t="s" s="3" r="A7">
        <v>812</v>
      </c>
      <c t="s" s="3" r="B7">
        <v>813</v>
      </c>
      <c t="s" s="3" r="C7">
        <v>813</v>
      </c>
      <c t="s" s="3" r="D7">
        <v>813</v>
      </c>
    </row>
    <row spans="1:4" r="8">
      <c t="s" s="3" r="A8">
        <v>759</v>
      </c>
      <c t="n" s="8" r="B8">
        <v>3.64</v>
      </c>
      <c t="n" s="8" r="C8">
        <v>1.8</v>
      </c>
      <c t="n" s="8" r="D8">
        <v>2.36</v>
      </c>
    </row>
    <row spans="1:4" r="9">
      <c t="s" s="3" r="A9">
        <v>814</v>
      </c>
    </row>
    <row spans="1:4" r="10">
      <c t="s" s="3" r="A10">
        <v>800</v>
      </c>
      <c t="s" s="3" r="B10">
        <v>815</v>
      </c>
      <c t="s" s="3" r="C10">
        <v>816</v>
      </c>
      <c t="s" s="3" r="D10">
        <v>817</v>
      </c>
    </row>
    <row spans="1:4" r="11">
      <c t="s" s="3" r="A11">
        <v>804</v>
      </c>
      <c t="s" s="3" r="B11">
        <v>818</v>
      </c>
      <c t="s" s="3" r="C11">
        <v>819</v>
      </c>
      <c t="s" s="3" r="D11">
        <v>820</v>
      </c>
    </row>
    <row spans="1:4" r="12">
      <c t="s" s="3" r="A12">
        <v>808</v>
      </c>
      <c t="s" s="3" r="B12">
        <v>821</v>
      </c>
      <c t="s" s="3" r="C12">
        <v>822</v>
      </c>
      <c t="s" s="3" r="D12">
        <v>822</v>
      </c>
    </row>
    <row spans="1:4" r="13">
      <c t="s" s="3" r="A13">
        <v>812</v>
      </c>
      <c t="s" s="3" r="B13">
        <v>813</v>
      </c>
      <c t="s" s="3" r="C13">
        <v>813</v>
      </c>
      <c t="s" s="3" r="D13">
        <v>813</v>
      </c>
    </row>
    <row spans="1:4" r="14">
      <c t="s" s="3" r="A14">
        <v>759</v>
      </c>
      <c t="n" s="8" r="B14">
        <v>2.24</v>
      </c>
      <c t="n" s="8" r="C14">
        <v>1.67</v>
      </c>
      <c t="n" s="8" r="D14">
        <v>1.27</v>
      </c>
    </row>
    <row spans="1:4" r="15">
      <c t="s" s="3" r="A15">
        <v>759</v>
      </c>
      <c t="n" s="8" r="B15">
        <v>2.36</v>
      </c>
      <c t="n" s="8" r="C15">
        <v>1.8</v>
      </c>
      <c t="n" s="8" r="D15">
        <v>3.6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6</v>
      </c>
      <c t="s" s="2" r="B1">
        <v>1</v>
      </c>
    </row>
    <row spans="1:4" r="2">
      <c t="s" s="2" r="B2">
        <v>2</v>
      </c>
      <c t="s" s="2" r="C2">
        <v>31</v>
      </c>
      <c t="s" s="2" r="D2">
        <v>80</v>
      </c>
    </row>
    <row spans="1:4" r="3">
      <c t="s" s="7" r="A3">
        <v>137</v>
      </c>
    </row>
    <row spans="1:4" r="4">
      <c t="s" s="3" r="A4">
        <v>97</v>
      </c>
      <c t="n" s="6" r="B4">
        <v>158000</v>
      </c>
      <c t="n" s="6" r="C4">
        <v>-21701000</v>
      </c>
      <c t="n" s="6" r="D4">
        <v>-11049000</v>
      </c>
    </row>
    <row spans="1:4" r="5">
      <c t="s" s="7" r="A5">
        <v>138</v>
      </c>
    </row>
    <row spans="1:4" r="6">
      <c t="s" s="3" r="A6">
        <v>139</v>
      </c>
      <c t="n" s="5" r="B6">
        <v>21972000</v>
      </c>
      <c t="n" s="5" r="C6">
        <v>21708000</v>
      </c>
      <c t="n" s="5" r="D6">
        <v>20154000</v>
      </c>
    </row>
    <row spans="1:4" r="7">
      <c t="s" s="3" r="A7">
        <v>140</v>
      </c>
      <c t="n" s="5" r="B7">
        <v>6559000</v>
      </c>
      <c t="n" s="5" r="C7">
        <v>6279000</v>
      </c>
      <c t="n" s="5" r="D7">
        <v>6814000</v>
      </c>
    </row>
    <row spans="1:4" r="8">
      <c t="s" s="3" r="A8">
        <v>141</v>
      </c>
      <c t="n" s="5" r="B8">
        <v>3157000</v>
      </c>
      <c t="n" s="5" r="C8">
        <v>4267000</v>
      </c>
      <c t="n" s="5" r="D8">
        <v>758000</v>
      </c>
    </row>
    <row spans="1:4" r="9">
      <c t="s" s="3" r="A9">
        <v>142</v>
      </c>
      <c t="n" s="5" r="B9">
        <v>500000</v>
      </c>
      <c t="n" s="5" r="C9">
        <v>1202000</v>
      </c>
      <c t="n" s="5" r="D9">
        <v>6000</v>
      </c>
    </row>
    <row spans="1:4" r="10">
      <c t="s" s="3" r="A10">
        <v>143</v>
      </c>
      <c t="n" s="5" r="B10">
        <v>2355000</v>
      </c>
      <c t="n" s="5" r="C10">
        <v>342000</v>
      </c>
      <c t="n" s="5" r="D10">
        <v>4129000</v>
      </c>
    </row>
    <row spans="1:4" r="11">
      <c t="s" s="3" r="A11">
        <v>144</v>
      </c>
      <c t="n" s="5" r="B11">
        <v>-279000</v>
      </c>
      <c t="n" s="6" r="C11">
        <v>328000</v>
      </c>
      <c t="n" s="5" r="D11">
        <v>21000</v>
      </c>
    </row>
    <row spans="1:4" r="12">
      <c t="s" s="3" r="A12">
        <v>92</v>
      </c>
      <c t="n" s="5" r="B12">
        <v>-7551000</v>
      </c>
      <c t="s" s="3" r="C12">
        <v>39</v>
      </c>
      <c t="n" s="5" r="D12">
        <v>-1079000</v>
      </c>
    </row>
    <row spans="1:4" r="13">
      <c t="s" s="3" r="A13">
        <v>145</v>
      </c>
      <c t="n" s="5" r="B13">
        <v>-518000</v>
      </c>
      <c t="s" s="3" r="C13">
        <v>39</v>
      </c>
      <c t="n" s="5" r="D13">
        <v>-137000</v>
      </c>
    </row>
    <row spans="1:4" r="14">
      <c t="s" s="3" r="A14">
        <v>125</v>
      </c>
      <c t="n" s="5" r="B14">
        <v>-81000</v>
      </c>
      <c t="n" s="6" r="C14">
        <v>-231000</v>
      </c>
      <c t="n" s="5" r="D14">
        <v>682000</v>
      </c>
    </row>
    <row spans="1:4" r="15">
      <c t="s" s="3" r="A15">
        <v>146</v>
      </c>
      <c t="n" s="5" r="B15">
        <v>81000</v>
      </c>
      <c t="n" s="5" r="C15">
        <v>231000</v>
      </c>
      <c t="n" s="5" r="D15">
        <v>-682000</v>
      </c>
    </row>
    <row spans="1:4" r="16">
      <c t="s" s="3" r="A16">
        <v>147</v>
      </c>
      <c t="n" s="5" r="B16">
        <v>1783000</v>
      </c>
      <c t="n" s="5" r="C16">
        <v>2811000</v>
      </c>
      <c t="n" s="5" r="D16">
        <v>1425000</v>
      </c>
    </row>
    <row spans="1:4" r="17">
      <c t="s" s="3" r="A17">
        <v>148</v>
      </c>
      <c t="n" s="5" r="B17">
        <v>382000</v>
      </c>
      <c t="n" s="5" r="C17">
        <v>602000</v>
      </c>
      <c t="n" s="5" r="D17">
        <v>570000</v>
      </c>
    </row>
    <row spans="1:4" r="18">
      <c t="s" s="3" r="A18">
        <v>149</v>
      </c>
      <c t="n" s="5" r="B18">
        <v>2000</v>
      </c>
      <c t="n" s="5" r="C18">
        <v>-89000</v>
      </c>
      <c t="n" s="5" r="D18">
        <v>-30000</v>
      </c>
    </row>
    <row spans="1:4" r="19">
      <c t="s" s="7" r="A19">
        <v>150</v>
      </c>
    </row>
    <row spans="1:4" r="20">
      <c t="s" s="3" r="A20">
        <v>151</v>
      </c>
      <c t="n" s="5" r="B20">
        <v>-4447000</v>
      </c>
      <c t="n" s="5" r="C20">
        <v>30000</v>
      </c>
      <c t="n" s="5" r="D20">
        <v>-6006000</v>
      </c>
    </row>
    <row spans="1:4" r="21">
      <c t="s" s="3" r="A21">
        <v>37</v>
      </c>
      <c t="n" s="5" r="B21">
        <v>-9420000</v>
      </c>
      <c t="n" s="5" r="C21">
        <v>-4310000</v>
      </c>
      <c t="n" s="5" r="D21">
        <v>3767000</v>
      </c>
    </row>
    <row spans="1:4" r="22">
      <c t="s" s="3" r="A22">
        <v>40</v>
      </c>
      <c t="n" s="5" r="B22">
        <v>-4851000</v>
      </c>
      <c t="n" s="5" r="C22">
        <v>-1288000</v>
      </c>
      <c t="n" s="5" r="D22">
        <v>3932000</v>
      </c>
    </row>
    <row spans="1:4" r="23">
      <c t="s" s="3" r="A23">
        <v>48</v>
      </c>
      <c t="n" s="5" r="B23">
        <v>-4868000</v>
      </c>
      <c t="n" s="5" r="C23">
        <v>3124000</v>
      </c>
      <c t="n" s="5" r="D23">
        <v>-133000</v>
      </c>
    </row>
    <row spans="1:4" r="24">
      <c t="s" s="3" r="A24">
        <v>51</v>
      </c>
      <c t="n" s="5" r="B24">
        <v>392000</v>
      </c>
      <c t="n" s="5" r="C24">
        <v>3672000</v>
      </c>
      <c t="n" s="5" r="D24">
        <v>6698000</v>
      </c>
    </row>
    <row spans="1:4" r="25">
      <c t="s" s="3" r="A25">
        <v>152</v>
      </c>
      <c t="n" s="5" r="B25">
        <v>-5294000</v>
      </c>
      <c t="n" s="5" r="C25">
        <v>6750000</v>
      </c>
      <c t="n" s="5" r="D25">
        <v>-7739000</v>
      </c>
    </row>
    <row spans="1:4" r="26">
      <c t="s" s="3" r="A26">
        <v>55</v>
      </c>
      <c t="n" s="5" r="B26">
        <v>757000</v>
      </c>
      <c t="n" s="5" r="C26">
        <v>-2134000</v>
      </c>
      <c t="n" s="5" r="D26">
        <v>-7197000</v>
      </c>
    </row>
    <row spans="1:4" r="27">
      <c t="s" s="3" r="A27">
        <v>57</v>
      </c>
      <c t="n" s="5" r="B27">
        <v>-7000</v>
      </c>
      <c t="n" s="5" r="C27">
        <v>-5917000</v>
      </c>
      <c t="n" s="5" r="D27">
        <v>6530000</v>
      </c>
    </row>
    <row spans="1:4" r="28">
      <c t="s" s="3" r="A28">
        <v>153</v>
      </c>
      <c t="n" s="5" r="B28">
        <v>782000</v>
      </c>
      <c t="n" s="5" r="C28">
        <v>15676000</v>
      </c>
      <c t="n" s="6" r="D28">
        <v>-21434000</v>
      </c>
    </row>
    <row spans="1:4" r="29">
      <c t="s" s="7" r="A29">
        <v>154</v>
      </c>
    </row>
    <row spans="1:4" r="30">
      <c t="s" s="3" r="A30">
        <v>35</v>
      </c>
      <c t="n" s="5" r="B30">
        <v>-500000</v>
      </c>
      <c t="n" s="5" r="C30">
        <v>1375000</v>
      </c>
      <c t="s" s="3" r="D30">
        <v>39</v>
      </c>
    </row>
    <row spans="1:4" r="31">
      <c t="s" s="3" r="A31">
        <v>155</v>
      </c>
      <c t="n" s="5" r="B31">
        <v>-22622000</v>
      </c>
      <c t="n" s="5" r="C31">
        <v>-3079000</v>
      </c>
      <c t="n" s="6" r="D31">
        <v>-17771000</v>
      </c>
    </row>
    <row spans="1:4" r="32">
      <c t="s" s="3" r="A32">
        <v>156</v>
      </c>
      <c t="n" s="5" r="B32">
        <v>24705000</v>
      </c>
      <c t="n" s="5" r="C32">
        <v>15603000</v>
      </c>
      <c t="n" s="5" r="D32">
        <v>25930000</v>
      </c>
    </row>
    <row spans="1:4" r="33">
      <c t="s" s="3" r="A33">
        <v>157</v>
      </c>
      <c t="n" s="5" r="B33">
        <v>-6862000</v>
      </c>
      <c t="n" s="5" r="C33">
        <v>-8722000</v>
      </c>
      <c t="n" s="5" r="D33">
        <v>-16989000</v>
      </c>
    </row>
    <row spans="1:4" r="34">
      <c t="s" s="3" r="A34">
        <v>158</v>
      </c>
      <c t="n" s="5" r="B34">
        <v>-7193000</v>
      </c>
      <c t="n" s="6" r="C34">
        <v>-3612000</v>
      </c>
      <c t="n" s="5" r="D34">
        <v>-4868000</v>
      </c>
    </row>
    <row spans="1:4" r="35">
      <c t="s" s="3" r="A35">
        <v>159</v>
      </c>
      <c t="n" s="5" r="B35">
        <v>7551000</v>
      </c>
      <c t="s" s="3" r="C35">
        <v>39</v>
      </c>
      <c t="n" s="5" r="D35">
        <v>1971000</v>
      </c>
    </row>
    <row spans="1:4" r="36">
      <c t="s" s="3" r="A36">
        <v>160</v>
      </c>
      <c t="n" s="5" r="B36">
        <v>518000</v>
      </c>
      <c t="s" s="3" r="C36">
        <v>39</v>
      </c>
      <c t="n" s="6" r="D36">
        <v>2137000</v>
      </c>
    </row>
    <row spans="1:4" r="37">
      <c t="s" s="3" r="A37">
        <v>161</v>
      </c>
      <c t="n" s="6" r="B37">
        <v>-19310000</v>
      </c>
      <c t="s" s="3" r="C37">
        <v>39</v>
      </c>
      <c t="s" s="3" r="D37">
        <v>39</v>
      </c>
    </row>
    <row spans="1:4" r="38">
      <c t="s" s="3" r="A38">
        <v>162</v>
      </c>
      <c t="s" s="3" r="B38">
        <v>39</v>
      </c>
      <c t="n" s="6" r="C38">
        <v>230000</v>
      </c>
      <c t="n" s="6" r="D38">
        <v>450000</v>
      </c>
    </row>
    <row spans="1:4" r="39">
      <c t="s" s="3" r="A39">
        <v>163</v>
      </c>
      <c t="n" s="6" r="B39">
        <v>-23713000</v>
      </c>
      <c t="n" s="5" r="C39">
        <v>1795000</v>
      </c>
      <c t="n" s="5" r="D39">
        <v>-9140000</v>
      </c>
    </row>
    <row spans="1:4" r="40">
      <c t="s" s="7" r="A40">
        <v>164</v>
      </c>
    </row>
    <row spans="1:4" r="41">
      <c t="s" s="3" r="A41">
        <v>165</v>
      </c>
      <c t="n" s="5" r="B41">
        <v>3781000</v>
      </c>
      <c t="n" s="5" r="C41">
        <v>2314000</v>
      </c>
      <c t="n" s="5" r="D41">
        <v>2622000</v>
      </c>
    </row>
    <row spans="1:4" r="42">
      <c t="s" s="3" r="A42">
        <v>166</v>
      </c>
      <c t="n" s="5" r="B42">
        <v>-81000</v>
      </c>
      <c t="n" s="6" r="C42">
        <v>-231000</v>
      </c>
      <c t="n" s="5" r="D42">
        <v>682000</v>
      </c>
    </row>
    <row spans="1:4" r="43">
      <c t="s" s="3" r="A43">
        <v>167</v>
      </c>
      <c t="n" s="5" r="B43">
        <v>-138000</v>
      </c>
      <c t="s" s="3" r="C43">
        <v>39</v>
      </c>
      <c t="n" s="5" r="D43">
        <v>-2257000</v>
      </c>
    </row>
    <row spans="1:4" r="44">
      <c t="s" s="3" r="A44">
        <v>168</v>
      </c>
      <c t="n" s="5" r="B44">
        <v>3562000</v>
      </c>
      <c t="n" s="6" r="C44">
        <v>2083000</v>
      </c>
      <c t="n" s="5" r="D44">
        <v>1047000</v>
      </c>
    </row>
    <row spans="1:4" r="45">
      <c t="s" s="3" r="A45">
        <v>169</v>
      </c>
      <c t="n" s="5" r="B45">
        <v>-343000</v>
      </c>
      <c t="n" s="5" r="C45">
        <v>-378000</v>
      </c>
      <c t="n" s="5" r="D45">
        <v>-233000</v>
      </c>
    </row>
    <row spans="1:4" r="46">
      <c t="s" s="3" r="A46">
        <v>170</v>
      </c>
      <c t="n" s="5" r="B46">
        <v>-19712000</v>
      </c>
      <c t="n" s="5" r="C46">
        <v>19176000</v>
      </c>
      <c t="n" s="5" r="D46">
        <v>13108000</v>
      </c>
    </row>
    <row spans="1:4" r="47">
      <c t="s" s="3" r="A47">
        <v>171</v>
      </c>
      <c t="n" s="5" r="B47">
        <v>83502000</v>
      </c>
      <c t="n" s="5" r="C47">
        <v>64326000</v>
      </c>
      <c t="n" s="5" r="D47">
        <v>51218000</v>
      </c>
    </row>
    <row spans="1:4" r="48">
      <c t="s" s="3" r="A48">
        <v>172</v>
      </c>
      <c t="n" s="5" r="B48">
        <v>63790000</v>
      </c>
      <c t="n" s="5" r="C48">
        <v>83502000</v>
      </c>
      <c t="n" s="5" r="D48">
        <v>64326000</v>
      </c>
    </row>
    <row spans="1:4" r="49">
      <c t="s" s="7" r="A49">
        <v>173</v>
      </c>
    </row>
    <row spans="1:4" r="50">
      <c t="s" s="3" r="A50">
        <v>174</v>
      </c>
      <c t="n" s="6" r="B50">
        <v>7004000</v>
      </c>
      <c t="n" s="6" r="C50">
        <v>6085000</v>
      </c>
      <c t="n" s="6" r="D50">
        <v>6093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823</v>
      </c>
      <c t="s" s="2" r="B1">
        <v>1</v>
      </c>
    </row>
    <row spans="1:4" r="2">
      <c t="s" s="2" r="B2">
        <v>2</v>
      </c>
      <c t="s" s="2" r="C2">
        <v>31</v>
      </c>
      <c t="s" s="2" r="D2">
        <v>80</v>
      </c>
    </row>
    <row spans="1:4" r="3">
      <c t="s" s="3" r="A3">
        <v>585</v>
      </c>
    </row>
    <row spans="1:4" r="4">
      <c t="s" s="3" r="A4">
        <v>708</v>
      </c>
      <c t="n" s="6" r="B4">
        <v>227</v>
      </c>
      <c t="n" s="6" r="C4">
        <v>190</v>
      </c>
      <c t="n" s="6" r="D4">
        <v>267</v>
      </c>
    </row>
    <row spans="1:4" r="5">
      <c t="s" s="3" r="A5">
        <v>528</v>
      </c>
    </row>
    <row spans="1:4" r="6">
      <c t="s" s="3" r="A6">
        <v>708</v>
      </c>
      <c t="n" s="5" r="B6">
        <v>3241</v>
      </c>
      <c t="n" s="5" r="C6">
        <v>3147</v>
      </c>
      <c t="n" s="5" r="D6">
        <v>3381</v>
      </c>
    </row>
    <row spans="1:4" r="7">
      <c t="s" s="3" r="A7">
        <v>402</v>
      </c>
    </row>
    <row spans="1:4" r="8">
      <c t="s" s="3" r="A8">
        <v>708</v>
      </c>
      <c t="n" s="5" r="B8">
        <v>1151</v>
      </c>
      <c t="n" s="5" r="C8">
        <v>979</v>
      </c>
      <c t="n" s="5" r="D8">
        <v>1275</v>
      </c>
    </row>
    <row spans="1:4" r="9">
      <c t="s" s="3" r="A9">
        <v>824</v>
      </c>
    </row>
    <row spans="1:4" r="10">
      <c t="s" s="3" r="A10">
        <v>708</v>
      </c>
      <c t="n" s="5" r="B10">
        <v>1940</v>
      </c>
      <c t="n" s="5" r="C10">
        <v>1963</v>
      </c>
      <c t="n" s="5" r="D10">
        <v>1891</v>
      </c>
    </row>
    <row spans="1:4" r="11">
      <c t="s" s="3" r="A11">
        <v>708</v>
      </c>
      <c t="n" s="6" r="B11">
        <v>6559</v>
      </c>
      <c t="n" s="6" r="C11">
        <v>6279</v>
      </c>
      <c t="n" s="6" r="D11">
        <v>681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25</v>
      </c>
      <c t="s" s="2" r="B1">
        <v>2</v>
      </c>
      <c t="s" s="2" r="C1">
        <v>31</v>
      </c>
      <c t="s" s="2" r="D1">
        <v>80</v>
      </c>
      <c t="s" s="2" r="E1">
        <v>595</v>
      </c>
    </row>
    <row spans="1:5" r="2">
      <c t="s" s="3" r="A2">
        <v>665</v>
      </c>
    </row>
    <row spans="1:5" r="3">
      <c t="s" s="3" r="A3">
        <v>826</v>
      </c>
      <c t="n" s="5" r="B3">
        <v>1402612</v>
      </c>
      <c t="n" s="5" r="C3">
        <v>1313915</v>
      </c>
      <c t="n" s="5" r="D3">
        <v>468507</v>
      </c>
      <c t="n" s="5" r="E3">
        <v>632262</v>
      </c>
    </row>
    <row spans="1:5" r="4">
      <c t="s" s="3" r="A4">
        <v>827</v>
      </c>
      <c t="n" s="5" r="B4">
        <v>6236730</v>
      </c>
    </row>
    <row spans="1:5" r="5">
      <c t="s" s="3" r="A5">
        <v>738</v>
      </c>
      <c t="n" s="5" r="B5">
        <v>2933671</v>
      </c>
      <c t="n" s="5" r="C5">
        <v>3768058</v>
      </c>
      <c t="n" s="5" r="D5">
        <v>4094621</v>
      </c>
      <c t="n" s="5" r="E5">
        <v>5055787</v>
      </c>
    </row>
    <row spans="1:5" r="6">
      <c t="s" s="3" r="A6">
        <v>828</v>
      </c>
      <c t="n" s="5" r="B6">
        <v>1057301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s="1" r="A1">
        <v>829</v>
      </c>
      <c t="s" s="2" r="B1">
        <v>625</v>
      </c>
      <c t="s" s="2" r="C1">
        <v>1</v>
      </c>
    </row>
    <row spans="1:7" r="2">
      <c t="s" s="2" r="B2">
        <v>830</v>
      </c>
      <c t="s" s="2" r="C2">
        <v>2</v>
      </c>
      <c t="s" s="2" r="D2">
        <v>2</v>
      </c>
      <c t="s" s="2" r="E2">
        <v>31</v>
      </c>
      <c t="s" s="2" r="F2">
        <v>80</v>
      </c>
      <c t="s" s="2" r="G2">
        <v>831</v>
      </c>
    </row>
    <row spans="1:7" r="3">
      <c t="s" s="3" r="A3">
        <v>832</v>
      </c>
    </row>
    <row spans="1:7" r="4">
      <c t="s" s="3" r="A4">
        <v>833</v>
      </c>
      <c t="n" s="9" r="C4">
        <v>19.2</v>
      </c>
      <c t="n" s="9" r="D4">
        <v>19.2</v>
      </c>
    </row>
    <row spans="1:7" r="5">
      <c t="s" s="3" r="A5">
        <v>834</v>
      </c>
    </row>
    <row spans="1:7" r="6">
      <c t="s" s="3" r="A6">
        <v>835</v>
      </c>
      <c t="n" s="5" r="C6">
        <v>29</v>
      </c>
      <c t="n" s="5" r="D6">
        <v>29</v>
      </c>
    </row>
    <row spans="1:7" r="7">
      <c t="s" s="3" r="A7">
        <v>836</v>
      </c>
      <c t="n" s="5" r="C7">
        <v>12</v>
      </c>
      <c t="n" s="5" r="D7">
        <v>12</v>
      </c>
    </row>
    <row spans="1:7" r="8">
      <c t="s" s="3" r="A8">
        <v>837</v>
      </c>
    </row>
    <row spans="1:7" r="9">
      <c t="s" s="3" r="A9">
        <v>833</v>
      </c>
      <c t="n" s="10" r="C9">
        <v>19.6</v>
      </c>
      <c t="n" s="10" r="D9">
        <v>19.6</v>
      </c>
    </row>
    <row spans="1:7" r="10">
      <c t="s" s="3" r="A10">
        <v>838</v>
      </c>
    </row>
    <row spans="1:7" r="11">
      <c t="s" s="3" r="A11">
        <v>835</v>
      </c>
      <c t="n" s="10" r="C11">
        <v>25.6</v>
      </c>
      <c t="n" s="10" r="D11">
        <v>25.6</v>
      </c>
    </row>
    <row spans="1:7" r="12">
      <c t="s" s="3" r="A12">
        <v>836</v>
      </c>
      <c t="n" s="10" r="C12">
        <v>2.3</v>
      </c>
      <c t="n" s="10" r="D12">
        <v>2.3</v>
      </c>
    </row>
    <row spans="1:7" r="13">
      <c t="s" s="3" r="A13">
        <v>839</v>
      </c>
    </row>
    <row spans="1:7" r="14">
      <c t="s" s="3" r="A14">
        <v>835</v>
      </c>
      <c t="n" s="10" r="C14">
        <v>16.1</v>
      </c>
      <c t="n" s="10" r="D14">
        <v>16.1</v>
      </c>
    </row>
    <row spans="1:7" r="15">
      <c t="s" s="3" r="A15">
        <v>840</v>
      </c>
    </row>
    <row spans="1:7" r="16">
      <c t="s" s="3" r="A16">
        <v>841</v>
      </c>
      <c t="n" s="9" r="F16">
        <v>-9.300000000000001</v>
      </c>
    </row>
    <row spans="1:7" r="17">
      <c t="s" s="3" r="A17">
        <v>842</v>
      </c>
      <c t="n" s="10" r="F17">
        <v>4.3</v>
      </c>
    </row>
    <row spans="1:7" r="18">
      <c t="s" s="3" r="A18">
        <v>843</v>
      </c>
    </row>
    <row spans="1:7" r="19">
      <c t="s" s="3" r="A19">
        <v>842</v>
      </c>
      <c t="n" s="9" r="B19">
        <v>1.1</v>
      </c>
    </row>
    <row spans="1:7" r="20">
      <c t="s" s="3" r="A20">
        <v>844</v>
      </c>
      <c t="n" s="6" r="B20">
        <v>75</v>
      </c>
    </row>
    <row spans="1:7" r="21">
      <c t="s" s="3" r="A21">
        <v>845</v>
      </c>
    </row>
    <row spans="1:7" r="22">
      <c t="s" s="3" r="A22">
        <v>846</v>
      </c>
      <c t="n" s="9" r="C22">
        <v>4.1</v>
      </c>
      <c t="n" s="9" r="E22">
        <v>6.1</v>
      </c>
      <c t="n" s="9" r="F22">
        <v>3.1</v>
      </c>
    </row>
    <row spans="1:7" r="23">
      <c t="s" s="3" r="A23">
        <v>847</v>
      </c>
      <c t="n" s="6" r="C23">
        <v>110</v>
      </c>
      <c t="n" s="6" r="E23">
        <v>180</v>
      </c>
      <c t="n" s="6" r="F23">
        <v>90</v>
      </c>
    </row>
    <row spans="1:7" r="24">
      <c t="s" s="3" r="A24">
        <v>397</v>
      </c>
    </row>
    <row spans="1:7" r="25">
      <c t="s" s="3" r="A25">
        <v>848</v>
      </c>
      <c t="n" s="9" r="G25">
        <v>1.6</v>
      </c>
    </row>
    <row spans="1:7" r="26">
      <c t="s" s="3" r="A26">
        <v>849</v>
      </c>
      <c t="s" s="3" r="C26">
        <v>850</v>
      </c>
    </row>
    <row spans="1:7" r="27">
      <c t="s" s="3" r="A27">
        <v>390</v>
      </c>
    </row>
    <row spans="1:7" r="28">
      <c t="s" s="3" r="A28">
        <v>849</v>
      </c>
      <c t="s" s="3" r="C28">
        <v>398</v>
      </c>
    </row>
    <row spans="1:7" r="29">
      <c t="s" s="3" r="A29">
        <v>851</v>
      </c>
    </row>
    <row spans="1:7" r="30">
      <c t="s" s="3" r="A30">
        <v>852</v>
      </c>
      <c t="n" s="5" r="C30">
        <v>1991</v>
      </c>
    </row>
    <row spans="1:7" r="31">
      <c t="s" s="3" r="A31">
        <v>853</v>
      </c>
    </row>
    <row spans="1:7" r="32">
      <c t="s" s="3" r="A32">
        <v>852</v>
      </c>
      <c t="n" s="5" r="C32">
        <v>2015</v>
      </c>
    </row>
    <row spans="1:7" r="33">
      <c t="s" s="3" r="A33">
        <v>854</v>
      </c>
      <c t="n" s="10" r="D33">
        <v>5.6</v>
      </c>
    </row>
    <row spans="1:7" r="34">
      <c t="s" s="3" r="A34">
        <v>855</v>
      </c>
      <c t="n" s="9" r="C34">
        <v>13.2</v>
      </c>
      <c t="n" s="10" r="D34">
        <v>13.2</v>
      </c>
    </row>
    <row spans="1:7" r="35">
      <c t="s" s="3" r="A35">
        <v>856</v>
      </c>
      <c t="n" s="10" r="C35">
        <v>3.4</v>
      </c>
      <c t="n" s="10" r="D35">
        <v>3.4</v>
      </c>
    </row>
    <row spans="1:7" r="36">
      <c t="s" s="3" r="A36">
        <v>857</v>
      </c>
      <c t="n" s="5" r="C36">
        <v>11</v>
      </c>
      <c t="n" s="5" r="D36">
        <v>11</v>
      </c>
    </row>
    <row spans="1:7" r="37">
      <c t="s" s="3" r="A37">
        <v>858</v>
      </c>
      <c t="n" s="10" r="C37">
        <v>0.1</v>
      </c>
      <c t="n" s="9" r="E37">
        <v>-0.1</v>
      </c>
    </row>
    <row spans="1:7" r="38">
      <c t="s" s="3" r="A38">
        <v>859</v>
      </c>
      <c t="n" s="10" r="C38">
        <v>0.3</v>
      </c>
      <c t="n" s="10" r="D38">
        <v>0.3</v>
      </c>
      <c t="n" s="9" r="E38">
        <v>0.2</v>
      </c>
    </row>
    <row spans="1:7" r="39">
      <c t="s" s="3" r="A39">
        <v>860</v>
      </c>
      <c t="n" s="9" r="C39">
        <v>67.40000000000001</v>
      </c>
      <c t="n" s="9" r="D39">
        <v>67.40000000000001</v>
      </c>
    </row>
    <row spans="1:7" r="40">
      <c t="s" s="3" r="A40">
        <v>861</v>
      </c>
      <c t="s" s="3" r="C40">
        <v>389</v>
      </c>
    </row>
  </sheetData>
  <mergeCells count="2">
    <mergeCell ref="A1:A2"/>
    <mergeCell ref="C1:F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2</v>
      </c>
      <c t="s" s="2" r="B1">
        <v>1</v>
      </c>
    </row>
    <row spans="1:4" r="2">
      <c t="s" s="2" r="B2">
        <v>2</v>
      </c>
      <c t="s" s="2" r="C2">
        <v>31</v>
      </c>
      <c t="s" s="2" r="D2">
        <v>80</v>
      </c>
    </row>
    <row spans="1:4" r="3">
      <c t="s" s="3" r="A3">
        <v>863</v>
      </c>
      <c t="n" s="6" r="B3">
        <v>-23129</v>
      </c>
      <c t="n" s="6" r="C3">
        <v>1641</v>
      </c>
      <c t="n" s="6" r="D3">
        <v>6694</v>
      </c>
    </row>
    <row spans="1:4" r="4">
      <c t="s" s="3" r="A4">
        <v>864</v>
      </c>
      <c t="n" s="5" r="B4">
        <v>30478</v>
      </c>
      <c t="n" s="5" r="C4">
        <v>-18349</v>
      </c>
      <c t="n" s="5" r="D4">
        <v>-14793</v>
      </c>
    </row>
    <row spans="1:4" r="5">
      <c t="s" s="3" r="A5">
        <v>119</v>
      </c>
      <c t="n" s="6" r="B5">
        <v>7349</v>
      </c>
      <c t="n" s="6" r="C5">
        <v>-16708</v>
      </c>
      <c t="n" s="6" r="D5">
        <v>-809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865</v>
      </c>
      <c t="s" s="2" r="B1">
        <v>1</v>
      </c>
    </row>
    <row spans="1:4" r="2">
      <c t="s" s="2" r="B2">
        <v>2</v>
      </c>
      <c t="s" s="2" r="C2">
        <v>31</v>
      </c>
      <c t="s" s="2" r="D2">
        <v>80</v>
      </c>
    </row>
    <row spans="1:4" r="3">
      <c t="s" s="7" r="A3">
        <v>866</v>
      </c>
    </row>
    <row spans="1:4" r="4">
      <c t="s" s="3" r="A4">
        <v>867</v>
      </c>
      <c t="n" s="6" r="B4">
        <v>-150</v>
      </c>
      <c t="n" s="6" r="C4">
        <v>-586</v>
      </c>
      <c t="n" s="6" r="D4">
        <v>1116</v>
      </c>
    </row>
    <row spans="1:4" r="5">
      <c t="s" s="3" r="A5">
        <v>868</v>
      </c>
      <c t="n" s="5" r="B5">
        <v>45</v>
      </c>
      <c t="n" s="5" r="C5">
        <v>73</v>
      </c>
      <c t="n" s="5" r="D5">
        <v>18</v>
      </c>
    </row>
    <row spans="1:4" r="6">
      <c t="s" s="3" r="A6">
        <v>869</v>
      </c>
      <c t="n" s="5" r="B6">
        <v>4915</v>
      </c>
      <c t="n" s="5" r="C6">
        <v>5164</v>
      </c>
      <c t="n" s="5" r="D6">
        <v>-2324</v>
      </c>
    </row>
    <row spans="1:4" r="7">
      <c t="s" s="3" r="A7">
        <v>870</v>
      </c>
      <c t="n" s="5" r="B7">
        <v>4810</v>
      </c>
      <c t="n" s="6" r="C7">
        <v>4651</v>
      </c>
      <c t="n" s="5" r="D7">
        <v>-1190</v>
      </c>
    </row>
    <row spans="1:4" r="8">
      <c t="s" s="7" r="A8">
        <v>871</v>
      </c>
    </row>
    <row spans="1:4" r="9">
      <c t="s" s="3" r="A9">
        <v>867</v>
      </c>
      <c t="n" s="5" r="B9">
        <v>-290</v>
      </c>
      <c t="s" s="3" r="C9">
        <v>39</v>
      </c>
      <c t="n" s="5" r="D9">
        <v>2762</v>
      </c>
    </row>
    <row spans="1:4" r="10">
      <c t="s" s="3" r="A10">
        <v>869</v>
      </c>
      <c t="n" s="5" r="B10">
        <v>2671</v>
      </c>
      <c t="n" s="6" r="C10">
        <v>342</v>
      </c>
      <c t="n" s="5" r="D10">
        <v>1378</v>
      </c>
    </row>
    <row spans="1:4" r="11">
      <c t="s" s="3" r="A11">
        <v>872</v>
      </c>
      <c t="n" s="5" r="B11">
        <v>2381</v>
      </c>
      <c t="n" s="5" r="C11">
        <v>342</v>
      </c>
      <c t="n" s="5" r="D11">
        <v>4140</v>
      </c>
    </row>
    <row spans="1:4" r="12">
      <c t="s" s="3" r="A12">
        <v>96</v>
      </c>
      <c t="n" s="6" r="B12">
        <v>7191</v>
      </c>
      <c t="n" s="6" r="C12">
        <v>4993</v>
      </c>
      <c t="n" s="6" r="D12">
        <v>295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3</v>
      </c>
      <c t="s" s="2" r="B1">
        <v>2</v>
      </c>
      <c t="s" s="2" r="C1">
        <v>31</v>
      </c>
    </row>
    <row spans="1:3" r="2">
      <c t="s" s="7" r="A2">
        <v>874</v>
      </c>
    </row>
    <row spans="1:3" r="3">
      <c t="s" s="3" r="A3">
        <v>875</v>
      </c>
      <c t="n" s="6" r="B3">
        <v>7593</v>
      </c>
      <c t="n" s="6" r="C3">
        <v>4146</v>
      </c>
    </row>
    <row spans="1:3" r="4">
      <c t="s" s="3" r="A4">
        <v>876</v>
      </c>
      <c t="n" s="5" r="B4">
        <v>1131</v>
      </c>
      <c t="n" s="5" r="C4">
        <v>1602</v>
      </c>
    </row>
    <row spans="1:3" r="5">
      <c t="s" s="3" r="A5">
        <v>877</v>
      </c>
      <c t="n" s="5" r="B5">
        <v>4039</v>
      </c>
      <c t="n" s="5" r="C5">
        <v>5652</v>
      </c>
    </row>
    <row spans="1:3" r="6">
      <c t="s" s="3" r="A6">
        <v>878</v>
      </c>
      <c t="n" s="5" r="B6">
        <v>419</v>
      </c>
      <c t="n" s="5" r="C6">
        <v>1040</v>
      </c>
    </row>
    <row spans="1:3" r="7">
      <c t="s" s="3" r="A7">
        <v>879</v>
      </c>
      <c t="n" s="5" r="B7">
        <v>12194</v>
      </c>
      <c t="n" s="5" r="C7">
        <v>9396</v>
      </c>
    </row>
    <row spans="1:3" r="8">
      <c t="s" s="3" r="A8">
        <v>140</v>
      </c>
      <c t="n" s="5" r="B8">
        <v>8420</v>
      </c>
      <c t="n" s="5" r="C8">
        <v>7738</v>
      </c>
    </row>
    <row spans="1:3" r="9">
      <c t="s" s="3" r="A9">
        <v>880</v>
      </c>
      <c t="n" s="5" r="B9">
        <v>33796</v>
      </c>
      <c t="n" s="5" r="C9">
        <v>29574</v>
      </c>
    </row>
    <row spans="1:3" r="10">
      <c t="s" s="3" r="A10">
        <v>881</v>
      </c>
      <c t="n" s="5" r="B10">
        <v>-31529</v>
      </c>
      <c t="n" s="5" r="C10">
        <v>-25909</v>
      </c>
    </row>
    <row spans="1:3" r="11">
      <c t="s" s="3" r="A11">
        <v>882</v>
      </c>
      <c t="n" s="5" r="B11">
        <v>2267</v>
      </c>
      <c t="n" s="5" r="C11">
        <v>3665</v>
      </c>
    </row>
    <row spans="1:3" r="12">
      <c t="s" s="7" r="A12">
        <v>883</v>
      </c>
    </row>
    <row spans="1:3" r="13">
      <c t="s" s="3" r="A13">
        <v>884</v>
      </c>
      <c t="n" s="5" r="B13">
        <v>-60</v>
      </c>
      <c t="n" s="5" r="C13">
        <v>-501</v>
      </c>
    </row>
    <row spans="1:3" r="14">
      <c t="s" s="3" r="A14">
        <v>885</v>
      </c>
      <c t="n" s="5" r="B14">
        <v>-1613</v>
      </c>
      <c t="n" s="5" r="C14">
        <v>101</v>
      </c>
    </row>
    <row spans="1:3" r="15">
      <c t="s" s="3" r="A15">
        <v>886</v>
      </c>
      <c t="n" s="6" r="B15">
        <v>594</v>
      </c>
      <c t="n" s="6" r="C15">
        <v>326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887</v>
      </c>
      <c t="s" s="2" r="B1">
        <v>589</v>
      </c>
    </row>
    <row spans="1:2" r="2">
      <c t="s" s="3" r="A2">
        <v>834</v>
      </c>
    </row>
    <row spans="1:2" r="3">
      <c t="s" s="3" r="A3">
        <v>875</v>
      </c>
      <c t="n" s="6" r="B3">
        <v>29010</v>
      </c>
    </row>
    <row spans="1:2" r="4">
      <c t="s" s="3" r="A4">
        <v>879</v>
      </c>
      <c t="n" s="5" r="B4">
        <v>21348</v>
      </c>
    </row>
    <row spans="1:2" r="5">
      <c t="s" s="3" r="A5">
        <v>838</v>
      </c>
    </row>
    <row spans="1:2" r="6">
      <c t="s" s="3" r="A6">
        <v>875</v>
      </c>
      <c t="n" s="5" r="B6">
        <v>25594</v>
      </c>
    </row>
    <row spans="1:2" r="7">
      <c t="s" s="3" r="A7">
        <v>879</v>
      </c>
      <c t="n" s="5" r="B7">
        <v>19576</v>
      </c>
    </row>
    <row spans="1:2" r="8">
      <c t="s" s="3" r="A8">
        <v>839</v>
      </c>
    </row>
    <row spans="1:2" r="9">
      <c t="s" s="3" r="A9">
        <v>875</v>
      </c>
      <c t="n" s="5" r="B9">
        <v>16115</v>
      </c>
    </row>
    <row spans="1:2" r="10">
      <c t="s" s="3" r="A10">
        <v>875</v>
      </c>
      <c t="n" s="5" r="B10">
        <v>7593</v>
      </c>
    </row>
    <row spans="1:2" r="11">
      <c t="s" s="3" r="A11">
        <v>879</v>
      </c>
      <c t="n" s="6" r="B11">
        <v>1219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8</v>
      </c>
      <c t="s" s="2" r="B1">
        <v>1</v>
      </c>
    </row>
    <row spans="1:4" r="2">
      <c t="s" s="2" r="B2">
        <v>2</v>
      </c>
      <c t="s" s="2" r="C2">
        <v>31</v>
      </c>
      <c t="s" s="2" r="D2">
        <v>80</v>
      </c>
    </row>
    <row spans="1:4" r="3">
      <c t="s" s="3" r="A3">
        <v>889</v>
      </c>
      <c t="n" s="6" r="B3">
        <v>2572</v>
      </c>
      <c t="n" s="6" r="C3">
        <v>-5848</v>
      </c>
      <c t="n" s="6" r="D3">
        <v>-2835</v>
      </c>
    </row>
    <row spans="1:4" r="4">
      <c t="s" s="3" r="A4">
        <v>890</v>
      </c>
      <c t="n" s="5" r="B4">
        <v>29</v>
      </c>
      <c t="n" s="5" r="C4">
        <v>47</v>
      </c>
      <c t="n" s="5" r="D4">
        <v>12</v>
      </c>
    </row>
    <row spans="1:4" r="5">
      <c t="s" s="3" r="A5">
        <v>891</v>
      </c>
      <c t="n" s="5" r="B5">
        <v>3778</v>
      </c>
      <c t="n" s="5" r="C5">
        <v>-347</v>
      </c>
      <c t="n" s="5" r="D5">
        <v>253</v>
      </c>
    </row>
    <row spans="1:4" r="6">
      <c t="s" s="3" r="A6">
        <v>892</v>
      </c>
      <c t="n" s="5" r="B6">
        <v>-1474</v>
      </c>
      <c t="n" s="5" r="C6">
        <v>12252</v>
      </c>
      <c t="n" s="5" r="D6">
        <v>5316</v>
      </c>
    </row>
    <row spans="1:4" r="7">
      <c t="s" s="3" r="A7">
        <v>124</v>
      </c>
      <c t="n" s="5" r="B7">
        <v>-17</v>
      </c>
      <c t="n" s="5" r="C7">
        <v>819</v>
      </c>
      <c t="n" s="5" r="D7">
        <v>2769</v>
      </c>
    </row>
    <row spans="1:4" r="8">
      <c t="s" s="3" r="A8">
        <v>893</v>
      </c>
      <c t="n" s="5" r="B8">
        <v>4098</v>
      </c>
      <c t="n" s="5" r="C8">
        <v>-835</v>
      </c>
      <c t="n" s="5" r="D8">
        <v>-1933</v>
      </c>
    </row>
    <row spans="1:4" r="9">
      <c t="s" s="3" r="A9">
        <v>879</v>
      </c>
      <c t="n" s="5" r="B9">
        <v>-1708</v>
      </c>
      <c t="n" s="5" r="C9">
        <v>-1563</v>
      </c>
      <c t="n" s="5" r="D9">
        <v>-561</v>
      </c>
    </row>
    <row spans="1:4" r="10">
      <c t="s" s="3" r="A10">
        <v>894</v>
      </c>
      <c t="n" s="5" r="B10">
        <v>-87</v>
      </c>
      <c t="n" s="5" r="C10">
        <v>468</v>
      </c>
      <c t="n" s="5" r="D10">
        <v>-71</v>
      </c>
    </row>
    <row spans="1:4" r="11">
      <c t="s" s="3" r="A11">
        <v>96</v>
      </c>
      <c t="n" s="6" r="B11">
        <v>7191</v>
      </c>
      <c t="n" s="6" r="C11">
        <v>4993</v>
      </c>
      <c t="n" s="6" r="D11">
        <v>295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895</v>
      </c>
      <c t="s" s="2" r="B1">
        <v>1</v>
      </c>
    </row>
    <row spans="1:4" r="2">
      <c t="s" s="2" r="B2">
        <v>2</v>
      </c>
      <c t="s" s="2" r="C2">
        <v>31</v>
      </c>
      <c t="s" s="2" r="D2">
        <v>80</v>
      </c>
    </row>
    <row spans="1:4" r="3">
      <c t="s" s="3" r="A3">
        <v>896</v>
      </c>
      <c t="s" s="3" r="B3">
        <v>897</v>
      </c>
      <c t="s" s="3" r="C3">
        <v>897</v>
      </c>
      <c t="s" s="3" r="D3">
        <v>89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8</v>
      </c>
      <c t="s" s="2" r="B1">
        <v>1</v>
      </c>
    </row>
    <row spans="1:4" r="2">
      <c t="s" s="2" r="B2">
        <v>2</v>
      </c>
      <c t="s" s="2" r="C2">
        <v>31</v>
      </c>
      <c t="s" s="2" r="D2">
        <v>80</v>
      </c>
    </row>
    <row spans="1:4" r="3">
      <c t="s" s="3" r="A3">
        <v>508</v>
      </c>
      <c t="n" s="6" r="B3">
        <v>15504</v>
      </c>
      <c t="n" s="6" r="C3">
        <v>17439</v>
      </c>
      <c t="n" s="6" r="D3">
        <v>26743</v>
      </c>
    </row>
    <row spans="1:4" r="4">
      <c t="s" s="3" r="A4">
        <v>899</v>
      </c>
      <c t="n" s="5" r="B4">
        <v>5449</v>
      </c>
      <c t="n" s="5" r="C4">
        <v>1373</v>
      </c>
      <c t="n" s="5" r="D4">
        <v>2772</v>
      </c>
    </row>
    <row spans="1:4" r="5">
      <c t="s" s="3" r="A5">
        <v>900</v>
      </c>
      <c t="n" s="6" r="B5">
        <v>1527</v>
      </c>
      <c t="n" s="5" r="C5">
        <v>718</v>
      </c>
      <c t="n" s="5" r="D5">
        <v>575</v>
      </c>
    </row>
    <row spans="1:4" r="6">
      <c t="s" s="3" r="A6">
        <v>901</v>
      </c>
      <c t="s" s="3" r="B6">
        <v>39</v>
      </c>
      <c t="n" s="6" r="C6">
        <v>-61</v>
      </c>
      <c t="n" s="5" r="D6">
        <v>-7139</v>
      </c>
    </row>
    <row spans="1:4" r="7">
      <c t="s" s="3" r="A7">
        <v>902</v>
      </c>
      <c t="s" s="3" r="B7">
        <v>39</v>
      </c>
      <c t="s" s="3" r="C7">
        <v>39</v>
      </c>
      <c t="n" s="5" r="D7">
        <v>-5175</v>
      </c>
    </row>
    <row spans="1:4" r="8">
      <c t="s" s="3" r="A8">
        <v>903</v>
      </c>
      <c t="n" s="6" r="B8">
        <v>-308</v>
      </c>
      <c t="n" s="6" r="C8">
        <v>-3965</v>
      </c>
      <c t="n" s="5" r="D8">
        <v>-337</v>
      </c>
    </row>
    <row spans="1:4" r="9">
      <c t="s" s="3" r="A9">
        <v>512</v>
      </c>
      <c t="n" s="6" r="B9">
        <v>22172</v>
      </c>
      <c t="n" s="6" r="C9">
        <v>15504</v>
      </c>
      <c t="n" s="6" r="D9">
        <v>1743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7" r="A3">
        <v>176</v>
      </c>
    </row>
    <row spans="1:2" r="4">
      <c t="s" s="3" r="A4">
        <v>177</v>
      </c>
      <c t="s" s="3" r="B4">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904</v>
      </c>
      <c t="s" s="2" r="B1">
        <v>1</v>
      </c>
    </row>
    <row spans="1:4" r="2">
      <c t="s" s="2" r="B2">
        <v>2</v>
      </c>
      <c t="s" s="2" r="C2">
        <v>31</v>
      </c>
      <c t="s" s="2" r="D2">
        <v>80</v>
      </c>
    </row>
    <row spans="1:4" r="3">
      <c t="s" s="3" r="A3">
        <v>905</v>
      </c>
    </row>
    <row spans="1:4" r="4">
      <c t="s" s="3" r="A4">
        <v>906</v>
      </c>
      <c t="s" s="3" r="B4">
        <v>907</v>
      </c>
      <c t="s" s="3" r="C4">
        <v>907</v>
      </c>
      <c t="s" s="3" r="D4">
        <v>908</v>
      </c>
    </row>
    <row spans="1:4" r="5">
      <c t="s" s="3" r="A5">
        <v>909</v>
      </c>
      <c t="n" s="5" r="B5">
        <v>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0</v>
      </c>
      <c t="s" s="2" r="B1">
        <v>1</v>
      </c>
    </row>
    <row spans="1:4" r="2">
      <c t="s" s="2" r="B2">
        <v>2</v>
      </c>
      <c t="s" s="2" r="C2">
        <v>31</v>
      </c>
      <c t="s" s="2" r="D2">
        <v>80</v>
      </c>
    </row>
    <row spans="1:4" r="3">
      <c t="s" s="3" r="A3">
        <v>911</v>
      </c>
    </row>
    <row spans="1:4" r="4">
      <c t="s" s="3" r="A4">
        <v>912</v>
      </c>
      <c t="n" s="6" r="B4">
        <v>102870</v>
      </c>
      <c t="n" s="6" r="C4">
        <v>48929</v>
      </c>
      <c t="n" s="6" r="D4">
        <v>49600</v>
      </c>
    </row>
    <row spans="1:4" r="5">
      <c t="s" s="3" r="A5">
        <v>913</v>
      </c>
    </row>
    <row spans="1:4" r="6">
      <c t="s" s="3" r="A6">
        <v>912</v>
      </c>
      <c t="n" s="5" r="B6">
        <v>54952</v>
      </c>
      <c t="n" s="5" r="C6">
        <v>77305</v>
      </c>
      <c t="n" s="5" r="D6">
        <v>72927</v>
      </c>
    </row>
    <row spans="1:4" r="7">
      <c t="s" s="3" r="A7">
        <v>914</v>
      </c>
    </row>
    <row spans="1:4" r="8">
      <c t="s" s="3" r="A8">
        <v>912</v>
      </c>
      <c t="n" s="5" r="B8">
        <v>46982</v>
      </c>
      <c t="n" s="5" r="C8">
        <v>31437</v>
      </c>
      <c t="n" s="5" r="D8">
        <v>20704</v>
      </c>
    </row>
    <row spans="1:4" r="9">
      <c t="s" s="3" r="A9">
        <v>915</v>
      </c>
    </row>
    <row spans="1:4" r="10">
      <c t="s" s="3" r="A10">
        <v>912</v>
      </c>
      <c t="n" s="5" r="B10">
        <v>20829</v>
      </c>
      <c t="n" s="5" r="C10">
        <v>24458</v>
      </c>
      <c t="n" s="5" r="D10">
        <v>38483</v>
      </c>
    </row>
    <row spans="1:4" r="11">
      <c t="s" s="3" r="A11">
        <v>905</v>
      </c>
    </row>
    <row spans="1:4" r="12">
      <c t="s" s="3" r="A12">
        <v>912</v>
      </c>
      <c t="n" s="5" r="B12">
        <v>1617</v>
      </c>
      <c t="n" s="5" r="C12">
        <v>6184</v>
      </c>
      <c t="n" s="5" r="D12">
        <v>17479</v>
      </c>
    </row>
    <row spans="1:4" r="13">
      <c t="s" s="3" r="A13">
        <v>912</v>
      </c>
      <c t="n" s="6" r="B13">
        <v>227250</v>
      </c>
      <c t="n" s="6" r="C13">
        <v>188313</v>
      </c>
      <c t="n" s="6" r="D13">
        <v>19919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6</v>
      </c>
      <c t="s" s="2" r="B1">
        <v>1</v>
      </c>
    </row>
    <row spans="1:4" r="2">
      <c t="s" s="2" r="B2">
        <v>2</v>
      </c>
      <c t="s" s="2" r="C2">
        <v>31</v>
      </c>
      <c t="s" s="2" r="D2">
        <v>80</v>
      </c>
    </row>
    <row spans="1:4" r="3">
      <c t="s" s="3" r="A3">
        <v>917</v>
      </c>
    </row>
    <row spans="1:4" r="4">
      <c t="s" s="3" r="A4">
        <v>81</v>
      </c>
      <c t="n" s="6" r="B4">
        <v>172773</v>
      </c>
      <c t="n" s="6" r="C4">
        <v>152571</v>
      </c>
      <c t="n" s="6" r="D4">
        <v>144483</v>
      </c>
    </row>
    <row spans="1:4" r="5">
      <c t="s" s="3" r="A5">
        <v>918</v>
      </c>
    </row>
    <row spans="1:4" r="6">
      <c t="s" s="3" r="A6">
        <v>81</v>
      </c>
      <c t="n" s="5" r="B6">
        <v>42335</v>
      </c>
      <c t="n" s="5" r="C6">
        <v>20746</v>
      </c>
      <c t="n" s="5" r="D6">
        <v>28795</v>
      </c>
    </row>
    <row spans="1:4" r="7">
      <c t="s" s="3" r="A7">
        <v>919</v>
      </c>
    </row>
    <row spans="1:4" r="8">
      <c t="s" s="3" r="A8">
        <v>81</v>
      </c>
      <c t="n" s="5" r="B8">
        <v>10292</v>
      </c>
      <c t="n" s="5" r="C8">
        <v>12012</v>
      </c>
      <c t="n" s="5" r="D8">
        <v>22262</v>
      </c>
    </row>
    <row spans="1:4" r="9">
      <c t="s" s="3" r="A9">
        <v>920</v>
      </c>
    </row>
    <row spans="1:4" r="10">
      <c t="s" s="3" r="A10">
        <v>81</v>
      </c>
      <c t="n" s="5" r="B10">
        <v>1850</v>
      </c>
      <c t="n" s="5" r="C10">
        <v>2984</v>
      </c>
      <c t="n" s="5" r="D10">
        <v>3653</v>
      </c>
    </row>
    <row spans="1:4" r="11">
      <c t="s" s="3" r="A11">
        <v>81</v>
      </c>
      <c t="n" s="6" r="B11">
        <v>227250</v>
      </c>
      <c t="n" s="6" r="C11">
        <v>188313</v>
      </c>
      <c t="n" s="6" r="D11">
        <v>19919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1</v>
      </c>
      <c t="s" s="2" r="B1">
        <v>1</v>
      </c>
    </row>
    <row spans="1:4" r="2">
      <c t="s" s="2" r="B2">
        <v>2</v>
      </c>
      <c t="s" s="2" r="C2">
        <v>31</v>
      </c>
      <c t="s" s="2" r="D2">
        <v>80</v>
      </c>
    </row>
    <row spans="1:4" r="3">
      <c t="s" s="3" r="A3">
        <v>922</v>
      </c>
    </row>
    <row spans="1:4" r="4">
      <c t="s" s="3" r="A4">
        <v>912</v>
      </c>
      <c t="n" s="6" r="B4">
        <v>93560</v>
      </c>
      <c t="n" s="6" r="C4">
        <v>70513</v>
      </c>
      <c t="n" s="6" r="D4">
        <v>95009</v>
      </c>
    </row>
    <row spans="1:4" r="5">
      <c t="s" s="3" r="A5">
        <v>923</v>
      </c>
    </row>
    <row spans="1:4" r="6">
      <c t="s" s="3" r="A6">
        <v>912</v>
      </c>
      <c t="n" s="5" r="B6">
        <v>50301</v>
      </c>
      <c t="n" s="5" r="C6">
        <v>24346</v>
      </c>
      <c t="n" s="5" r="D6">
        <v>12479</v>
      </c>
    </row>
    <row spans="1:4" r="7">
      <c t="s" s="3" r="A7">
        <v>425</v>
      </c>
    </row>
    <row spans="1:4" r="8">
      <c t="s" s="3" r="A8">
        <v>912</v>
      </c>
      <c t="n" s="5" r="B8">
        <v>41781</v>
      </c>
      <c t="n" s="5" r="C8">
        <v>20587</v>
      </c>
      <c t="n" s="5" r="D8">
        <v>27875</v>
      </c>
    </row>
    <row spans="1:4" r="9">
      <c t="s" s="3" r="A9">
        <v>924</v>
      </c>
    </row>
    <row spans="1:4" r="10">
      <c t="s" s="3" r="A10">
        <v>912</v>
      </c>
      <c t="n" s="5" r="B10">
        <v>13532</v>
      </c>
      <c t="n" s="5" r="C10">
        <v>40703</v>
      </c>
      <c t="n" s="5" r="D10">
        <v>24490</v>
      </c>
    </row>
    <row spans="1:4" r="11">
      <c t="s" s="3" r="A11">
        <v>925</v>
      </c>
    </row>
    <row spans="1:4" r="12">
      <c t="s" s="3" r="A12">
        <v>912</v>
      </c>
      <c t="n" s="5" r="B12">
        <v>595</v>
      </c>
      <c t="n" s="5" r="C12">
        <v>363</v>
      </c>
      <c t="n" s="5" r="D12">
        <v>12531</v>
      </c>
    </row>
    <row spans="1:4" r="13">
      <c t="s" s="3" r="A13">
        <v>926</v>
      </c>
    </row>
    <row spans="1:4" r="14">
      <c t="s" s="3" r="A14">
        <v>912</v>
      </c>
      <c t="n" s="5" r="B14">
        <v>27481</v>
      </c>
      <c t="n" s="5" r="C14">
        <v>31801</v>
      </c>
      <c t="n" s="5" r="D14">
        <v>26809</v>
      </c>
    </row>
    <row spans="1:4" r="15">
      <c t="s" s="3" r="A15">
        <v>912</v>
      </c>
      <c t="n" s="6" r="B15">
        <v>227250</v>
      </c>
      <c t="n" s="6" r="C15">
        <v>188313</v>
      </c>
      <c t="n" s="6" r="D15">
        <v>19919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7</v>
      </c>
      <c t="s" s="2" r="B1">
        <v>2</v>
      </c>
      <c t="s" s="2" r="C1">
        <v>31</v>
      </c>
    </row>
    <row spans="1:3" r="2">
      <c t="s" s="3" r="A2">
        <v>425</v>
      </c>
    </row>
    <row spans="1:3" r="3">
      <c t="s" s="3" r="A3">
        <v>928</v>
      </c>
      <c t="n" s="6" r="B3">
        <v>5885</v>
      </c>
      <c t="n" s="6" r="C3">
        <v>7889</v>
      </c>
    </row>
    <row spans="1:3" r="4">
      <c t="s" s="3" r="A4">
        <v>929</v>
      </c>
    </row>
    <row spans="1:3" r="5">
      <c t="s" s="3" r="A5">
        <v>928</v>
      </c>
      <c t="n" s="5" r="B5">
        <v>5388</v>
      </c>
      <c t="n" s="5" r="C5">
        <v>10499</v>
      </c>
    </row>
    <row spans="1:3" r="6">
      <c t="s" s="3" r="A6">
        <v>930</v>
      </c>
    </row>
    <row spans="1:3" r="7">
      <c t="s" s="3" r="A7">
        <v>928</v>
      </c>
      <c t="n" s="5" r="B7">
        <v>2813</v>
      </c>
      <c t="n" s="5" r="C7">
        <v>3206</v>
      </c>
    </row>
    <row spans="1:3" r="8">
      <c t="s" s="3" r="A8">
        <v>928</v>
      </c>
      <c t="n" s="6" r="B8">
        <v>14086</v>
      </c>
      <c t="n" s="6" r="C8">
        <v>21594</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48"/>
    <col customWidth="1" max="3" min="3" width="4"/>
    <col customWidth="1" max="4" min="4" width="14"/>
    <col customWidth="1" max="5" min="5" width="4"/>
    <col customWidth="1" max="6" min="6" width="14"/>
    <col customWidth="1" max="7" min="7" width="4"/>
  </cols>
  <sheetData>
    <row spans="1:7" r="1">
      <c t="s" s="1" r="A1">
        <v>931</v>
      </c>
      <c t="s" s="2" r="B1">
        <v>1</v>
      </c>
    </row>
    <row spans="1:7" r="2">
      <c t="s" s="2" r="B2">
        <v>2</v>
      </c>
      <c t="s" s="2" r="D2">
        <v>31</v>
      </c>
      <c t="s" s="2" r="F2">
        <v>80</v>
      </c>
      <c t="s" s="2" r="G2">
        <v>932</v>
      </c>
    </row>
    <row spans="1:7" r="3">
      <c t="s" s="3" r="A3">
        <v>933</v>
      </c>
      <c t="n" r="F3"/>
    </row>
    <row spans="1:7" r="4">
      <c t="s" s="3" r="A4">
        <v>934</v>
      </c>
      <c t="s" s="3" r="B4">
        <v>935</v>
      </c>
      <c t="s" s="3" r="D4">
        <v>39</v>
      </c>
      <c t="s" s="3" r="E4">
        <v>932</v>
      </c>
      <c t="s" s="3" r="F4">
        <v>39</v>
      </c>
    </row>
    <row spans="1:7" r="5">
      <c t="s" s="3" r="A5">
        <v>936</v>
      </c>
      <c t="n" r="F5"/>
    </row>
    <row spans="1:7" r="6">
      <c t="s" s="3" r="A6">
        <v>934</v>
      </c>
      <c t="s" s="3" r="B6">
        <v>39</v>
      </c>
      <c t="s" s="3" r="C6">
        <v>932</v>
      </c>
      <c t="s" s="3" r="D6">
        <v>937</v>
      </c>
      <c t="s" s="3" r="F6">
        <v>39</v>
      </c>
    </row>
    <row spans="1:7" r="7">
      <c t="n" r="A7"/>
    </row>
    <row spans="1:7" r="8">
      <c t="s" s="3" r="A8">
        <v>932</v>
      </c>
      <c t="s" s="3" r="B8">
        <v>938</v>
      </c>
    </row>
  </sheetData>
  <mergeCells count="10">
    <mergeCell ref="A1:A2"/>
    <mergeCell ref="B1:G1"/>
    <mergeCell ref="B2:C2"/>
    <mergeCell ref="D2:E2"/>
    <mergeCell ref="F3:G3"/>
    <mergeCell ref="F4:G4"/>
    <mergeCell ref="F5:G5"/>
    <mergeCell ref="F6:G6"/>
    <mergeCell ref="A7:G7"/>
    <mergeCell ref="B8:G8"/>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39</v>
      </c>
      <c t="s" s="2" r="B1">
        <v>519</v>
      </c>
      <c t="s" s="2" r="C1">
        <v>2</v>
      </c>
      <c t="s" s="2" r="D1">
        <v>520</v>
      </c>
    </row>
    <row spans="1:4" r="2">
      <c t="s" s="3" r="A2">
        <v>940</v>
      </c>
    </row>
    <row spans="1:4" r="3">
      <c t="s" s="3" r="A3">
        <v>941</v>
      </c>
      <c t="n" s="6" r="B3">
        <v>9000</v>
      </c>
    </row>
    <row spans="1:4" r="4">
      <c t="s" s="3" r="A4">
        <v>942</v>
      </c>
    </row>
    <row spans="1:4" r="5">
      <c t="s" s="3" r="A5">
        <v>532</v>
      </c>
      <c t="n" s="5" r="B5">
        <v>3710000</v>
      </c>
    </row>
    <row spans="1:4" r="6">
      <c t="s" s="3" r="A6">
        <v>943</v>
      </c>
    </row>
    <row spans="1:4" r="7">
      <c t="s" s="3" r="A7">
        <v>532</v>
      </c>
      <c t="n" s="5" r="B7">
        <v>97500</v>
      </c>
    </row>
    <row spans="1:4" r="8">
      <c t="s" s="3" r="A8">
        <v>944</v>
      </c>
    </row>
    <row spans="1:4" r="9">
      <c t="s" s="3" r="A9">
        <v>945</v>
      </c>
      <c t="n" s="5" r="B9">
        <v>623000</v>
      </c>
    </row>
    <row spans="1:4" r="10">
      <c t="s" s="3" r="A10">
        <v>946</v>
      </c>
    </row>
    <row spans="1:4" r="11">
      <c t="s" s="3" r="A11">
        <v>522</v>
      </c>
      <c t="n" s="6" r="D11">
        <v>2700000</v>
      </c>
    </row>
    <row spans="1:4" r="12">
      <c t="s" s="3" r="A12">
        <v>312</v>
      </c>
    </row>
    <row spans="1:4" r="13">
      <c t="s" s="3" r="A13">
        <v>532</v>
      </c>
      <c t="n" s="5" r="B13">
        <v>21675000</v>
      </c>
    </row>
    <row spans="1:4" r="14">
      <c t="s" s="3" r="A14">
        <v>947</v>
      </c>
    </row>
    <row spans="1:4" r="15">
      <c t="s" s="3" r="A15">
        <v>754</v>
      </c>
      <c t="n" s="5" r="D15">
        <v>700000</v>
      </c>
    </row>
    <row spans="1:4" r="16">
      <c t="s" s="3" r="A16">
        <v>948</v>
      </c>
      <c t="n" s="5" r="B16">
        <v>215000</v>
      </c>
    </row>
    <row spans="1:4" r="17">
      <c t="s" s="3" r="A17">
        <v>949</v>
      </c>
    </row>
    <row spans="1:4" r="18">
      <c t="s" s="3" r="A18">
        <v>532</v>
      </c>
      <c t="n" s="5" r="B18">
        <v>720000</v>
      </c>
    </row>
    <row spans="1:4" r="19">
      <c t="s" s="3" r="A19">
        <v>522</v>
      </c>
      <c t="n" s="6" r="D19">
        <v>700000</v>
      </c>
    </row>
    <row spans="1:4" r="20">
      <c t="s" s="3" r="A20">
        <v>940</v>
      </c>
    </row>
    <row spans="1:4" r="21">
      <c t="s" s="3" r="A21">
        <v>950</v>
      </c>
      <c t="n" s="5" r="D21">
        <v>136036</v>
      </c>
    </row>
    <row spans="1:4" r="22">
      <c t="s" s="3" r="A22">
        <v>951</v>
      </c>
    </row>
    <row spans="1:4" r="23">
      <c t="s" s="3" r="A23">
        <v>952</v>
      </c>
      <c t="n" s="5" r="D23">
        <v>10175437</v>
      </c>
    </row>
    <row spans="1:4" r="24">
      <c t="s" s="3" r="A24">
        <v>953</v>
      </c>
      <c t="s" s="3" r="D24">
        <v>954</v>
      </c>
    </row>
    <row spans="1:4" r="25">
      <c t="s" s="3" r="A25">
        <v>955</v>
      </c>
    </row>
    <row spans="1:4" r="26">
      <c t="s" s="3" r="A26">
        <v>952</v>
      </c>
      <c t="n" s="5" r="D26">
        <v>2017543</v>
      </c>
    </row>
    <row spans="1:4" r="27">
      <c t="s" s="3" r="A27">
        <v>953</v>
      </c>
      <c t="s" s="3" r="D27">
        <v>956</v>
      </c>
    </row>
    <row spans="1:4" r="28">
      <c t="s" s="3" r="A28">
        <v>957</v>
      </c>
    </row>
    <row spans="1:4" r="29">
      <c t="s" s="3" r="A29">
        <v>952</v>
      </c>
      <c t="n" s="5" r="D29">
        <v>1710526</v>
      </c>
    </row>
    <row spans="1:4" r="30">
      <c t="s" s="3" r="A30">
        <v>953</v>
      </c>
      <c t="s" s="3" r="D30">
        <v>726</v>
      </c>
    </row>
    <row spans="1:4" r="31">
      <c t="s" s="3" r="A31">
        <v>955</v>
      </c>
    </row>
    <row spans="1:4" r="32">
      <c t="s" s="3" r="A32">
        <v>532</v>
      </c>
      <c t="n" s="6" r="B32">
        <v>735000</v>
      </c>
    </row>
    <row spans="1:4" r="33">
      <c t="s" s="3" r="A33">
        <v>754</v>
      </c>
      <c t="n" s="5" r="C33">
        <v>260627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58</v>
      </c>
      <c t="s" s="2" r="B1">
        <v>449</v>
      </c>
      <c t="s" s="2" r="J1">
        <v>1</v>
      </c>
    </row>
    <row spans="1:12" r="2">
      <c t="s" s="2" r="B2">
        <v>2</v>
      </c>
      <c t="s" s="2" r="C2">
        <v>626</v>
      </c>
      <c t="s" s="2" r="D2">
        <v>4</v>
      </c>
      <c t="s" s="2" r="E2">
        <v>959</v>
      </c>
      <c t="s" s="2" r="F2">
        <v>31</v>
      </c>
      <c t="s" s="2" r="G2">
        <v>960</v>
      </c>
      <c t="s" s="2" r="H2">
        <v>450</v>
      </c>
      <c t="s" s="2" r="I2">
        <v>627</v>
      </c>
      <c t="s" s="2" r="J2">
        <v>2</v>
      </c>
      <c t="s" s="2" r="K2">
        <v>31</v>
      </c>
      <c t="s" s="2" r="L2">
        <v>80</v>
      </c>
    </row>
    <row spans="1:12" r="3">
      <c t="s" s="3" r="A3">
        <v>912</v>
      </c>
      <c t="n" s="6" r="B3">
        <v>51450</v>
      </c>
      <c t="n" s="6" r="C3">
        <v>61581</v>
      </c>
      <c t="n" s="6" r="D3">
        <v>58307</v>
      </c>
      <c t="n" s="6" r="E3">
        <v>55912</v>
      </c>
      <c t="n" s="6" r="F3">
        <v>54846</v>
      </c>
      <c t="n" s="6" r="G3">
        <v>53784</v>
      </c>
      <c t="n" s="6" r="H3">
        <v>42810</v>
      </c>
      <c t="n" s="6" r="I3">
        <v>36873</v>
      </c>
      <c t="n" s="6" r="J3">
        <v>227250</v>
      </c>
      <c t="n" s="6" r="K3">
        <v>188313</v>
      </c>
      <c t="n" s="6" r="L3">
        <v>199193</v>
      </c>
    </row>
    <row spans="1:12" r="4">
      <c t="s" s="3" r="A4">
        <v>83</v>
      </c>
      <c t="n" s="5" r="B4">
        <v>24501</v>
      </c>
      <c t="n" s="5" r="C4">
        <v>30787</v>
      </c>
      <c t="n" s="5" r="D4">
        <v>28524</v>
      </c>
      <c t="n" s="5" r="E4">
        <v>29348</v>
      </c>
      <c t="n" s="5" r="F4">
        <v>26720</v>
      </c>
      <c t="n" s="5" r="G4">
        <v>26512</v>
      </c>
      <c t="n" s="5" r="H4">
        <v>21889</v>
      </c>
      <c t="n" s="5" r="I4">
        <v>20225</v>
      </c>
      <c t="n" s="5" r="J4">
        <v>113160</v>
      </c>
      <c t="n" s="5" r="K4">
        <v>95346</v>
      </c>
      <c t="n" s="5" r="L4">
        <v>108141</v>
      </c>
    </row>
    <row spans="1:12" r="5">
      <c t="s" s="3" r="A5">
        <v>961</v>
      </c>
      <c t="n" s="5" r="B5">
        <v>-5237</v>
      </c>
      <c t="n" s="5" r="C5">
        <v>1464</v>
      </c>
      <c t="n" s="5" r="D5">
        <v>1208</v>
      </c>
      <c t="n" s="5" r="E5">
        <v>1410</v>
      </c>
      <c t="n" s="5" r="F5">
        <v>-2343</v>
      </c>
      <c t="n" s="5" r="G5">
        <v>-1296</v>
      </c>
      <c t="n" s="5" r="H5">
        <v>-5795</v>
      </c>
      <c t="n" s="5" r="I5">
        <v>-8443</v>
      </c>
      <c t="n" s="5" r="J5">
        <v>-1155</v>
      </c>
      <c t="n" s="5" r="K5">
        <v>-17877</v>
      </c>
      <c t="n" s="5" r="L5">
        <v>-9572</v>
      </c>
    </row>
    <row spans="1:12" r="6">
      <c t="s" s="3" r="A6">
        <v>97</v>
      </c>
      <c t="n" s="6" r="B6">
        <v>-6191</v>
      </c>
      <c t="n" s="6" r="C6">
        <v>6435</v>
      </c>
      <c t="n" s="6" r="D6">
        <v>296</v>
      </c>
      <c t="n" s="6" r="E6">
        <v>-382</v>
      </c>
      <c t="n" s="6" r="F6">
        <v>-3610</v>
      </c>
      <c t="n" s="6" r="G6">
        <v>-557</v>
      </c>
      <c t="n" s="6" r="H6">
        <v>-7620</v>
      </c>
      <c t="n" s="6" r="I6">
        <v>-9914</v>
      </c>
      <c t="n" s="6" r="J6">
        <v>158</v>
      </c>
      <c t="n" s="6" r="K6">
        <v>-21701</v>
      </c>
      <c t="n" s="6" r="L6">
        <v>-11049</v>
      </c>
    </row>
    <row spans="1:12" r="7">
      <c t="s" s="3" r="A7">
        <v>102</v>
      </c>
      <c t="n" s="13" r="B7">
        <v>-0.17</v>
      </c>
      <c t="n" s="13" r="C7">
        <v>0.18</v>
      </c>
      <c t="n" s="13" r="D7">
        <v>0.01</v>
      </c>
      <c t="n" s="13" r="E7">
        <v>-0.01</v>
      </c>
      <c t="n" s="10" r="F7">
        <v>-0.1</v>
      </c>
      <c t="n" s="13" r="G7">
        <v>-0.02</v>
      </c>
      <c t="n" s="13" r="H7">
        <v>-0.22</v>
      </c>
      <c t="n" s="13" r="I7">
        <v>-0.29</v>
      </c>
      <c t="n" s="5" r="J7">
        <v>35890000</v>
      </c>
      <c t="n" s="5" r="K7">
        <v>34693000</v>
      </c>
      <c t="n" s="5" r="L7">
        <v>34206000</v>
      </c>
    </row>
    <row spans="1:12" r="8">
      <c t="s" s="3" r="A8">
        <v>103</v>
      </c>
      <c t="n" s="13" r="B8">
        <v>-0.17</v>
      </c>
      <c t="n" s="13" r="C8">
        <v>0.17</v>
      </c>
      <c t="n" s="13" r="D8">
        <v>0.01</v>
      </c>
      <c t="n" s="13" r="E8">
        <v>-0.01</v>
      </c>
      <c t="n" s="10" r="F8">
        <v>-0.1</v>
      </c>
      <c t="n" s="13" r="G8">
        <v>-0.02</v>
      </c>
      <c t="n" s="13" r="H8">
        <v>-0.22</v>
      </c>
      <c t="n" s="13" r="I8">
        <v>-0.29</v>
      </c>
      <c t="n" s="5" r="J8">
        <v>36669000</v>
      </c>
      <c t="n" s="5" r="K8">
        <v>34693000</v>
      </c>
      <c t="n" s="5" r="L8">
        <v>3420600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2</v>
      </c>
      <c t="s" s="2" r="B1">
        <v>1</v>
      </c>
    </row>
    <row spans="1:4" r="2">
      <c t="s" s="2" r="B2">
        <v>2</v>
      </c>
      <c t="s" s="2" r="C2">
        <v>31</v>
      </c>
      <c t="s" s="2" r="D2">
        <v>80</v>
      </c>
    </row>
    <row spans="1:4" r="3">
      <c t="s" s="3" r="A3">
        <v>963</v>
      </c>
      <c t="n" s="6" r="B3">
        <v>1502</v>
      </c>
      <c t="n" s="6" r="C3">
        <v>300</v>
      </c>
      <c t="n" s="6" r="D3">
        <v>295</v>
      </c>
    </row>
    <row spans="1:4" r="4">
      <c t="s" s="3" r="A4">
        <v>964</v>
      </c>
      <c t="n" s="5" r="B4">
        <v>692</v>
      </c>
      <c t="n" s="5" r="C4">
        <v>1257</v>
      </c>
      <c t="n" s="5" r="D4">
        <v>98</v>
      </c>
    </row>
    <row spans="1:4" r="5">
      <c t="s" s="3" r="A5">
        <v>965</v>
      </c>
      <c t="n" s="5" r="B5">
        <v>-192</v>
      </c>
      <c t="n" s="5" r="C5">
        <v>-55</v>
      </c>
      <c t="n" s="5" r="D5">
        <v>-93</v>
      </c>
    </row>
    <row spans="1:4" r="6">
      <c t="s" s="3" r="A6">
        <v>966</v>
      </c>
      <c t="n" s="6" r="B6">
        <v>2002</v>
      </c>
      <c t="n" s="6" r="C6">
        <v>1502</v>
      </c>
      <c t="n" s="6" r="D6">
        <v>3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har</vt:lpstr>
      <vt:lpstr>Consolidated Statements of Cash</vt:lpstr>
      <vt:lpstr>Note 1 - Organization and Summa</vt:lpstr>
      <vt:lpstr>Note 2 - Cash, Cash Equivalents</vt:lpstr>
      <vt:lpstr>Note 3 - Fair Values of Assets </vt:lpstr>
      <vt:lpstr>Note 4 - Derivative Financial I</vt:lpstr>
      <vt:lpstr>Note 5 - Investments in Private</vt:lpstr>
      <vt:lpstr>Note 6 - Supplemental Financial</vt:lpstr>
      <vt:lpstr>Note 7 - Business Combinations</vt:lpstr>
      <vt:lpstr>Note 8 - Intangible Assets</vt:lpstr>
      <vt:lpstr>Note 9 - Restructuring Costs</vt:lpstr>
      <vt:lpstr>Note 10 - Sale of Development P</vt:lpstr>
      <vt:lpstr>Note 11 - Commitments and Conti</vt:lpstr>
      <vt:lpstr>Note 12 - Earnings Per Share</vt:lpstr>
      <vt:lpstr>Note 13 - Equity Incentive Plan</vt:lpstr>
      <vt:lpstr>Note 14 - Income Taxes</vt:lpstr>
      <vt:lpstr>Note 15 - Segment and Geographi</vt:lpstr>
      <vt:lpstr>Note 16 - Related Parties</vt:lpstr>
      <vt:lpstr>Note 17 - Quarterly Financial I</vt:lpstr>
      <vt:lpstr>Schedule II - Valuation and Qua</vt:lpstr>
      <vt:lpstr>Significant Accounting Policies</vt:lpstr>
      <vt:lpstr>Note 2 - Cash, Cash Equivalen28</vt:lpstr>
      <vt:lpstr>Note 3 - Fair Values of Asset29</vt:lpstr>
      <vt:lpstr>Note 5 - Investments in Priva30</vt:lpstr>
      <vt:lpstr>Note 6 - Supplemental Financi31</vt:lpstr>
      <vt:lpstr>Note 7 - Business Combinations </vt:lpstr>
      <vt:lpstr>Note 8 - Intangible Assets (Tab</vt:lpstr>
      <vt:lpstr>Note 9 - Restructuring Costs (T</vt:lpstr>
      <vt:lpstr>Note 11 - Commitments and Con35</vt:lpstr>
      <vt:lpstr>Note 12 - Earnings Per Share (T</vt:lpstr>
      <vt:lpstr>Note 13 - Equity Incentive Pl37</vt:lpstr>
      <vt:lpstr>Note 14 - Income Taxes (Tables)</vt:lpstr>
      <vt:lpstr>Note 15 - Segment and Geograp39</vt:lpstr>
      <vt:lpstr>Note 17 - Quarterly Financial40</vt:lpstr>
      <vt:lpstr>Schedule II - Valuation and Q41</vt:lpstr>
      <vt:lpstr>Note 1 - Organization and Sum42</vt:lpstr>
      <vt:lpstr>Note 2 - Cash, Cash Equivalen43</vt:lpstr>
      <vt:lpstr>Note 2 - Cash, Cash Equivalen44</vt:lpstr>
      <vt:lpstr>Note 2 - Amortized Cost and Est</vt:lpstr>
      <vt:lpstr>Note 3 - Fair Values of Asset46</vt:lpstr>
      <vt:lpstr>Note 3 - Assets and Liabilites </vt:lpstr>
      <vt:lpstr>Note 4 - Derivative Financial48</vt:lpstr>
      <vt:lpstr>Note 5 - Investments in Priva49</vt:lpstr>
      <vt:lpstr>Note 5 - Value of Investments I</vt:lpstr>
      <vt:lpstr>Note 6 - Supplemental Financi51</vt:lpstr>
      <vt:lpstr>Note 6 - Inventory (Details)</vt:lpstr>
      <vt:lpstr>Note 6 - Prepaid Expenses and O</vt:lpstr>
      <vt:lpstr>Note 6 - Software, Equipment an</vt:lpstr>
      <vt:lpstr>Note 6 - Accrued Liabilities (D</vt:lpstr>
      <vt:lpstr>Note 6 - Accrued Rebate Activit</vt:lpstr>
      <vt:lpstr>Note 6 - Other Long-term Liabil</vt:lpstr>
      <vt:lpstr>Note 7 - Business Combination58</vt:lpstr>
      <vt:lpstr>Note 7 - Preliminary Allocation</vt:lpstr>
      <vt:lpstr>Note 7 - Pro Forma Results (Det</vt:lpstr>
      <vt:lpstr>Note 8 - Intangible Assets (Det</vt:lpstr>
      <vt:lpstr>Note 8 - Intangible Assets (D62</vt:lpstr>
      <vt:lpstr>Note 8 - Acquired Intangible As</vt:lpstr>
      <vt:lpstr>Note 8 - Amortization Expense o</vt:lpstr>
      <vt:lpstr>Note 8 - Future Amortization Ex</vt:lpstr>
      <vt:lpstr>Note 9 - Restructuring Costs (D</vt:lpstr>
      <vt:lpstr>Note 9 - Summary of Restructuri</vt:lpstr>
      <vt:lpstr>Note 10 - Sale of Development68</vt:lpstr>
      <vt:lpstr>Note 11 - Commitments and Con69</vt:lpstr>
      <vt:lpstr>Note 11 - Future Minimum Annual</vt:lpstr>
      <vt:lpstr>Note 11 - Change in Accrued War</vt:lpstr>
      <vt:lpstr>Note 12 - Basic and Diluted Net</vt:lpstr>
      <vt:lpstr>Note 12 - Excluded Anti-Diluted</vt:lpstr>
      <vt:lpstr>Note 13 - Equity Incentive Pl74</vt:lpstr>
      <vt:lpstr>Note 13 - Stock Option Activiti</vt:lpstr>
      <vt:lpstr>Note 13 - Stock Option Activi76</vt:lpstr>
      <vt:lpstr>Note 13 - Stock Options by Exer</vt:lpstr>
      <vt:lpstr>Note 13 - Restricted Stock Awar</vt:lpstr>
      <vt:lpstr>Note 13 - Black-scholes Option </vt:lpstr>
      <vt:lpstr>Note 13 - Stock-based Compensat</vt:lpstr>
      <vt:lpstr>Note 13 - Shares Reserved for F</vt:lpstr>
      <vt:lpstr>Note 14 - Income Taxes (Details</vt:lpstr>
      <vt:lpstr>Note 14 - Net Income (Loss) bef</vt:lpstr>
      <vt:lpstr>Note 14 - Component of Income T</vt:lpstr>
      <vt:lpstr>Note 14 - Deferred Tax Assets a</vt:lpstr>
      <vt:lpstr>Note 14 - Net Operating Losses </vt:lpstr>
      <vt:lpstr>Note 14 - Reconciliation of Inc</vt:lpstr>
      <vt:lpstr>Note 14 - Reconciliation of I88</vt:lpstr>
      <vt:lpstr>Note 14 - Changes in Unrecogniz</vt:lpstr>
      <vt:lpstr>Note 15 - Segment and Geograp90</vt:lpstr>
      <vt:lpstr>Note 15 - Net Revenue and Gross</vt:lpstr>
      <vt:lpstr>Note 15 - Net Revenue Based on </vt:lpstr>
      <vt:lpstr>Note 15 - Net Revenue to Each S</vt:lpstr>
      <vt:lpstr>Note 15 - Long-Lived Assets by </vt:lpstr>
      <vt:lpstr>Note 15 - Major Customers (Deta</vt:lpstr>
      <vt:lpstr>Note 16 - Related Parties (Deta</vt:lpstr>
      <vt:lpstr>Note 17 - Quarterly Financial97</vt:lpstr>
      <vt:lpstr>Schedule II - Valuation and Q9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4T15:40:43Z</dcterms:created>
  <dcterms:modified xmlns:dcterms="http://purl.org/dc/terms/" xmlns:xsi="http://www.w3.org/2001/XMLSchema-instance" xsi:type="dcterms:W3CDTF">2016-04-04T15:40:43Z</dcterms:modified>
  <dc:title xmlns:dc="http://purl.org/dc/elements/1.1/">Untitled</dc:title>
  <dc:description xmlns:dc="http://purl.org/dc/elements/1.1/"/>
  <dc:subject xmlns:dc="http://purl.org/dc/elements/1.1/"/>
  <cp:keywords/>
  <cp:category/>
</cp:coreProperties>
</file>